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rganization and Basis of Prese" sheetId="11" state="visible" r:id="rId11"/>
    <sheet xmlns:r="http://schemas.openxmlformats.org/officeDocument/2006/relationships" name="Revenue Recognition" sheetId="12" state="visible" r:id="rId12"/>
    <sheet xmlns:r="http://schemas.openxmlformats.org/officeDocument/2006/relationships" name="Receivables and Allowance for C"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Property, Net" sheetId="17" state="visible" r:id="rId17"/>
    <sheet xmlns:r="http://schemas.openxmlformats.org/officeDocument/2006/relationships" name="Goodwill and Other Intangible A" sheetId="18" state="visible" r:id="rId18"/>
    <sheet xmlns:r="http://schemas.openxmlformats.org/officeDocument/2006/relationships" name="Senior Debt" sheetId="19" state="visible" r:id="rId19"/>
    <sheet xmlns:r="http://schemas.openxmlformats.org/officeDocument/2006/relationships" name="Commitments and Contingencies" sheetId="20" state="visible" r:id="rId20"/>
    <sheet xmlns:r="http://schemas.openxmlformats.org/officeDocument/2006/relationships" name="Stockholders' Equity and Redeem" sheetId="21" state="visible" r:id="rId21"/>
    <sheet xmlns:r="http://schemas.openxmlformats.org/officeDocument/2006/relationships" name="Incentive Plan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Net Income Per Share of Common " sheetId="25" state="visible" r:id="rId25"/>
    <sheet xmlns:r="http://schemas.openxmlformats.org/officeDocument/2006/relationships" name="Related Parties" sheetId="26" state="visible" r:id="rId26"/>
    <sheet xmlns:r="http://schemas.openxmlformats.org/officeDocument/2006/relationships" name="Regulatory Authorities" sheetId="27" state="visible" r:id="rId27"/>
    <sheet xmlns:r="http://schemas.openxmlformats.org/officeDocument/2006/relationships" name="Segment Information" sheetId="28" state="visible" r:id="rId28"/>
    <sheet xmlns:r="http://schemas.openxmlformats.org/officeDocument/2006/relationships" name="Consolidated VIEs" sheetId="29" state="visible" r:id="rId29"/>
    <sheet xmlns:r="http://schemas.openxmlformats.org/officeDocument/2006/relationships" name="Cost Saving Initiatives" sheetId="30" state="visible" r:id="rId30"/>
    <sheet xmlns:r="http://schemas.openxmlformats.org/officeDocument/2006/relationships" name="Organization and Basis of Pre_2" sheetId="31" state="visible" r:id="rId31"/>
    <sheet xmlns:r="http://schemas.openxmlformats.org/officeDocument/2006/relationships" name="Revenue Recognition (Tables)" sheetId="32" state="visible" r:id="rId32"/>
    <sheet xmlns:r="http://schemas.openxmlformats.org/officeDocument/2006/relationships" name="Receivables and Allowance for_2"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Derivatives (Tables)" sheetId="36" state="visible" r:id="rId36"/>
    <sheet xmlns:r="http://schemas.openxmlformats.org/officeDocument/2006/relationships" name="Property, Net (Tables)" sheetId="37" state="visible" r:id="rId37"/>
    <sheet xmlns:r="http://schemas.openxmlformats.org/officeDocument/2006/relationships" name="Goodwill and Other Intangible_2" sheetId="38" state="visible" r:id="rId38"/>
    <sheet xmlns:r="http://schemas.openxmlformats.org/officeDocument/2006/relationships" name="Senior Debt (Tables)" sheetId="39" state="visible" r:id="rId39"/>
    <sheet xmlns:r="http://schemas.openxmlformats.org/officeDocument/2006/relationships" name="Stockholders' Equity and Rede_2" sheetId="40" state="visible" r:id="rId40"/>
    <sheet xmlns:r="http://schemas.openxmlformats.org/officeDocument/2006/relationships" name="Incentive Plans (Tables)" sheetId="41" state="visible" r:id="rId41"/>
    <sheet xmlns:r="http://schemas.openxmlformats.org/officeDocument/2006/relationships" name="Employee Benefit Plans (Tables)" sheetId="42" state="visible" r:id="rId42"/>
    <sheet xmlns:r="http://schemas.openxmlformats.org/officeDocument/2006/relationships" name="Net Income Per Share of Commo_2" sheetId="43" state="visible" r:id="rId43"/>
    <sheet xmlns:r="http://schemas.openxmlformats.org/officeDocument/2006/relationships" name="Segment Information (Tables)" sheetId="44" state="visible" r:id="rId44"/>
    <sheet xmlns:r="http://schemas.openxmlformats.org/officeDocument/2006/relationships" name="Consolidated VIEs (Tables)" sheetId="45" state="visible" r:id="rId45"/>
    <sheet xmlns:r="http://schemas.openxmlformats.org/officeDocument/2006/relationships" name="Organization and Basis of Pre_3" sheetId="46" state="visible" r:id="rId46"/>
    <sheet xmlns:r="http://schemas.openxmlformats.org/officeDocument/2006/relationships" name="Revenue Recognition - Represent" sheetId="47" state="visible" r:id="rId47"/>
    <sheet xmlns:r="http://schemas.openxmlformats.org/officeDocument/2006/relationships" name="Receivables and Allowance for_3" sheetId="48" state="visible" r:id="rId48"/>
    <sheet xmlns:r="http://schemas.openxmlformats.org/officeDocument/2006/relationships" name="Receivables and Allowance for_4" sheetId="49" state="visible" r:id="rId49"/>
    <sheet xmlns:r="http://schemas.openxmlformats.org/officeDocument/2006/relationships" name="Investments - Company's Investm" sheetId="50" state="visible" r:id="rId50"/>
    <sheet xmlns:r="http://schemas.openxmlformats.org/officeDocument/2006/relationships" name="Investments - Company's Inves_2" sheetId="51" state="visible" r:id="rId51"/>
    <sheet xmlns:r="http://schemas.openxmlformats.org/officeDocument/2006/relationships" name="Investments - Additional Inform" sheetId="52" state="visible" r:id="rId52"/>
    <sheet xmlns:r="http://schemas.openxmlformats.org/officeDocument/2006/relationships" name="Investments - Schedule of Equit" sheetId="53" state="visible" r:id="rId53"/>
    <sheet xmlns:r="http://schemas.openxmlformats.org/officeDocument/2006/relationships" name="Fair Value Measurements - Sched" sheetId="54" state="visible" r:id="rId54"/>
    <sheet xmlns:r="http://schemas.openxmlformats.org/officeDocument/2006/relationships" name="Fair Value Measurements - Summa" sheetId="55" state="visible" r:id="rId55"/>
    <sheet xmlns:r="http://schemas.openxmlformats.org/officeDocument/2006/relationships" name="Fair Value Measurements - Sum_2" sheetId="56" state="visible" r:id="rId56"/>
    <sheet xmlns:r="http://schemas.openxmlformats.org/officeDocument/2006/relationships" name="Fair Value Measurements - Addit" sheetId="57" state="visible" r:id="rId57"/>
    <sheet xmlns:r="http://schemas.openxmlformats.org/officeDocument/2006/relationships" name="Fair Value Measurements - Fair " sheetId="58" state="visible" r:id="rId58"/>
    <sheet xmlns:r="http://schemas.openxmlformats.org/officeDocument/2006/relationships" name="Fair Value Measurements - Fai_2" sheetId="59" state="visible" r:id="rId59"/>
    <sheet xmlns:r="http://schemas.openxmlformats.org/officeDocument/2006/relationships" name="Derivatives - Fair Values of De" sheetId="60" state="visible" r:id="rId60"/>
    <sheet xmlns:r="http://schemas.openxmlformats.org/officeDocument/2006/relationships" name="Derivatives - Net Gains (Losses" sheetId="61" state="visible" r:id="rId61"/>
    <sheet xmlns:r="http://schemas.openxmlformats.org/officeDocument/2006/relationships" name="Property, Net - Components of P"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Senior Debt - Senior Debt (Deta" sheetId="66" state="visible" r:id="rId66"/>
    <sheet xmlns:r="http://schemas.openxmlformats.org/officeDocument/2006/relationships" name="Senior Debt - Senior Debt (Pare" sheetId="67" state="visible" r:id="rId67"/>
    <sheet xmlns:r="http://schemas.openxmlformats.org/officeDocument/2006/relationships" name="Senior Debt - Additional Inform" sheetId="68" state="visible" r:id="rId68"/>
    <sheet xmlns:r="http://schemas.openxmlformats.org/officeDocument/2006/relationships" name="Commitments and Contingencies -" sheetId="69" state="visible" r:id="rId69"/>
    <sheet xmlns:r="http://schemas.openxmlformats.org/officeDocument/2006/relationships" name="Stockholders' Equity and Rede_3" sheetId="70" state="visible" r:id="rId70"/>
    <sheet xmlns:r="http://schemas.openxmlformats.org/officeDocument/2006/relationships" name="Stockholders' Equity and Rede_4" sheetId="71" state="visible" r:id="rId71"/>
    <sheet xmlns:r="http://schemas.openxmlformats.org/officeDocument/2006/relationships" name="Stockholders' Equity and Rede_5" sheetId="72" state="visible" r:id="rId72"/>
    <sheet xmlns:r="http://schemas.openxmlformats.org/officeDocument/2006/relationships" name="Stockholders' Equity and Rede_6" sheetId="73" state="visible" r:id="rId73"/>
    <sheet xmlns:r="http://schemas.openxmlformats.org/officeDocument/2006/relationships" name="Stockholders' Equity and Rede_7" sheetId="74" state="visible" r:id="rId74"/>
    <sheet xmlns:r="http://schemas.openxmlformats.org/officeDocument/2006/relationships" name="Stockholders' Equity and Rede_8" sheetId="75" state="visible" r:id="rId75"/>
    <sheet xmlns:r="http://schemas.openxmlformats.org/officeDocument/2006/relationships" name="Incentive Plans - Additional In" sheetId="76" state="visible" r:id="rId76"/>
    <sheet xmlns:r="http://schemas.openxmlformats.org/officeDocument/2006/relationships" name="Incentive Plans - Summary of Im" sheetId="77" state="visible" r:id="rId77"/>
    <sheet xmlns:r="http://schemas.openxmlformats.org/officeDocument/2006/relationships" name="Incentive Plans - Schedule of A" sheetId="78" state="visible" r:id="rId78"/>
    <sheet xmlns:r="http://schemas.openxmlformats.org/officeDocument/2006/relationships" name="Incentive Plans - Schedule of_2" sheetId="79" state="visible" r:id="rId79"/>
    <sheet xmlns:r="http://schemas.openxmlformats.org/officeDocument/2006/relationships" name="Incentive Plans - Summary of Ac" sheetId="80" state="visible" r:id="rId80"/>
    <sheet xmlns:r="http://schemas.openxmlformats.org/officeDocument/2006/relationships" name="Incentive Plans - Summary of _2" sheetId="81" state="visible" r:id="rId81"/>
    <sheet xmlns:r="http://schemas.openxmlformats.org/officeDocument/2006/relationships" name="Incentive Plans - Summary of _3" sheetId="82" state="visible" r:id="rId82"/>
    <sheet xmlns:r="http://schemas.openxmlformats.org/officeDocument/2006/relationships" name="Incentive Plans - Summary of _4" sheetId="83" state="visible" r:id="rId83"/>
    <sheet xmlns:r="http://schemas.openxmlformats.org/officeDocument/2006/relationships" name="Incentive Plans - Summary of _5" sheetId="84" state="visible" r:id="rId84"/>
    <sheet xmlns:r="http://schemas.openxmlformats.org/officeDocument/2006/relationships" name="Incentive Plans - Summary of LF" sheetId="85" state="visible" r:id="rId85"/>
    <sheet xmlns:r="http://schemas.openxmlformats.org/officeDocument/2006/relationships" name="Incentive Plans - Summary of _6" sheetId="86" state="visible" r:id="rId86"/>
    <sheet xmlns:r="http://schemas.openxmlformats.org/officeDocument/2006/relationships" name="Employee Benefit Plans - Compon" sheetId="87" state="visible" r:id="rId87"/>
    <sheet xmlns:r="http://schemas.openxmlformats.org/officeDocument/2006/relationships" name="Income Taxes - Additional Infor" sheetId="88" state="visible" r:id="rId88"/>
    <sheet xmlns:r="http://schemas.openxmlformats.org/officeDocument/2006/relationships" name="Net Income Per Share of Commo_3" sheetId="89" state="visible" r:id="rId89"/>
    <sheet xmlns:r="http://schemas.openxmlformats.org/officeDocument/2006/relationships" name="Related Parties - Additional In" sheetId="90" state="visible" r:id="rId90"/>
    <sheet xmlns:r="http://schemas.openxmlformats.org/officeDocument/2006/relationships" name="Regulatory Authorities - Additi" sheetId="91" state="visible" r:id="rId91"/>
    <sheet xmlns:r="http://schemas.openxmlformats.org/officeDocument/2006/relationships" name="Segment Information - Segment's" sheetId="92" state="visible" r:id="rId92"/>
    <sheet xmlns:r="http://schemas.openxmlformats.org/officeDocument/2006/relationships" name="Consolidated VIEs - Additional " sheetId="93" state="visible" r:id="rId93"/>
    <sheet xmlns:r="http://schemas.openxmlformats.org/officeDocument/2006/relationships" name="Consolidated VIEs - Summary of " sheetId="94" state="visible" r:id="rId94"/>
    <sheet xmlns:r="http://schemas.openxmlformats.org/officeDocument/2006/relationships" name="Cost-Saving Initiatives - Addit"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LAZARD LTD</t>
        </is>
      </c>
      <c r="C9" s="4" t="inlineStr">
        <is>
          <t xml:space="preserve"> </t>
        </is>
      </c>
    </row>
    <row r="10">
      <c r="A10" s="4" t="inlineStr">
        <is>
          <t>Entity Central Index Key</t>
        </is>
      </c>
      <c r="B10" s="4" t="inlineStr">
        <is>
          <t>000131137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1276609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0</t>
        </is>
      </c>
      <c r="C21" s="4" t="inlineStr">
        <is>
          <t xml:space="preserve"> </t>
        </is>
      </c>
    </row>
    <row r="22">
      <c r="A22" s="4" t="inlineStr">
        <is>
          <t>Entity File Number</t>
        </is>
      </c>
      <c r="B22" s="4" t="inlineStr">
        <is>
          <t>001-32492</t>
        </is>
      </c>
      <c r="C22" s="4" t="inlineStr">
        <is>
          <t xml:space="preserve"> </t>
        </is>
      </c>
    </row>
    <row r="23">
      <c r="A23" s="4" t="inlineStr">
        <is>
          <t>Entity Tax Identification Number</t>
        </is>
      </c>
      <c r="B23" s="4" t="inlineStr">
        <is>
          <t>98-0437848</t>
        </is>
      </c>
      <c r="C23" s="4" t="inlineStr">
        <is>
          <t xml:space="preserve"> </t>
        </is>
      </c>
    </row>
    <row r="24">
      <c r="A24" s="4" t="inlineStr">
        <is>
          <t>Entity Address, Address Line One</t>
        </is>
      </c>
      <c r="B24" s="4" t="inlineStr">
        <is>
          <t>Clarendon House</t>
        </is>
      </c>
      <c r="C24" s="4" t="inlineStr">
        <is>
          <t xml:space="preserve"> </t>
        </is>
      </c>
    </row>
    <row r="25">
      <c r="A25" s="4" t="inlineStr">
        <is>
          <t>Entity Address, Address Line Two</t>
        </is>
      </c>
      <c r="B25" s="4" t="inlineStr">
        <is>
          <t>2 Church Street</t>
        </is>
      </c>
      <c r="C25" s="4" t="inlineStr">
        <is>
          <t xml:space="preserve"> </t>
        </is>
      </c>
    </row>
    <row r="26">
      <c r="A26" s="4" t="inlineStr">
        <is>
          <t>Entity Address, City or Town</t>
        </is>
      </c>
      <c r="B26" s="4" t="inlineStr">
        <is>
          <t>Hamilton</t>
        </is>
      </c>
      <c r="C26" s="4" t="inlineStr">
        <is>
          <t xml:space="preserve"> </t>
        </is>
      </c>
    </row>
    <row r="27">
      <c r="A27" s="4" t="inlineStr">
        <is>
          <t>Entity Address, State or Province</t>
        </is>
      </c>
      <c r="B27" s="4" t="inlineStr">
        <is>
          <t>HM11</t>
        </is>
      </c>
      <c r="C27" s="4" t="inlineStr">
        <is>
          <t xml:space="preserve"> </t>
        </is>
      </c>
    </row>
    <row r="28">
      <c r="A28" s="4" t="inlineStr">
        <is>
          <t>Entity Address, Country</t>
        </is>
      </c>
      <c r="B28" s="4" t="inlineStr">
        <is>
          <t>BM</t>
        </is>
      </c>
      <c r="C28" s="4" t="inlineStr">
        <is>
          <t xml:space="preserve"> </t>
        </is>
      </c>
    </row>
    <row r="29">
      <c r="A29" s="4" t="inlineStr">
        <is>
          <t>City Area Code</t>
        </is>
      </c>
      <c r="B29" s="4" t="inlineStr">
        <is>
          <t>441</t>
        </is>
      </c>
      <c r="C29" s="4" t="inlineStr">
        <is>
          <t xml:space="preserve"> </t>
        </is>
      </c>
    </row>
    <row r="30">
      <c r="A30" s="4" t="inlineStr">
        <is>
          <t>Local Phone Number</t>
        </is>
      </c>
      <c r="B30" s="4" t="inlineStr">
        <is>
          <t>295-1422</t>
        </is>
      </c>
      <c r="C30" s="4" t="inlineStr">
        <is>
          <t xml:space="preserve"> </t>
        </is>
      </c>
    </row>
    <row r="31">
      <c r="A31" s="4" t="inlineStr">
        <is>
          <t>Title of each class</t>
        </is>
      </c>
      <c r="B31" s="4" t="inlineStr">
        <is>
          <t>Class A Common Stock</t>
        </is>
      </c>
      <c r="C31" s="4" t="inlineStr">
        <is>
          <t xml:space="preserve"> </t>
        </is>
      </c>
    </row>
    <row r="32">
      <c r="A32" s="4" t="inlineStr">
        <is>
          <t>Trading Symbol</t>
        </is>
      </c>
      <c r="B32" s="4" t="inlineStr">
        <is>
          <t>LAZ</t>
        </is>
      </c>
      <c r="C32" s="4" t="inlineStr">
        <is>
          <t xml:space="preserve"> </t>
        </is>
      </c>
    </row>
    <row r="33">
      <c r="A33" s="4" t="inlineStr">
        <is>
          <t>Name of each exchange on which registered</t>
        </is>
      </c>
      <c r="B33" s="4" t="inlineStr">
        <is>
          <t>NYSE</t>
        </is>
      </c>
      <c r="C33" s="4" t="inlineStr">
        <is>
          <t xml:space="preserve"> </t>
        </is>
      </c>
    </row>
    <row r="34">
      <c r="A34" s="4" t="inlineStr">
        <is>
          <t>Subsidiaries of Lazard Ltd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6100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and Redeemable Noncontrolling Interest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lass A common stock dividends</t>
        </is>
      </c>
      <c r="B4" s="7" t="n">
        <v>0.5</v>
      </c>
      <c r="C4" s="7" t="n">
        <v>0.47</v>
      </c>
    </row>
    <row r="5">
      <c r="A5" s="4" t="inlineStr">
        <is>
          <t>Tax expense (benefit) related to delivery of Class A Common Stock in connection with share-based incentive compensation</t>
        </is>
      </c>
      <c r="B5" s="6" t="n">
        <v>392</v>
      </c>
      <c r="C5" s="6" t="n">
        <v>-61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that specializes in crafting solutions to the complex financial and strategic challenges of our clients. We serve a diverse set of clients around the world, including corporations, governments, institutions, partnerships and individuals. Lazard Ltd indirectly held 100%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strategic and mergers and acquisitions (“M&amp;A”) advisory, capital markets advisory, shareholder advisory, restructuring and capital solutions, sovereign advisory, geopolitical advisory, capital raising and placement, and other strategic advisory matters, and
•
Asset Management, which offers a broad range of global investment solutions and investment and wealth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certain assets and liabilities associated with (i) Lazard Group’s Paris-based subsidiary, Lazard Frères Banque SA (“LFB”), and (ii) a special purpose acquisition company that was sponsored by an affiliate of the Company, Lazard Growth Acquisition Corp. I (“LGAC”). 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22. The accompanying December 31, 2022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estimat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period ended March 31, 2023 are not indicative of the results to be expected for any future interim or annual period. The condensed consolidated financial statements include Lazard Ltd and its subsidiaries including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19).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its investment at fair value. Intercompany transactions and balances have been eliminated. Lazard Growth Acquisition Corp. I In February 2021, LGAC consummated its $575,000 initial public offering (the “LGAC IPO”). LGAC is a dormant special purpose acquisition company, that was incorporated as a Cayman Islands exempted company for the purpose of effecting a merger, share exchange, asset acquisition, share purchase, reorganization or similar business combination with one or more businesses (a “Business Combination”). LGACo 1 LLC, a Delaware series limited liability company and the Company’s subsidiary, was the sponsor of LGAC. LGAC is considered to be a VIE. The Company holds a controlling financial interest in LGAC through the sponsor’s ownership of Class B founder shares of LGAC. As a result, both LGAC and the sponsor are consolidated in the Company’s financial statements. The proceeds from the LGAC IPO of $575,000 were held in a trust account , until the earlier of: (i) the completion of a Business Combination and (ii) the distribution of the funds in the trust account to the LGAC shareholders in connection with the redemption of LGAC’s Class A ordinary shares, subject to certain conditions. Transaction costs, which consisted of a net underwriting fee of $8,500, $20,125 of non-cash deferred underwriting fees (included in “other liabilities” on the condensed consolidated statements of financial condition as of December 31, 2022) and $852 of other offering costs, were charged against the gross proceeds of the LGAC IPO. “Redeemable noncontrolling interests” of $583,471 associated with the publicly held LGAC Class A ordinary shares were recorded on the Company’s condensed consolidated statements of financial condition as of December 31, 2022 at redemption value and classified as temporary equity. Changes in redemption value are recognized immediately as they occur and will adjust the carrying value of redeemable noncontrolling interests to equal the redemption value at the end of each reporting period. Increases or decreases in the carrying amount of redeemable noncontrolling interests shall be affected by credits or charges to additional paid-in-capital and noncontrolling interests attributable to certain members of LGACo 1 LLC based on pro rata ownership. The warrants exercisable for LGAC Class A ordinary shares that were issued in connection with the LGAC IPO (the “LGAC Warrants”) meet the definition of a liability under Financial Accounting Standards Board (“FASB”) Accounting Standards Codification (“ASC”) Topic 815 and were classified as derivative liabilities which were remeasured at fair value at each balance sheet date until exercised, with changes in fair value reported to earnings. See Note 6. On February 23, 2023, LGAC redeemed all of its outstanding publicly held Class A ordinary shares as a result of LGAC not consummating a Business Combination within the time period required by its amended and restated memorandum and articles of association resulting in the distribution of $585,891 of the cash held in the trust account to the LGAC shareholders. The Company recognized $17,929 of losses on the liquidation of LGAC in “revenue-other” on the condensed consolidated statement of operations for the three month period ended March 31, 2023. In addition, the $20,125 of non-cash deferred underwriting fees noted above was no longer probable of being incurred and therefore was reversed from other liabilities to additional paid-in-capital. There were no redemption rights or liquidating distributions with respect to the LGAC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2 .
REVENUE RECOGNITION 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March 31,
2023
2022
Net Revenue:
Financial Advisory (a)
$
277,574
$
390,215
Asset Management:
Management fees and other (b)
$
278,598
$
313,336
Incentive fees (c)
5,446
25,165
Total Asset Management
$
284,044
$
338,501
(a)
Financial Advisory is comprised of a wide array of financial advisory services regarding M&amp;A advisory, capital markets advisory, shareholder advisory, restructuring and capital solutions, sovereign advisory, geopolitical advisory, capital raising and placement,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may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 With regard to the disclosure requirement for remaining performance obligations, the Company elected the practical expedients permitted in the guidance to (i) exclude contracts with a duration of one year or less; and (ii) exclude variable consideration, such as transaction completion and transaction announcement fees, that is allocated entirely to unsatisfied performance obligations. Excluded variable consideration typically relates to contracts with a duration of one year or less, and is generally constrained due to uncertainties. Therefore, when ap plying the practical expedients , amounts related to remaining performance obligations are not material to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Receivables and Allowance for Credit Losses</t>
        </is>
      </c>
      <c r="B4" s="4" t="inlineStr">
        <is>
          <t xml:space="preserve">3 .
RECEIVABLES AND ALLOWANCE FOR CREDIT LOSSES The Company’s receivables represent fee receivables, amounts due from customers and other receivables. Where applicable, receivables are stated net of an estimated allowance for credit losses determined in accordance with the current expected credit losses (“CECL”) model, for general credit risk of the overall portfolio and for specific accounts deemed uncollectible, which may include situations where a fee is in dispute. Activity in the allowance for credit losses for the three month periods ended March 31, 2023 and 2022 was as follows:
Three Months Ended
March 31,
2023
2022
Beginning Balance
$
17,738
$
33,957
Bad debt expense, net of reversals
7,825
519
Charge-offs, foreign currency translation and other adjustments
(634
)
(663
)
Ending Balance
$
24,929
$
33,813
Bad debt expense, net of reversals represents the current period provision of expected credit losses and is included in “operating expenses–other” on the condensed consolidated statements of operations. Of the Company’s fee receivables at March 31, 2023 and December 31, 2022, $96,611 and $97,964, respectively, represented financing receivables for our Private Capital Advisory fees. At March 31, 2023 and December 31, 2022, customers and other receivables included $128,666 and $128,890, respectively, of customer loans, which are fully collateralized and closely monitored for counterparty creditworthiness, with such collateral having a fair value in excess of the carrying amount of the loans as of March 31, 2023 and December 31, 2022. The aggregate carrying amount of other fees and customers and other receivables was $472,850 and $425,904 at March 31, 2023 and December 31, 2022, respectively. The allowance for credit losses is substantially all related to M&amp;A and Restructuring fee receivables and other receivab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4 .
INVESTMENTS The Company’s investments and securities sold, not yet purchased, consist of the following at March 31, 2023 and December 31, 2022:
March 31,
December 31,
2023
2022
Debt
$
4,116
$
-
Equities
52,088
43,889
Funds:
Alternative investments (a)
70,233
56,947
Debt (a)
205,701
178,556
Equity (a)
358,202
350,282
Private equity
51,528
53,822
685,664
639,607
Investments, at fair value
741,868
683,496
Equity method investments
-
15,481
Total investments
$
741,868
$
698,977
Securities sold, not yet purchased, at fair value (included in “other liabilities”)
$
4,106
$
4,651
(a)
Interests in alternative investment funds, debt funds and equity funds include investments, including those held by LFI Consolidated Funds (see Note 19), with fair values of $27,038, $176,210 and $294,278, respectively, at March 31, 2023 and $24,137, $142,632 and $266,528, respectively, at December 31, 2022, held in order to satisfy the Company’s obligation upon vesting of previously granted Lazard Fund Interests (“LFI”) and other similar deferred compensation arrangements. LFI represent grants by the Company to eligible employees of actual or notional interests in a number of Lazard-managed funds, subject to service-based vesting conditions (see Notes 6 and 12). Debt primarily consists of U.S. Treasury securities with original maturities of greater than three months and less than one year.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funds of funds and mutual funds. Such amounts primarily consist of seed investments in funds related to our Asset Management business, and amounts related to LFI discussed above. Debt funds primarily consist of seed investments in funds related to our Asset Management business that invest in debt securities, amounts related to LFI discussed above and an investment in a Lazard-managed debt fund.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ii) a fund targeting significant noncontrolling-stake investments in established private companies and (iii) a seed investment in a fund related to our Asset Management business that invests in sustainable private infrastructure opportunities. Private equity investments consolidated but not owned by Lazard relate to the economic interests that are owned by the management team and other investors in the Edgewater Funds (“Edgewater”). Equity method investments represent certain partnership interests accounted for under the equity method of accounting. During the three month periods ended March 31, 2023 and 2022, the Company reported in “revenue-other” on its condensed consolidated statements of operations net unrealized investment gains and losses pertaining to equity securities and trading debt securities still held as of the reporting date as follows:
Three Months Ended
March 31,
2023
2022
Net unrealized investment gains (losses)
$
24,787
$
(40,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5 .
FAIR VALUE MEASUREMENTS 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based on the publicly reported closing price for the fund. The fair value of investments in certain private equity funds is classified as Level 3 for (i) certain investments that are valued based on the potential transaction value and (ii) when the acquisition price is considered the best measure of fair value.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Any change in the fair value is recognized in “amortization and other acquisition-related costs” in the condensed consolidated statement of operations. Our business acquisitions may involve the potential payment of contingent consideration upon the achievement of certain performance thresholds. The contingent consideration liability is initially recorded at fair value of the contingent payments on the acquisition date and is included in “other liabilities” on the condensed consolidated statements of financial condition. The fair value of derivatives entered into by the Company and classified as Level 1 is based on the listed market price of such instruments. The fair value of derivatives entered into by the Company and classified as Level 2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 See Note 6 .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 The following tables present, as of March 31, 2023 and December 31, 2022, the classification of (i) investments and certain other assets and liabilities measured at fair value on a recurring basis within the fair value hierarchy and (ii) investments measured at NAV or its equivalent as a practical expedient:
March 31, 2023
Level 1
Level 2
Level 3
NAV
Total
Assets:
Investments:
Debt
$
4,116
$
-
$
-
$
-
$
4,116
Equities
51,454
-
634
-
52,088
Funds:
Alternative investments
28,066
-
-
42,167
70,233
Debt
205,696
-
-
5
205,701
Equity
358,160
-
-
42
358,202
Private equity
-
-
19,139
32,389
51,528
Derivatives
-
3,991
-
-
3,991
Total
$
647,492
$
3,991
$
19,773
$
74,603
$
745,859
Liabilities:
Securities sold, not yet purchased
$
4,106
$
-
$
-
$
-
$
4,106
Contingent consideration liability
-
-
6,342
-
6,342
Derivatives
-
368,452
-
-
368,452
Total
$
4,106
$
368,452
$
6,342
$
-
$
378,900
December 31, 2022
Level 1
Level 2
Level 3
NAV
Total
Assets:
Investments:
Equities
$
43,243
$
-
$
646
$
-
$
43,889
Funds:
Alternative investments
27,073
-
-
29,874
56,947
Debt
178,552
-
-
4
178,556
Equity
350,242
-
-
40
350,282
Private equity
-
-
18,772
35,050
53,822
Derivatives
-
14,554
-
-
14,554
Total
$
599,110
$
14,554
$
19,418
$
64,968
$
698,050
Liabilities:
Securities sold, not yet purchased
$
4,651
$
-
$
-
$
-
$
4,651
Derivatives
115
327,045
-
-
327,160
Total
$
4,766
$
327,045
$
-
$
-
$
331,811
The following tables provide a summary of changes in fair value of the Company’s Level 3 assets and liabilities for the three month periods ended March 31, 2023 and 2022:
Three Months Ended March 31, 2023
Beginning Balance
Net Unrealized/ Realized Gains/Losses Included In Earnings (a)
Purchases/ Acquisitions/ Issuances
Sales/ Settlements
Foreign Currency Translation Adjustments
Ending Balance
Assets:
Investments:
Equities
$
646
$
1
$
-
$
-
$
(13
)
$
634
Private equity funds
18,772
-
-
-
367
19,139
Total Level 3 assets
$
19,418
$
1
$
-
$
-
$
354
$
19,773
Liabilities:
Contingent consideration liability
$
-
$
33
$
7,754
$
(1,445
)
$
-
$
6,342
Total Level 3 liabilities
$
-
$
33
$
7,754
$
(1,445
)
$
-
$
6,342
Three Months Ended March 31, 2022
Beginning Balance
Net Unrealized/ Realized Gains/Losses Included In Earnings (a)
Purchases/ Issuances
Sales/ Settlements
Foreign Currency Translation Adjustments
Ending Balance
Assets:
Investments:
Equities
$
578
$
7
$
-
$
-
$
(10
)
$
575
Private equity funds
293
-
-
(13
)
(6
)
274
Total Level 3 assets
$
871
$
7
$
-
$
(13
)
$
(16
)
$
849
(a)
Earnings recorded in “other revenue” for investments in Level 3 assets for the three month periods ended March 31, 2023 and 2022 include net unrealized gains of $1 and $7, respectively. Unrealized losses of $33 were recorded in “amortization and other acquisition-related costs” for the contingent consideration liability for the three month period ended March 31, 2023. There were no transfers into or out of Level 3 within the fair value hierarchy during the three month periods ended March 31, 2023 and 2022. The following tables present, at March 31, 2023 and December 31, 2022, certain investments that are valued using NAV or its equivalent as a practical expedient in determining fair value:
March 31, 2023
Investments Redeemable
Fair Value
Unfunded Commitments
% of Fair Value Not Redeemable
Redemption Frequency
Redemption Notice Period
Alternative
Hedge funds
$
41,526
$
-
NA
(a)
30-60 days
Other
641
-
NA
(b)
&lt;30-30 days
Debt funds
5
-
NA
(c)
&lt;30 days
Equity funds
42
-
NA
(d)
&lt;30-60 days
Private equity funds:
Equity growth
32,389
5,455
(e)
100%
(f)
NA
NA
Total
$
74,603
$
5,455
(a)
monthly (73%) and quarterly (27%)
(b )
daily (5%) and monthly (95%)
(c )
daily (100%)
(d )
monthly (34%) and annually (66%)
( e )
Unfunded commitments to private equity investments consolidated but not owned by Lazard of $8,003 are excluded. Such commitments are required to be funded by capital contributions from noncontrolling interest holders.
(f )
Distributions from each fund will be received as the underlying investments of the funds are liquidated.
December 31, 2022
Investments Redeemable
Fair Value
Unfunded Commitments
% of Fair Value Not Redeemable
Redemption Frequency
Redemption Notice Period
Alternative investment funds:
Hedge funds
$
29,259
$
-
NA
(a)
30-60 days
Other
615
-
NA
(b)
&lt;30-30 days
Debt funds
4
-
NA
(c)
&lt;30 days
Equity funds
40
-
NA
(d)
&lt;30-60 days
Private equity funds:
Equity growth
35,050
5,455
(e)
100
%
(f)
NA
NA
Total
$
64,968
$
5,455
(a)
monthly (68%) and quarterly (32%)
(b)
daily (5%) and monthly (95%)
(c )
daily (100%)
( d )
monthly (35%) and annually (65%)
(e)
Unfunded commitments to private equity investments consolidated but not owned by Lazard of $8,003 are excluded. Such commitments are required to be funded by capital contributions from noncontrolling interest holders.
(f )
Distributions from each fund will be received as the underlying investments of the funds are liquidated. Investment Capital Funding Commitments —At March 31, 2023, the Company’s maximum unfunded commitments for capital contributions to investment funds primarily arose from commitments to EGCP III, which amounted to $5,093. The investment period for EGCP III ended on October 12, 2016, after which point the Company’s obligation to fund capital contributions for new investments in EGCP III expired. The Company remains obligated until October 12, 2023 (or any earlier liquidation of EGCP III) to make capital contributions necessary to fund follow-on investments and to pay for fund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6. DERIVATIVES The tables below present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2) on the accompanying condensed consolidated statements of financial condition as of March 31, 2023 and December 31, 2022. Notional amounts provide an indication of the volume of the Company's derivative activity. Derivative assets and liabilities, as well as the related cash collateral from the same counterparty, have been netted on the condensed consolidated statements of financial condition where the Company has obtained an appropriate legal opinion with respect to the master netting agreement. Where such a legal opinion has not been either sought or obtained, amounts are not eligible for netting on the condensed consolidated statements of financial condition, and those derivative assets and liabilities are shown separately in the table below. In addition to the cash collateral received and transferred that is presented on a net basis with derivative assets and liabilities, the Company receives and transfers additional securities and cash collateral. These amounts mitigate counterparty credit risk associated with the Company’s derivative instruments, but are not eligible for net presentation on the condensed consolidated statements of financial condition.
March 31, 2023
Derivative Assets
Derivative Liabilities
Fair Value
Notional
Fair Value
Notional
Forward foreign currency exchange rate contracts
$
1,980
$
200,158
$
1,489
$
232,388
Total return swaps and other
3,329
70,243
747
74,890
LFI and other similar deferred compensation arrangements
-
-
367,534
389,040
Total gross derivatives
5,309
$
270,401
369,770
$
696,318
Counterparty and cash collateral netting:
Forward foreign currency exchange rate contracts
(575
)
(575
)
Total return swaps and other
(743
)
(743
)
Net derivatives in "other assets" and "other liabilities"
3,991
368,452
Amounts not netted (a):
Cash collateral
(581
)
-
Securities collateral
-
-
$
3,410
$
368,452
December 31, 2022
Derivative Assets
Derivative Liabilities
Fair Value
Notional
Fair Value
Notional
Forward foreign currency exchange rate contracts
$
1,356
$
170,103
$
921
$
128,098
Total return swaps and other
13,427
155,026
72
1,398
LGAC Warrants
-
-
115
11,500
LFI and other similar deferred compensation arrangements
-
-
326,282
338,126
Total gross derivatives
14,783
$
325,129
327,390
$
479,122
Counterparty and cash collateral netting:
Forward foreign currency exchange rate contracts
(157
)
(158
)
Total return swaps and other
(72
)
(72
)
Net derivatives in "other assets" and "other liabilities"
14,554
327,160
Amounts not netted (a):
Cash collateral
-
-
Securities collateral
-
-
$
14,554
$
327,160
(a)
Amounts are subject to master netting arrangements but do not meet the criteria for netting on the condensed consolidated statements of financial condition under U.S. GAAP. For some counterparties, the collateral amounts of securities and cash collateral pledged may exceed the derivative assets and derivative liabilities balances. Where this is the case, the total amount reported is limited to the net derivative assets and net derivative liabilities balances with that counterparty. 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periods ended March 31, 2023 and 2022, were as follows:
Three Months Ended
March 31,
2023
2022
Forward foreign currency exchange rate contracts
$
94
$
1,906
LFI and other similar deferred compensation arrangements
(16,453
)
14,323
LGAC Warrants
115
3,910
Total return swaps and other
(6,410
)
6,188
Total
$
(22,654
)
$
26,327
See Note 1 for additional information on LGA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Net</t>
        </is>
      </c>
      <c r="B4" s="4" t="inlineStr">
        <is>
          <t>7 .
PROPERTY, NET At March 31, 2023 and December 31, 2022, property consisted of the following:
Estimated Depreciable
March 31,
December 31,
Life in Years
2023
2022
Buildings
33
$
141,428
$
135,103
Leasehold improvements
3-20
253,886
208,323
Furniture and equipment
3-10
239,857
236,194
Construction in progress
12,656
65,562
Total
647,827
645,182
Less - Accumulated depreciation and amortization
402,142
395,109
Property, net
$
245,685
$
250,0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8 .
GOODWILL AND OTHER INTANGIBLE ASSETS The components of goodwill and other intangible assets at March 31, 2023 and December 31, 2022 are presented below:
March 31,
December 31,
2023
2022
Goodwill
$
394,185
$
377,240
Other intangible assets (net of accumulated amortization)
75
90
$
394,260
$
377,330
At March 31, 2023 and December 31, 2022, goodwill of $312,938 and $312,699, respectively, was attributable to the Company’s Financial Advisory segment and, goodwill of $81,247 and $64,541, respectively, was attributable to the Company’s Asset Management segment. Changes in the carrying amount of goodwill for the three month periods ended March 31, 2023 and 2022 are as follows:
March 31,
2023
2022
Balance, January 1
$
377,240
$
379,421
Acquisition of business
16,706
-
Foreign currency translation adjustments
239
59
Balance, March 31
$
394,185
$
379,480
The acquisition in the three month period ended March 31, 2023 was attributable to the Company’s Asset Management segment. All other changes in the carrying amount of goodwill for the three month periods ended March 31, 2023 and 2022 are attributable to the Company’s Financial Advisory segment. Amortization expense of intangible assets, included in “amortization and other acquisition-related costs” in the condensed consolidated statements of operations, for both three month periods ended March 31, 2023 and 2022 was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3 Months Ended</t>
        </is>
      </c>
    </row>
    <row r="2">
      <c r="B2" s="2" t="inlineStr">
        <is>
          <t>Mar. 31, 2023</t>
        </is>
      </c>
    </row>
    <row r="3">
      <c r="A3" s="3" t="inlineStr">
        <is>
          <t>Debt Disclosure [Abstract]</t>
        </is>
      </c>
      <c r="B3" s="4" t="inlineStr">
        <is>
          <t xml:space="preserve"> </t>
        </is>
      </c>
    </row>
    <row r="4">
      <c r="A4" s="4" t="inlineStr">
        <is>
          <t>Senior Debt</t>
        </is>
      </c>
      <c r="B4" s="4" t="inlineStr">
        <is>
          <t>9 .
SENIOR DEBT Senior debt is comprised of the following as of March 31, 2023 and December 31, 2022:
Outstanding as of
Initial
Annual
March 31, 2023
December 31, 2022
Principal Amount
Maturity Date
Interest Rate(a)
Principal
Unamortized Debt Costs
Carrying Value
Principal
Unamortized Debt Costs
Carrying Value
Lazard Group 2025 Senior Notes
$
400,000
2/13/25
3.75
%
$
400,000
$
885
$
399,115
$
400,000
$
1,003
$
398,997
Lazard Group 2027 Senior Notes
300,000
3/1/27
3.625
%
300,000
1,528
298,472
300,000
1,625
298,375
Lazard Group 2028 Senior Notes
500,000
9/19/28
4.50
%
500,000
4,651
495,349
500,000
4,864
495,136
Lazard Group 2029 Senior Notes
500,000
3/11/29
4.375
%
500,000
4,601
495,399
500,000
4,794
495,206
Total
$
1,700,000
$
11,665
$
1,688,335
$
1,700,000
$
12,286
$
1,687,714
(a )
The effective interest rates of Lazard Group’s 3.75% senior notes due February 13, 2025 (the “2025 Notes”), Lazard Group’s 3.625% senior notes due March 1, 2027 (the “2027 Notes”), Lazard Group’s 4.50% senior notes due September 19, 2028 (the “2028 Notes”) and Lazard Group’s 4.375% senior notes due March 11, 2029 (the “2029 Notes”) are 3.87%, 3.76%, 4.67% and 4.53%, respectively. The Company’s senior debt at March 31, 2023 and December 31, 2022 is carried at their principal balances outstanding, net of unamortized debt costs. At those dates, the fair value of such senior debt was approximately $1,626,000 and $1,602,000, respectively. The fair value of the Company’s senior debt is based on market quotations. The Company’s senior debt would be categorized within Level 2 of the hierarchy of fair value measurements if carried at fair value. On July 22, 2020, Lazard Group entered into an Amended and Restated Credit Agreement with a group of lenders for a three-year As of March 31, 2023, the Company had approximately $209,200 in unused lines of credit available to it, including the credit facility provided under the Amended and Restated Credit Agreement. The Amended and Restated Credit Agreement and the indenture and the supplemental indentures relating to Lazard Group’s senior notes contain certain covenants, events of default and other customary provisions, including a customary make-whole provision in the event of early redemption, where applicable. As of March 31, 2023, the Company was in compliance with such provisions. All of the Company’s senior debt obligations are unsec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96601</v>
      </c>
      <c r="C3" s="6" t="n">
        <v>1234773</v>
      </c>
    </row>
    <row r="4">
      <c r="A4" s="4" t="inlineStr">
        <is>
          <t>Deposits with banks and short-term investments</t>
        </is>
      </c>
      <c r="B4" s="5" t="n">
        <v>522560</v>
      </c>
      <c r="C4" s="5" t="n">
        <v>779246</v>
      </c>
    </row>
    <row r="5">
      <c r="A5" s="4" t="inlineStr">
        <is>
          <t>Restricted cash</t>
        </is>
      </c>
      <c r="B5" s="5" t="n">
        <v>36985</v>
      </c>
      <c r="C5" s="5" t="n">
        <v>625381</v>
      </c>
    </row>
    <row r="6">
      <c r="A6" s="3" t="inlineStr">
        <is>
          <t>Receivables (net of allowance for credit losses of $24,929 and $17,738 at March 31, 2023 and December 31, 2022, respectively):</t>
        </is>
      </c>
      <c r="B6" s="4" t="inlineStr">
        <is>
          <t xml:space="preserve"> </t>
        </is>
      </c>
      <c r="C6" s="4" t="inlineStr">
        <is>
          <t xml:space="preserve"> </t>
        </is>
      </c>
    </row>
    <row r="7">
      <c r="A7" s="4" t="inlineStr">
        <is>
          <t>Fees</t>
        </is>
      </c>
      <c r="B7" s="5" t="n">
        <v>509831</v>
      </c>
      <c r="C7" s="5" t="n">
        <v>491861</v>
      </c>
    </row>
    <row r="8">
      <c r="A8" s="4" t="inlineStr">
        <is>
          <t>Customers and other</t>
        </is>
      </c>
      <c r="B8" s="5" t="n">
        <v>188296</v>
      </c>
      <c r="C8" s="5" t="n">
        <v>160897</v>
      </c>
    </row>
    <row r="9">
      <c r="A9" s="4" t="inlineStr">
        <is>
          <t>Total receivables, net</t>
        </is>
      </c>
      <c r="B9" s="5" t="n">
        <v>698127</v>
      </c>
      <c r="C9" s="5" t="n">
        <v>652758</v>
      </c>
    </row>
    <row r="10">
      <c r="A10" s="4" t="inlineStr">
        <is>
          <t>Investments</t>
        </is>
      </c>
      <c r="B10" s="5" t="n">
        <v>741868</v>
      </c>
      <c r="C10" s="5" t="n">
        <v>698977</v>
      </c>
    </row>
    <row r="11">
      <c r="A11" s="4" t="inlineStr">
        <is>
          <t>Property (net of accumulated amortization and depreciation of $402,142 and $395,109 at March 31, 2023 and December 31, 2022, respectively)</t>
        </is>
      </c>
      <c r="B11" s="5" t="n">
        <v>245685</v>
      </c>
      <c r="C11" s="5" t="n">
        <v>250073</v>
      </c>
    </row>
    <row r="12">
      <c r="A12" s="4" t="inlineStr">
        <is>
          <t>Operating lease right-of-use assets</t>
        </is>
      </c>
      <c r="B12" s="5" t="n">
        <v>428859</v>
      </c>
      <c r="C12" s="5" t="n">
        <v>431608</v>
      </c>
    </row>
    <row r="13">
      <c r="A13" s="4" t="inlineStr">
        <is>
          <t>Goodwill and other intangible assets (net of accumulated amortization of $70,131 and $70,118 at March 31, 2023 and December 31, 2022, respectively)</t>
        </is>
      </c>
      <c r="B13" s="5" t="n">
        <v>394260</v>
      </c>
      <c r="C13" s="5" t="n">
        <v>377330</v>
      </c>
    </row>
    <row r="14">
      <c r="A14" s="4" t="inlineStr">
        <is>
          <t>Deferred tax assets</t>
        </is>
      </c>
      <c r="B14" s="5" t="n">
        <v>367655</v>
      </c>
      <c r="C14" s="5" t="n">
        <v>407657</v>
      </c>
    </row>
    <row r="15">
      <c r="A15" s="4" t="inlineStr">
        <is>
          <t>Other assets</t>
        </is>
      </c>
      <c r="B15" s="5" t="n">
        <v>534917</v>
      </c>
      <c r="C15" s="5" t="n">
        <v>394758</v>
      </c>
    </row>
    <row r="16">
      <c r="A16" s="4" t="inlineStr">
        <is>
          <t>Total Assets</t>
        </is>
      </c>
      <c r="B16" s="5" t="n">
        <v>4567517</v>
      </c>
      <c r="C16" s="5" t="n">
        <v>5852561</v>
      </c>
    </row>
    <row r="17">
      <c r="A17" s="3" t="inlineStr">
        <is>
          <t>Liabilities:</t>
        </is>
      </c>
      <c r="B17" s="4" t="inlineStr">
        <is>
          <t xml:space="preserve"> </t>
        </is>
      </c>
      <c r="C17" s="4" t="inlineStr">
        <is>
          <t xml:space="preserve"> </t>
        </is>
      </c>
    </row>
    <row r="18">
      <c r="A18" s="4" t="inlineStr">
        <is>
          <t>Deposits and other customer payables</t>
        </is>
      </c>
      <c r="B18" s="5" t="n">
        <v>697088</v>
      </c>
      <c r="C18" s="5" t="n">
        <v>921834</v>
      </c>
    </row>
    <row r="19">
      <c r="A19" s="4" t="inlineStr">
        <is>
          <t>Accrued compensation and benefits</t>
        </is>
      </c>
      <c r="B19" s="5" t="n">
        <v>442890</v>
      </c>
      <c r="C19" s="5" t="n">
        <v>735576</v>
      </c>
    </row>
    <row r="20">
      <c r="A20" s="4" t="inlineStr">
        <is>
          <t>Operating lease liabilities</t>
        </is>
      </c>
      <c r="B20" s="5" t="n">
        <v>509761</v>
      </c>
      <c r="C20" s="5" t="n">
        <v>513688</v>
      </c>
    </row>
    <row r="21">
      <c r="A21" s="4" t="inlineStr">
        <is>
          <t>Senior debt</t>
        </is>
      </c>
      <c r="B21" s="5" t="n">
        <v>1688335</v>
      </c>
      <c r="C21" s="5" t="n">
        <v>1687714</v>
      </c>
    </row>
    <row r="22">
      <c r="A22" s="4" t="inlineStr">
        <is>
          <t>Deferred tax liabilities</t>
        </is>
      </c>
      <c r="B22" s="5" t="n">
        <v>4793</v>
      </c>
      <c r="C22" s="5" t="n">
        <v>3920</v>
      </c>
    </row>
    <row r="23">
      <c r="A23" s="4" t="inlineStr">
        <is>
          <t>Other liabilities</t>
        </is>
      </c>
      <c r="B23" s="5" t="n">
        <v>508206</v>
      </c>
      <c r="C23" s="5" t="n">
        <v>539770</v>
      </c>
    </row>
    <row r="24">
      <c r="A24" s="4" t="inlineStr">
        <is>
          <t>Total Liabilities</t>
        </is>
      </c>
      <c r="B24" s="5" t="n">
        <v>3969636</v>
      </c>
      <c r="C24" s="5" t="n">
        <v>4593691</v>
      </c>
    </row>
    <row r="25">
      <c r="A25" s="4" t="inlineStr">
        <is>
          <t>Commitments and contingencies</t>
        </is>
      </c>
      <c r="B25" s="4" t="inlineStr">
        <is>
          <t xml:space="preserve"> </t>
        </is>
      </c>
      <c r="C25" s="4" t="inlineStr">
        <is>
          <t xml:space="preserve"> </t>
        </is>
      </c>
    </row>
    <row r="26">
      <c r="A26" s="4" t="inlineStr">
        <is>
          <t>Redeemable noncontrolling interests</t>
        </is>
      </c>
      <c r="B26" s="5" t="n">
        <v>89472</v>
      </c>
      <c r="C26" s="5" t="n">
        <v>583471</v>
      </c>
    </row>
    <row r="27">
      <c r="A27" s="3" t="inlineStr">
        <is>
          <t>Common stock:</t>
        </is>
      </c>
      <c r="B27" s="4" t="inlineStr">
        <is>
          <t xml:space="preserve"> </t>
        </is>
      </c>
      <c r="C27" s="4" t="inlineStr">
        <is>
          <t xml:space="preserve"> </t>
        </is>
      </c>
    </row>
    <row r="28">
      <c r="A28" s="4" t="inlineStr">
        <is>
          <t>Class A, par value $.01 per share (500,000,000 shares authorized; 112,766,091 shares issued at March 31, 2023 and December 31, 2022, including shares held by subsidiaries as indicated below)</t>
        </is>
      </c>
      <c r="B28" s="5" t="n">
        <v>1128</v>
      </c>
      <c r="C28" s="5" t="n">
        <v>1128</v>
      </c>
    </row>
    <row r="29">
      <c r="A29" s="4" t="inlineStr">
        <is>
          <t>Additional paid-in-capital</t>
        </is>
      </c>
      <c r="B29" s="5" t="n">
        <v>94312</v>
      </c>
      <c r="C29" s="5" t="n">
        <v>167890</v>
      </c>
    </row>
    <row r="30">
      <c r="A30" s="4" t="inlineStr">
        <is>
          <t>Retained earnings</t>
        </is>
      </c>
      <c r="B30" s="5" t="n">
        <v>1604650</v>
      </c>
      <c r="C30" s="5" t="n">
        <v>1676713</v>
      </c>
    </row>
    <row r="31">
      <c r="A31" s="4" t="inlineStr">
        <is>
          <t>Accumulated other comprehensive loss, net of tax</t>
        </is>
      </c>
      <c r="B31" s="5" t="n">
        <v>-282957</v>
      </c>
      <c r="C31" s="5" t="n">
        <v>-295854</v>
      </c>
    </row>
    <row r="32">
      <c r="A32" s="4" t="inlineStr">
        <is>
          <t>Stockholders' equity subtotal before common stock held by subsidiaries and Noncontrolling interests, total</t>
        </is>
      </c>
      <c r="B32" s="5" t="n">
        <v>1417133</v>
      </c>
      <c r="C32" s="5" t="n">
        <v>1549877</v>
      </c>
    </row>
    <row r="33">
      <c r="A33" s="4" t="inlineStr">
        <is>
          <t>Class A common stock held by subsidiaries, at cost (26,100,898 and 26,814,213 shares at March 31, 2023 and December 31, 2022, respectively)</t>
        </is>
      </c>
      <c r="B33" s="5" t="n">
        <v>-965707</v>
      </c>
      <c r="C33" s="5" t="n">
        <v>-993414</v>
      </c>
    </row>
    <row r="34">
      <c r="A34" s="4" t="inlineStr">
        <is>
          <t>Total Lazard Ltd Stockholders’ Equity</t>
        </is>
      </c>
      <c r="B34" s="5" t="n">
        <v>451426</v>
      </c>
      <c r="C34" s="5" t="n">
        <v>556463</v>
      </c>
    </row>
    <row r="35">
      <c r="A35" s="4" t="inlineStr">
        <is>
          <t>Noncontrolling interests</t>
        </is>
      </c>
      <c r="B35" s="5" t="n">
        <v>56983</v>
      </c>
      <c r="C35" s="5" t="n">
        <v>118936</v>
      </c>
    </row>
    <row r="36">
      <c r="A36" s="4" t="inlineStr">
        <is>
          <t>Total Stockholders’ Equity</t>
        </is>
      </c>
      <c r="B36" s="5" t="n">
        <v>508409</v>
      </c>
      <c r="C36" s="5" t="n">
        <v>675399</v>
      </c>
    </row>
    <row r="37">
      <c r="A37" s="4" t="inlineStr">
        <is>
          <t>Total Liabilities, Redeemable Noncontrolling Interests and Stockholders’ Equity</t>
        </is>
      </c>
      <c r="B37" s="5" t="n">
        <v>4567517</v>
      </c>
      <c r="C37" s="5" t="n">
        <v>5852561</v>
      </c>
    </row>
    <row r="38">
      <c r="A38" s="4" t="inlineStr">
        <is>
          <t>LTBP Trust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ax receivable agreement obligation</t>
        </is>
      </c>
      <c r="B40" s="5" t="n">
        <v>118563</v>
      </c>
      <c r="C40" s="5" t="n">
        <v>191189</v>
      </c>
    </row>
    <row r="41">
      <c r="A41" s="4" t="inlineStr">
        <is>
          <t>Series A Preferred Stock [Member]</t>
        </is>
      </c>
      <c r="B41" s="4" t="inlineStr">
        <is>
          <t xml:space="preserve"> </t>
        </is>
      </c>
      <c r="C41" s="4" t="inlineStr">
        <is>
          <t xml:space="preserve"> </t>
        </is>
      </c>
    </row>
    <row r="42">
      <c r="A42" s="3" t="inlineStr">
        <is>
          <t>Preferred stock:</t>
        </is>
      </c>
      <c r="B42" s="4" t="inlineStr">
        <is>
          <t xml:space="preserve"> </t>
        </is>
      </c>
      <c r="C42" s="4" t="inlineStr">
        <is>
          <t xml:space="preserve"> </t>
        </is>
      </c>
    </row>
    <row r="43">
      <c r="A43" s="4" t="inlineStr">
        <is>
          <t>Preferred stock</t>
        </is>
      </c>
      <c r="B43" s="4" t="inlineStr">
        <is>
          <t xml:space="preserve"> </t>
        </is>
      </c>
      <c r="C43" s="4" t="inlineStr">
        <is>
          <t xml:space="preserve"> </t>
        </is>
      </c>
    </row>
    <row r="44">
      <c r="A44" s="4" t="inlineStr">
        <is>
          <t>Series B Preferred Stock [Member]</t>
        </is>
      </c>
      <c r="B44" s="4" t="inlineStr">
        <is>
          <t xml:space="preserve"> </t>
        </is>
      </c>
      <c r="C44" s="4" t="inlineStr">
        <is>
          <t xml:space="preserve"> </t>
        </is>
      </c>
    </row>
    <row r="45">
      <c r="A45" s="3" t="inlineStr">
        <is>
          <t>Preferred stock:</t>
        </is>
      </c>
      <c r="B45" s="4" t="inlineStr">
        <is>
          <t xml:space="preserve"> </t>
        </is>
      </c>
      <c r="C45" s="4" t="inlineStr">
        <is>
          <t xml:space="preserve"> </t>
        </is>
      </c>
    </row>
    <row r="46">
      <c r="A46" s="4" t="inlineStr">
        <is>
          <t>Preferred stock</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 0 .
COMMITMENTS AND CONTINGENCIES Other Commitments —The Company has various other contractual commitments arising in the ordinary course of business. In addition, from time to time, LFB and LFNY may enter into underwriting commitments in which it will participate as an underwriter. At March 31, 2023, LFB and LFNY had no such underwriting commitments. See Notes 5 and 13 for information regarding commitments relating to investment capital funding commitments and obligations to fund our pension plans, respectively. T he fulfillment of the commitments described herein should not have a material adverse effect on the Company’s condensed consolidated financial position or results of operations. Legal —The Company is involved from time to time in judicial, government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may experience significant variation in its revenue and earnings on a quarterly basis. Accordingly, the results of any pending matter or matters could be significant when compared to the Company’s earnings in any particular quarter. The Company believes, however, based on currently available information, that the results of any pending matters, in the aggregate, will not have a material effect on its business or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Redeemable Noncontrolling Interests</t>
        </is>
      </c>
      <c r="B1" s="2" t="inlineStr">
        <is>
          <t>3 Months Ended</t>
        </is>
      </c>
    </row>
    <row r="2">
      <c r="B2" s="2" t="inlineStr">
        <is>
          <t>Mar. 31, 2023</t>
        </is>
      </c>
    </row>
    <row r="3">
      <c r="A3" s="3" t="inlineStr">
        <is>
          <t>Equity [Abstract]</t>
        </is>
      </c>
      <c r="B3" s="4" t="inlineStr">
        <is>
          <t xml:space="preserve"> </t>
        </is>
      </c>
    </row>
    <row r="4">
      <c r="A4" s="4" t="inlineStr">
        <is>
          <t>Stockholders' Equity and Redeemable Noncontrolling Interests</t>
        </is>
      </c>
      <c r="B4" s="4" t="inlineStr">
        <is>
          <t>1 1 .
STOCKHOLDERS’ EQUITY AND REDEEMABLE NONCONTROLLING INTERESTS Share Repurchase Program —Since 2021 and through the three month period ended March 31, 2023, the Board of Directors of Lazard authorized the repurchase of Lazard Ltd Class A common stock (“common stock”), the only class of common stock of Lazard outstanding as set forth in the table below:
Date
Repurchase Authorization
Expiration
April 2021
$
300,000
December
February 2022
$
300,000
December 31, 2024
July 2022
$
500,000
December 31, 2024 The Company expects that the share repurchase program will continue to be used to offset a portion of the shares that have been or will be issued under the Lazard Ltd 2008 Incentive Compensation Plan (the “2008 Plan”) and the Lazard Ltd 2018 Incentive Compensation Plan, as amended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Three Months Ended March 31:
Number of Shares Purchased
Average Price Per Share
2022
4,717,821
$
37.26
2023
2,692,161
$
36.75
During the three month periods ended March 31, 2023 and 2022, certain of our executive officers received common stock in connection with the vesting or settlement of previously-granted deferred equity incentive awards. The vesting or settlement of such equity awards gave rise to a tax payable by the executive officers, and, consistent with our past practice, the Company purchased shares of common stock from certain of our executive officers equal in value to all or a portion of the estimated amount of such tax. In addition, during the three month period ended March 31, 2023, the Company purchased shares of common stock from certain of our executive officers. There were no such purchases (other than for taxes) during the three month period ended March 31, 2022. The aggregate value of all such purchases during the three month periods ended March 31, 2023 and 2022 was approximately $11,100 and $11,500, respectively. Such shares of common stock are reported at cost. As of March 31, 2023, a total of $203,220 of share repurchase authorization remained available under Lazard Ltd’s share repurchase program, which authorization will expire on December 31, 2024. During the three month period ended March 31, 2023, Lazard Ltd had in place trading plans under Rule 10b5-1 of the Securities Exchange Act of 1934, as amended (the “Exchange Act”), pursuant to which it effected stock repurchases in the open market. Preferred Stock —Lazard Ltd has 15,000,000 authorized shares of preferred stock, par value $0.01 per share, inclusive of its Series A and Series B preferred stock. Series A and Series B preferred shares were issued in connection with certain prior year business acquisitions and were each non-participating securities convertible into common stock, and had no voting or dividend rights. As of both March 31, 2023 and December 31, 2022, no shares of Series A or Series B preferred stock were outstanding. Accumulated Other Comprehensive Income (Loss) (“AOCI”), Net of Tax —The tables below reflect the balances of each component of AOCI at March 31, 2023 and 2022 and activity during the three month periods then ended:
Three Months Ended March 31, 2023
Currency Translation Adjustments
Employee Benefit Plans
Total AOCI
Amount Attributable to Noncontrolling Interests
Total Lazard Ltd AOCI
Balance, January 1, 2023
$
(156,924
)
$
(138,930
)
$
(295,854
)
$
-
$
(295,854
)
Activity:
Other comprehensive income (loss) before reclassifications
14,539
(2,801
)
11,738
1
11,737
Adjustments for items reclassified to earnings, net of tax
-
1,160
1,160
-
1,160
Net other comprehensive income (loss)
14,539
(1,641
)
12,898
1
12,897
Balance, March 31, 2023
$
(142,385
)
$
(140,571
)
$
(282,956
)
$
1
$
(282,957
)
Three Months Ended March 31, 2022
Currency Translation Adjustments
Employee Benefit Plans
Total AOCI
Amount Attributable to Noncontrolling Interests
Total Lazard Ltd AOCI
Balance, January 1, 2022
$
(92,178
)
$
(131,669
)
$
(223,847
)
$
-
$
(223,847
)
Activity:
Other comprehensive income (loss) before reclassifications
(18,068
)
3,439
(14,629
)
(1
)
(14,628
)
Adjustments for items reclassified to earnings, net of tax
-
849
849
-
849
Net other comprehensive income (loss)
(18,068
)
4,288
(13,780
)
(1
)
(13,779
)
Balance, March 31, 2022
$
(110,246
)
$
(127,381
)
$
(237,627
)
$
(1
)
$
(237,626
) The table below reflects adjustments for items reclassified out of AOCI, by component, for the three month periods ended March 31, 2023 and 2022:
Three Months Ended
March 31,
2023
2022
Employee benefit plans:
Amortization relating to employee benefit plans (a)
$
1,536
$
1,116
Less - related income taxes
376
267
Total reclassifications, net of tax
$
1,160
$
849
(a)
Included in the computation of net periodic benefit cost (see Note 13). Such amounts are included in “operating expenses — other” on the condensed consolidated statements of operations. Noncontrolling Interests —Noncontrolling interests principally represent (i) interests held in Edgewater’s management vehicles that the Company is deemed to control, but does not own, (ii) profits interest participation rights (see Note 12), (iii) LGAC interests (see Note 1) and (iv) consolidated VIE interests held by employees (see Note 19). The tables below summarize net income (loss) attributable to noncontrolling interests for the three month periods ended March 31, 2023 and 2022 and noncontrolling interests as of March 31, 2023 and December 31, 2022 in the Company’s condensed consolidated financial statements:
Net Income (Loss) Attributable to Noncontrolling Interests
Three Months Ended
March 31,
2023
2022
Edgewater
$
639
$
6,988
LFI Consolidated Funds
4,365
(2,751
)
LGAC
1,968
2,860
Other
1
2
Total
$
6,973
$
7,099
Noncontrolling Interests as of
March 31,
December 31,
2023
2022
Edgewater
$
43,280
$
44,681
Profits interest participation rights
13,690
10,792
LFI Consolidated Funds
-
74,164
LGAC
-
(10,714
)
Other
13
13
Total
$
56,983
$
118,936
Redeemable —Redeemable noncontrolling interests principally represent LGAC interests as of December 31, 2022 (see Note 1) and consolidated VIE interests held by employees as of March 31, 2023 (see Note 19). Consolidated VIE interests held by employees (vested LFI awards), which may be redeemed at any time at the option of the holder for cash, are recorded on the Company’s condensed consolidated statements of financial position at redemption value and classified as temporary equity. Changes in redemption value are recognized immediately as they occur and will adjust the carrying value of redeemable noncontrolling interests to equal the redemption value at the end of each reporting period. Dividends Declared, —On, April 26, 2023, the Board of Directors of Lazard declared a quarterly dividend of $0.50 per share on our common stock. The dividend is payable on May 19, 2023, to stockholders of record on May 8,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Plan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Incentive Plans</t>
        </is>
      </c>
      <c r="B4" s="4" t="inlineStr">
        <is>
          <t>1 2 .
INCENTIVE PLANS Share-Based Incentive Plan Awards A description of Lazard Ltd’s 2018 Plan, 2008 Plan and 2005 Equity Incentive Plan (the “2005 Plan”) and activity with respect thereto during the three month periods ended March 31, 2023 and 2022 is presented below. Shares Available Under the 2018 Plan, 2008 Plan and 2005 Plan The 2018 Plan became effective on April 24, 2018 and was amended on April 29, 2021 to increase the aggregate number of shares authorized for issuance under the 2018 Plan by 20,000,000 shares. The 2018 Plan replaced the 2008 Plan, which was terminated on April 24, 2018. The 2018 Plan originally authorized issuance of up to 30,000,000 shares of common stock, plus any shares of common stock that were subject to outstanding awards under the 2008 Plan as of March 14, 2018 that are forfeited, canceled or settled in cash following April 24, 2018, which was the date that the 2018 Plan was approved by our shareholders. Such shares may be issued pursuant to the grant or exercise of stock options, stock appreciation rights, restricted stock units (“RSUs”), performance-based restricted stock units (“PRSUs”), restricted stock awards (“RSAs”), profits interest participation rights, including performance-based restricted participation units (“PRPUs”), and other share-based awards. The 2008 Plan authorized the issuance of shares of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ommon stock. The 2008 Plan was terminated on April 24, 2018, and no additional awards have been or will be granted under the 2008 Plan after its termination, although outstanding deferred stock unit (“DSU”) awards granted under the 2008 Plan before its termination continue to be subject to its terms. The 2005 Plan authorized the issuance of up to 25,000,000 shares of common stock pursuant to the grant or exercise of stock options, stock appreciation rights, RSUs and other share-based awards. The 2005 Plan expired in the second quarter of 2015, although outstanding DSU awards granted under the 2005 Plan before its expiration continue to be subject to its terms. The following reflects the amortization expense recorded with respect to share-based incentive plans within “compensation and benefits” expense (with respect to RSUs, PRSUs, RSAs and profits interest participation rights, including PRPUs) and “professional services” expense (with respect to DSUs) within the Company’s accompanying condensed consolidated statements of operations for the three month periods ended March 31, 2023 and 2022:
Three Months Ended
March 31,
2023
2022
Share-based incentive awards:
RSUs
$
43,576
$
26,659
PRSUs
789
245
RSAs
6,926
4,936
Profits interest participation rights
19,062
21,448
DSUs
181
149
Total
$
70,534
$
53,437
The ultimate amount of compensation and benefits expense relating to share-based awards is dependent upon the actual number of shares of common stock that vest. The Company periodically assesses the forfeiture rates used for such estimates, including as a result of any applicable performance conditions. A change in estimated forfeiture rates or performance results in a cumulative adjustment to compensation and benefits expense and also would cause the aggregate amount of compensation expense recognized in future periods to differ from the estimated unrecognized compensation expense described below. The Company’s share-based incentive plans and awards are described below. RSUs and DSUs RSUs generally require future service as a condition for the delivery of the underlying shares of common stock (unless the recipient is then eligible for retirement under the Company’s retirement policy) and convert into shares of common stock on a one-for-one basis after the stipulated vesting periods.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the applicable vesting period, each RSU is attributed additional RSUs equivalent to any dividends paid on common stock during such period. During the three month period ended March 31, 2023, dividend participation rights required the issuance of 169,034 RSUs and the associated charge to “retained earnings”, net of estimated forfeitures (with corresponding credits to “additional paid-in-capital”) was $6,190. Non-executive members of the Board of Directors (“Non-Executive Directors”) receive approximately 55% of their annual compensation for service on the Board of Directors and its committees in the form of DSUs. Their remaining compensation is payable in cash, which they may elect to receive in the form of additional DSUs under the Directors’ Fee Deferral Unit Plan described below. DSUs are convertible into shares of common stock at the time of cessation of service to the Board of Directors. DSUs include a cash dividend participation right equivalent to dividends paid on common stock. Lazard Ltd’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ommon stock on the date immediately preceding the date of the grant. During the three month period ended March 31, 2023, 4,774 DSUs had been granted pursuant to such Plan. DSU awards are expensed at their fair value on their date of grant, inclusive of amounts related to the Directors’ Fee Deferral Unit Plan. The following is a summary of activity relating to RSUs and DSUs during the three month period ended March 31, 2023:
RSUs
DSUs
Units
Weighted Average Grant Date Fair Value
Units
Weighted Average Grant Date Fair Value
Balance, January 1, 2023
9,022,917
$
37.97
400,820
$
37.66
Granted (including 169,034 RSUs relating to dividend participation)
4,228,611
$
37.44
4,774
$
37.85
Forfeited
(10,572
)
$
38.91
-
$
-
Settled
(2,753,616
)
$
42.55
-
$
-
Balance, March 31, 2023
10,487,340
$
36.55
405,594
$
37.66
The weighted-average grant date fair value of RSUs granted in the three month periods ended March 31, 2023 and 2022, was $37.44 and $33.09, respectively. The weighted-average grant date fair value of DSUs granted in the three month periods ended March 31, 2023 and 2022 was $37.85 and $37.95, respectively. In connection with RSUs that settled during the three month period ended March 31, 2023, the Company satisfied its minimum statutory tax withholding requirements in lieu of delivering 1,094,533 shares of common stock during such three month period. Accordingly, 1,659,083 shares of common stock held by the Company were delivered during the three month period ended March 31, 2023. As of March 31, 2023, estimated unrecognized RSU compensation expense was $223,576, with such expense expected to be recognized over a weighted average period of approximately 1.0 years subsequent to March 31, 2023. RSAs The following is a summary of activity related to RSAs associated with compensation arrangements during the three month period ended March 31, 2023:
RSAs
Weighted Average Grant Date Fair Value
Balance, January 1, 2023
1,266,424
$
36.99
Granted (including 25,258 relating to dividend participation)
600,922
$
37.75
Forfeited
(3,401
)
$
41.41
Settled
(297,142
)
$
42.95
Balance, March 31, 2023
1,566,803
$
36.14
The weighted-average grant date fair value of RSAs granted in the three month periods ended March 31, 2023 and 2022 was $37.75 and $33.17, respectively. In connection with RSAs that settled during the three month period ended March 31, 2023, the Company satisfied its minimum statutory tax withholding requirements in lieu of delivering 113,753 shares of common stock during such three month period. Accordingly, 183,389 shares of common stock held by the Company were delivered during the three month period ended March 31, 2023. RSAs granted in 2023 generally include a dividend participation right that provides that during the applicable vesting period each RSA is attributed additional RSAs equivalent to any dividends paid on common stock during such period. During the three month period ended March 31, 2023, dividend participation rights required the issuance of 25,258 RSAs and the associated charge to “retained earnings”, net of estimated forfeitures (with corresponding credits to “additional paid-in-capital”) was $929. At March 31, 2023, estimated unrecognized RSAs expense was $34,585, with such expense to be recognized over a weighted average period of approximately 1.0 years subsequent to March 31, 2023. PRSUs PRSUs are RSUs that are subject to performance-based and service-based vesting conditions, and beginning with awards granted in February 2021, a market-based condition. The number of shares of common stock that a recipient will receive upon vesting of a PRSU will be calculated by reference to certain performance-based and market-based metrics that relate to Lazard Ltd’s performance over a three-year The following is a summary of activity relating to PRSUs during the three month period ended March 31, 2023:
PRSUs
Weighted Average Grant Date Fair Value
Balance, January 1, 2023
94,690
$
39.27
Balance, March 31, 2023
94,690
$
39.27
The weighted-average grant date fair value of PRSUs granted in the three month period ended March 31, 2022 was $35.44. Compensation expense recognized for PRSU awards is determined by multiplying the number of shares of common stock underlying such awards that, based on the Company’s estimate, are considered probable of vesting, by the grant date fair value. As of March 31, 2023, the total estimated unrecognized compensation expense was $2,884, and the Company expects to amortize such expense over a weighted-average period of approximately 0.7 years subsequent to March 31, 2023. Profits Interest Participation Rights Profits interest participation rights are equity incentive awards that, subject to certain conditions, may be exchanged for shares of common stock pursuant to the 2018 Plan. Prior to 2023, the Company granted profits interest participation rights subject to service-based and performance-based vesting criteria and other conditions, and beginning in February 2021, incremental market-based vesting criteria, which we refer to as performance-based restricted participation units (“PRPUs”), to certain of our executive officers. The Company has also granted profits interest participation rights subject to service-based vesting criteria and other conditions, but not the performance-based and incremental market-based vesting criteria associated with PRPUs, to a limited number of other senior employees, including in March 2023 to certain of our executive officers. Profits interest participation rights generally provide for vesting approximately three years following the grant date, so long as applicable conditions have been satisfied. Profits interest participation rights are a class of membership interests in Lazard Group that are intended to qualify as “profits interests” for U.S. federal income tax purposes, and are recorded as noncontrolling interests within stockholders’ equity in the Company’s condensed consolidated statements of financial condition until they are exchanged into common stock, at which time there is a reclassification to additional paid-in-capital. The profits interest participation rights generally allow the recipient to realize value only to the extent that both (i) the service-based vesting conditions and, if applicable, the performance-based and incremental market-based conditions, are satisfied, and (ii) an amount of economic appreciation in the assets of Lazard Group occurs as necessary to satisfy certain partnership tax rules (referred to as the “Minimum Value Condition”) before the fifth anniversary of the grant date, otherwise the profits interest participation rights will be forfeited. Upon satisfaction of such conditions, profits interest participation rights that are in parity with the value of common stock will be exchanged on a one-for-one basis for shares of common stock. If forfeited based solely on failing to meet the Minimum Value Condition, the associated compensation expense would not be reversed. With regard to the profits interest participation rights granted in February 2020, the Minimum Value Condition was met during the year ended December 31, 2021. On March 8, 2023, the profits interest participation rights granted in February 2020, for which the Minimum Value Condition and other vesting conditions were satisfied, were exchanged on a one-for-one basis for shares of common stock. Like outstanding RSUs and similar awards, profits interest participation rights are subject to continued employment and other conditions and restrictions and are forfeited if those conditions and restrictions are not fulfilled. More specifically, vesting of profits interest participation rights are subject to compliance with restrictive covenants including non-compete, non-solicitation of clients, no hire of employees and confidentiality, which are similar to those applicable to PRSUs and RSUs. In addition, profits interest participation rights must satisfy the Minimum Value Condition. The number of shares of common stock that a recipient will receive upon the exchange of a PRPU award is calculated by reference to applicable performance-based conditions and, beginning with PRPUs granted in 2021, incremental market-based conditions and only result in value to the recipient to the extent the conditions are satisfied. The target number of shares of common stock subject to each PRPU is one. Based on the achievement of performance criteria, as determined by the Compensation Committee, the number of shares of common stock that may be received in connection with the PRPU awards granted prior to February 2021 will range from zero to two times the target number. For the PRPU awards granted beginning in February 2021, subject to both performance-based and incremental market-based criteria, the number of shares that may be received will range from zero to 2.4 times the target number. Unless applicable conditions are satisfied during the three year performance period, and the Minimum Value Condition is satisfied within five years following the grant date, all PRPUs will be forfeited, and the recipients will not be entitled to any such awards. The performance metrics applicable to the PRPU awards granted prior to February 2021 were also evaluated on an annual basis at the end of each fiscal year during the performance period, and, if Lazard Ltd achieved a threshold level of performance with respect to the fiscal year, 25% of the target number of PRPUs were no longer at risk of forfeiture based on the achievement of performance criteria. Profits interest participation rights are allocated income, subject to vesting and settled in cash, in respect of dividends paid on common stock. The following is a summary of activity relating to profits interest participation rights, including PRPUs, during the three month period ended March 31, 2023:
Profits Interest Participation Rights
Weighted Average Grant Date Fair Value
Balance, January 1, 2023
4,131,628
$
40.15
Granted
1,238,074
$
35.94
Settled
(1,521,620
)
$
42.17
Balance, March 31, 2023 (a)
3,848,082
$
38.00
(a)
Table includes 1,474,002 PRPUs as of March 31, 2023. This includes 2,447,224 PRPUs as of January 1, 2023, net of 973,222 PRPUs settled during the three month period ended March 31, 2023. The balance as of March 31, 2023 reflects the target number of PRPUs granted in February 2021 and March 2022. There were no PRPUs granted during the three month period ended March 31, 2023. The weighted average grant date fair values for PRPUs and other profits interest participation rights outstanding as of January 1, 2023 were $40.29 and $39.96, respectively. The weighted average grant date fair values for other profits interest participation rights granted during the three month period ended March 31, 2023 was $35.94. The weighted average grant date fair values for PRPUs and other profits interest participation rights settled during the three month period ended March 31, 2023 were $41.76 and $42.89, respectively. The weighted average grant date fair values for PRPUs and other profits interest participation rights outstanding as of March 31, 2023 were $39.31 and $37.19, respectively. The weighted-average grant date fair value of profits interest participation rights granted in the three month periods ended March 31, 2023 and 2022 was $35.94 and $34.53, respectively. Compensation expense recognized for profits interest participation rights, including PRPUs, is determined by multiplying the number of shares of common stock underlying such awards that, based on the Company’s estimate, are considered probable of vesting, by the grant date fair value. As of March 31, 2023, the total estimated unrecognized compensation expense was $52,715 and the Company expects to amortize such expense over a weighted-average period of approximately 0.8 years subsequent to March 31, 2023. LFI and Other Similar Deferred Compensation Arrangements In connection with LFI and other similar deferred compensation arrangements, granted to eligible employee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densed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three month period ended March 31, 2023:
Prepaid Compensation Asset
Compensation Liability
Balance, January 1, 2023
$
112,124
$
326,282
Granted
159,981
159,981
Settled
-
(137,633
)
Forfeited
2,510
(1,018
)
Amortization
(34,942
)
-
Change in fair value related to:
Change in fair value of underlying investments
-
16,453
Adjustment for estimated forfeitures
-
3,114
Other
72
355
Balance, March 31, 2023
$
239,745
$
367,534
The amortization of the prepaid compensation asset will generally be recognized over a weighted average period of approximately 1.0 years subsequent to March 31, 2023. The following is a summary of the impact of LFI and other similar deferred compensation arrangements on “compensation and benefits” expense within the accompanying condensed consolidated statements of operations for the three month periods ended March 31, 2023 and 2022:
Three Months Ended
March 31,
2023
2022
Amortization, net of forfeitures
$
34,528
$
35,625
Change in the fair value of underlying investments
16,453
(14,323
)
Total
$
50,981
$
21,3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Employee Benefit Plans</t>
        </is>
      </c>
      <c r="B4" s="4" t="inlineStr">
        <is>
          <t xml:space="preserve">1 3 .
EMPLOYEE BENEFIT PLANS The Company provides retirement and other post-retirement benefits to certain of its employees through defined benefit pension plans (the “pension plans”). The Company also offers defined contribution plans to its employees. The pension plans generally provide benefits to participants based on average levels of compensation. Expenses related to the Company’s employee benefit plans are included in “compensation and benefits” expense for the service cost component, and “operating expenses–other” for the other components of benefit costs on the condensed consolidated statements of operations. 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 The following table summarizes the components of net periodic benefit cost (credit) related to the Company’s pension plans for the three month periods ended March 31, 2023 and 2022:
Pension Plans
Three Months Ended March 31,
2023
2022
Components of Net Periodic Benefit Cost (Credit):
Service cost
$
98
$
211
Interest cost
5,152
3,000
Expected return on plan assets
(5,816
)
(6,624
)
Amortization of:
Prior service cost
26
29
Net actuarial loss
1,510
1,087
Settlement loss
759
436
Net periodic benefit cost (credit)
$
1,729
$
(1,86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 4 .
INCOME TAXES Lazard Ltd, through its subsidiaries, is subject to U.S. federal income taxes on all of its U.S. operating income, as well as on the portion of non-U.S. income attributable to its U.S. subsidiaries. In addition, Lazard Ltd,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nincorporated Business Tax (“UBT”) attributable to its operations apportioned to New York City. The Company recorded an income tax benefit of $21,725 and an income tax provision of $38,753 for the three month periods ended March 31, 2023 and 2022, respectively, representing effective tax rates of 58.8% and 24.3%, respectively. The difference between the U.S. federal statutory rate of 21.0% and the effective tax rates reflected above principally relates to (i) the tax impact of differences in the value of share based incentive compensation and other discrete items, (ii) foreign source income (loss) not subject to U.S. income taxes (including interest on intercompany financings), (iii) taxes payable to foreign jurisdictions that are not offset against U.S. income taxes, (iv) change in the U.S. federal valuation allowance affecting the provision for income taxes and (v) U.S. state and local taxes, which are incremental to the U.S. federal statutory tax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Net Income Per Share of Common Stock</t>
        </is>
      </c>
      <c r="B4" s="4" t="inlineStr">
        <is>
          <t>1 5 .
NET INCOME PER SHARE OF COMMON STOCK The Company issued certain profits interest participation rights, including certain PRPUs, that the Company is required under U.S. GAAP to treat as participating securities and therefore the Company is required to utilize the “two-class” method of computing basic and diluted net income per share. The Company’s basic and diluted net income per share calculations using the “two-class” method for the three month periods ended March 31, 2023 and 2022 are presented below:
Three Months Ended
March 31,
2023
2022
Net income attributable to Lazard Ltd
$
(22,172
)
$
113,876
Add - adjustment for earnings attributable to participating securities
(1,125
)
(1,733
)
Net income attributable to Lazard Ltd - basic
(23,297
)
112,143
Add - adjustment for earnings attributable to participating securities
-
1,129
Net income attributable to Lazard Ltd - diluted
$
(23,297
)
$
113,272
Weighted average number of shares of common stock outstanding
85,734,443
100,634,720
Add - adjustment for shares of common stock issuable on a non-contingent basis
1,857,409
1,912,557
Weighted average number of shares of common stock outstanding - basic
87,591,852
102,547,277
Add - dilutive effect, as applicable, of:
Weighted average number of incremental shares of common stock issuable from share-based incentive compensation
-
5,639,365
Weighted average number of shares of common stock outstanding - diluted
87,591,852
108,186,642
Net income attributable to Lazard Ltd per share of common stock:
Basic
$
(0.27
)
$
1.09
Diluted
$
(0.27
)
$
1.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1 6 .
RELATED PARTIES Sponsored Funds The Company serves as an investment advisor for certain affiliated investment companies and fund entities and receives management fees and, for the alternative investment funds, performance-based incentive fees for providing such services. Investment advisory fees relating to such services were $133,523 and $164,371 for the three month periods ended March 31, 2023 and 2022, respectively, and are included in “asset management fees” on the condensed consolidated statements of operations. Of such amounts, $58,596 and $57,283 remained as receivables at March 31, 2023 and December 31, 2022, respectively, and are included in “fees receivable” on the condensed consolidated statements of financial condition. Tax Receivable Agreement The Second Amended and Restated Tax Receivable Agreement, dated as of October 26, 2015 (the “TRA”), between Lazard and LTBP Trust, a Delaware statutory trust (the “Trust”), provides for the payment by our subsidiaries to the Trust of (i) approximately 45% of the amount of cash savings, if any, in U.S. federal, state and local income tax or franchise tax that we actually realize as a result of the increases in the tax basis of certain assets and of certain other tax benefits related to the TRA, and (ii) an amount that we currently expect will equal 85% of the cash tax savings that may arise from tax basis increases attributable to payments under the TRA. Our subsidiaries expect to benefit from the balance of cash savings, if any, in income tax that our subsidiaries realize from such tax basis increases. Any amount paid by our subsidiaries to the Trust will generally be distributed pro rata to the owners of the Trust, who include certain of our executive officers. For purposes of the TRA, cash savings in income and franchise tax will be computed by comparing our subsidiaries’ actual income and franchise tax liability to the amount of such taxes that our subsidiaries would have been required to pay had there been no increase in the tax basis of certain assets of Lazard Group and had our subsidiaries not entered into the TRA. The term of the TRA will continue until approximately 2033 or, if earlier, until all relevant tax benefits have been utilized or expired. The amount of the TRA liability is an undiscounted amount based upon current tax laws and the structure of the Company and various assumptions regarding potential future operating profitability. The assumptions reflected in the estimate involve significant judgment and if our structure or income assumptions were to change, we could be required to accelerate payments under the TRA. As such, the actual amount and timing of payments under the TRA could differ materially from our estimates. Any changes in the amount of the estimated liability would be recorded as a non-compensation expense in the condensed consolidated statement of operations. Adjustments, if necessary, to the related deferred tax assets would be recorded through the “provision (benefit) for income taxes”. Pursuant to the periodic revaluation of the TRA liability and the assumptions reflected in the estimate, the revaluation had the effect of reducing the estimated liability under the TRA. As a result, the Company recorded a “benefit pursuant to tax receivable agreement” of $40,435 on the condensed consolidated statement of operations for the three month period ended March 31, 2023. In addition, the Company made a payment under the TRA in the three months ended March 31, 2023 of $32,191. The cumulative liability relating to our obligations under the TRA as of March 31, 2023 and December 31, 2022 was $118,563 and $191,189, respectively, and is recorded in “tax receivable agreement obligation” on the condensed consolidated statements of financial condition. Other See Note 11 for information regarding related party transactions pertaining to shares repurchased from certain of our executive offic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Authorities</t>
        </is>
      </c>
      <c r="B1" s="2" t="inlineStr">
        <is>
          <t>3 Months Ended</t>
        </is>
      </c>
    </row>
    <row r="2">
      <c r="B2" s="2" t="inlineStr">
        <is>
          <t>Mar. 31, 2023</t>
        </is>
      </c>
    </row>
    <row r="3">
      <c r="A3" s="3" t="inlineStr">
        <is>
          <t>Regulatory Capital Requirements [Abstract]</t>
        </is>
      </c>
      <c r="B3" s="4" t="inlineStr">
        <is>
          <t xml:space="preserve"> </t>
        </is>
      </c>
    </row>
    <row r="4">
      <c r="A4" s="4" t="inlineStr">
        <is>
          <t>Regulatory Authorities</t>
        </is>
      </c>
      <c r="B4" s="4" t="inlineStr">
        <is>
          <t>1 7 .
REGULATORY AUTHORITIES LFNY is a U.S. registered broker-dealer and is subject to the net capital requirements of Rule 15c3-1 under the Exchange Act. Under the basic method permitted by this rule, the minimum required net capital, as defined, is a specified fixed percentage ( 6 2/3 Certain U.K. subsidiaries of the Company, including LCL, Lazard Fund Managers Limited and Lazard Asset Management Limited (collectively, the “U.K. Subsidiaries”) are regulated by the Financial Conduct Authority. At March 31, 2023, the aggregate regulatory net capital of the U.K. Subsidiaries was $181,434, which exceeded the minimum requirement by $122,490. CFLF, under which asset management and commercial banking activities are carried out in France, is subject to regulation by the Autorité de Contrôle Prudentiel et de Résolution (“ACPR”) for its banking activities conducted through its subsidiary, LFB. LFB, as a registered bank, is engaged primarily in commercial and private banking services for clients and funds managed by LFG (asset management) and other clients, and asset-liability management. The investment services activities exercised through LFB and other subsidiaries of CFLF, primarily LFG, also are subject to regulation and supervision by the Autorité des Marchés Financiers. At December 31, 2022, the consolidated regulatory net capital of CFLF was $152,442, which exceeded the minimum requirement set for regulatory capital levels by $74,403.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to be reported on a quarterly basis and satisfy periodic financial and other reporting obligations. At December 31, 2022, the regulatory net capital of the combined European regulated group was $176,343, which exceeded the minimum requirement set for regulatory capital levels by $89,905.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Certain other U.S. and non-U.S. subsidiaries are subject to various capital adequacy requirements promulgated by various regulatory and exchange authorities in the countries in which they operate. At March 31, 2023, for those subsidiaries with regulatory capital requirements, their aggregate net capital was $150,254, which exceeded the minimum required capital by $123,459. At March 31, 2023, each of these subsidiaries individually was in compliance with its regulatory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1 8 .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the Company records selected other activities in its Corporate segment. The Company’s segment information for the three month periods ended March 31, 2023 and 2022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records other revenue,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March 31,
2023
2022
Financial Advisory
Net Revenue
$
277,574
$
390,215
Operating Expenses
328,735
298,258
Operating Income (Loss)
$
(51,161
)
$
91,957
Asset Management
Net Revenue
$
284,044
$
338,501
Operating Expenses
248,051
241,516
Operating Income
$
35,993
$
96,985
Corporate
Net Revenue (Loss)
$
(19,182
)
$
(33,824
)
Operating Expenses (Credit)
2,574
(4,610
)
Operating Loss
$
(21,756
)
$
(29,214
)
Total
Net Revenue
$
542,436
$
694,892
Operating Expenses
579,360
535,164
Operating Income (Loss)
$
(36,924
)
$
159,728
As Of
March 31, 2023
December 31, 2022
Total Assets
Financial Advisory
$
1,145,663
$
1,099,921
Asset Management
860,230
978,083
Corporate
2,561,624
3,774,557
Total
$
4,567,517
$
5,852,5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VIEs</t>
        </is>
      </c>
      <c r="B1" s="2" t="inlineStr">
        <is>
          <t>3 Months Ended</t>
        </is>
      </c>
    </row>
    <row r="2">
      <c r="B2" s="2" t="inlineStr">
        <is>
          <t>Mar. 31, 2023</t>
        </is>
      </c>
    </row>
    <row r="3">
      <c r="A3" s="3" t="inlineStr">
        <is>
          <t>Variable Interest Entity Measure Of Activity [Abstract]</t>
        </is>
      </c>
      <c r="B3" s="4" t="inlineStr">
        <is>
          <t xml:space="preserve"> </t>
        </is>
      </c>
    </row>
    <row r="4">
      <c r="A4" s="4" t="inlineStr">
        <is>
          <t>Consolidated VIEs</t>
        </is>
      </c>
      <c r="B4" s="4" t="inlineStr">
        <is>
          <t>19 .
CONSOLIDATED VIEs The Company’s consolidated VIEs as of March 31, 2023 and December 31, 2022 include LGAC (see Note 1) and certain funds (“LFI Consolidated Funds”) that were established for the benefit of employees participating in the Company’s existing LFI deferred compensation arrangement. Lazard invests in these funds and is the investment manager and is therefore deemed to have both the power to direct the most significant activities of the funds and the right to receive benefits (or the obligation to absorb losses) that could potentially be significant to these funds. The assets of LFI Consolidated Funds, except as it relates to $131,672 and $115,666 of LFI held by Lazard Group as of March 31, 2023 and December 31, 2022, respectively, can only be used to settle the obligations of LFI Consolidated Funds. The Company’s consolidated VIE assets and liabilities for LFI Consolidated Funds as reflected in the condensed consolidated statements of financial condition consist of the following at March 31, 2023 and December 31, 2022.
March 31, 2023
December 31, 2022
ASSETS
Cash and cash equivalents
$
3,907
$
3,644
Customers and other receivables
591
240
Investments
216,862
186,300
Other assets
385
622
Total assets
$
221,745
$
190,806
LIABILITIES
Deposits and other customer payables
$
104
$
528
Other liabilities
497
448
Total liabilities
$
601
$
9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3</t>
        </is>
      </c>
      <c r="C1" s="2" t="inlineStr">
        <is>
          <t>Dec. 31, 2022</t>
        </is>
      </c>
    </row>
    <row r="2">
      <c r="A2" s="4" t="inlineStr">
        <is>
          <t>Allowance for credit losses receivables</t>
        </is>
      </c>
      <c r="B2" s="6" t="n">
        <v>24929</v>
      </c>
      <c r="C2" s="6" t="n">
        <v>17738</v>
      </c>
    </row>
    <row r="3">
      <c r="A3" s="4" t="inlineStr">
        <is>
          <t>Property, accumulated amortization and depreciation</t>
        </is>
      </c>
      <c r="B3" s="5" t="n">
        <v>402142</v>
      </c>
      <c r="C3" s="5" t="n">
        <v>395109</v>
      </c>
    </row>
    <row r="4">
      <c r="A4" s="4" t="inlineStr">
        <is>
          <t>Other intangible assets, accumulated amortization</t>
        </is>
      </c>
      <c r="B4" s="6" t="n">
        <v>70131</v>
      </c>
      <c r="C4" s="6" t="n">
        <v>70118</v>
      </c>
    </row>
    <row r="5">
      <c r="A5" s="4" t="inlineStr">
        <is>
          <t>Preferred stock, par value</t>
        </is>
      </c>
      <c r="B5" s="7" t="n">
        <v>0.01</v>
      </c>
      <c r="C5" s="7" t="n">
        <v>0.01</v>
      </c>
    </row>
    <row r="6">
      <c r="A6" s="4" t="inlineStr">
        <is>
          <t>Preferred stock, shares authorized</t>
        </is>
      </c>
      <c r="B6" s="5" t="n">
        <v>15000000</v>
      </c>
      <c r="C6" s="5" t="n">
        <v>1500000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112766091</v>
      </c>
      <c r="C9" s="5" t="n">
        <v>112766091</v>
      </c>
    </row>
    <row r="10">
      <c r="A10" s="4" t="inlineStr">
        <is>
          <t>Common stock held by subsidiaries, shares</t>
        </is>
      </c>
      <c r="B10" s="5" t="n">
        <v>26100898</v>
      </c>
      <c r="C10" s="5" t="n">
        <v>26814213</v>
      </c>
    </row>
    <row r="11">
      <c r="A11" s="4" t="inlineStr">
        <is>
          <t>Series A Preferred Stock [Member]</t>
        </is>
      </c>
      <c r="B11" s="4" t="inlineStr">
        <is>
          <t xml:space="preserve"> </t>
        </is>
      </c>
      <c r="C11" s="4" t="inlineStr">
        <is>
          <t xml:space="preserve"> </t>
        </is>
      </c>
    </row>
    <row r="12">
      <c r="A12" s="4" t="inlineStr">
        <is>
          <t>Preferred stock, shares issued</t>
        </is>
      </c>
      <c r="B12" s="5" t="n">
        <v>0</v>
      </c>
      <c r="C12" s="5" t="n">
        <v>0</v>
      </c>
    </row>
    <row r="13">
      <c r="A13" s="4" t="inlineStr">
        <is>
          <t>Preferred stock, shares outstanding</t>
        </is>
      </c>
      <c r="B13" s="5" t="n">
        <v>0</v>
      </c>
      <c r="C13" s="5" t="n">
        <v>0</v>
      </c>
    </row>
    <row r="14">
      <c r="A14" s="4" t="inlineStr">
        <is>
          <t>Series B Preferred Stock [Member]</t>
        </is>
      </c>
      <c r="B14" s="4" t="inlineStr">
        <is>
          <t xml:space="preserve"> </t>
        </is>
      </c>
      <c r="C14" s="4" t="inlineStr">
        <is>
          <t xml:space="preserve"> </t>
        </is>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st Saving Initiatives</t>
        </is>
      </c>
      <c r="B1" s="2" t="inlineStr">
        <is>
          <t>3 Months Ended</t>
        </is>
      </c>
    </row>
    <row r="2">
      <c r="B2" s="2" t="inlineStr">
        <is>
          <t>Mar. 31, 2023</t>
        </is>
      </c>
    </row>
    <row r="3">
      <c r="A3" s="3" t="inlineStr">
        <is>
          <t>Cost Saving Initiatives [Abstract]</t>
        </is>
      </c>
      <c r="B3" s="4" t="inlineStr">
        <is>
          <t xml:space="preserve"> </t>
        </is>
      </c>
    </row>
    <row r="4">
      <c r="A4" s="4" t="inlineStr">
        <is>
          <t>Cost Saving Initiatives</t>
        </is>
      </c>
      <c r="B4" s="4" t="inlineStr">
        <is>
          <t xml:space="preserve">20.
COST-SAVING INITIATIVES The Company is conducting cost-saving initiatives, which are expected to result in the reduction of approximately 10% of our workforce over the course of 2023. Compensation and benefits expense associated with the cost-saving initiatives for the three month period ended March 31, 2023 was $20,740, of which $8,777, $11,235, and $728 related to the Financial Advisory, Asset Management and Corporate segments, respectively. The obligation pursuant to the cost-saving initiatives at March 31, 2023 was $8,184, which reflected payments of $12,556 made during the three month period ended March 31, 2023. Additional costs of approximately $95,000, primarily related to compensation and benefits, are expected to be incurred in subsequent quarters of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that specializes in crafting solutions to the complex financial and strategic challenges of our clients. We serve a diverse set of clients around the world, including corporations, governments, institutions, partnerships and individuals. Lazard Ltd indirectly held 100%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strategic and mergers and acquisitions (“M&amp;A”) advisory, capital markets advisory, shareholder advisory, restructuring and capital solutions, sovereign advisory, geopolitical advisory, capital raising and placement, and other strategic advisory matters, and
•
Asset Management, which offers a broad range of global investment solutions and investment and wealth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certain assets and liabilities associated with (i) Lazard Group’s Paris-based subsidiary, Lazard Frères Banque SA (“LFB”), and (ii) a special purpose acquisition company that was sponsored by an affiliate of the Company, Lazard Growth Acquisition Corp. I (“LGAC”).</t>
        </is>
      </c>
    </row>
    <row r="5">
      <c r="A5" s="4" t="inlineStr">
        <is>
          <t>Basis of Presentation</t>
        </is>
      </c>
      <c r="B5" s="4" t="inlineStr">
        <is>
          <t>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22. The accompanying December 31, 2022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estimat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period ended March 31, 2023 are not indicative of the results to be expected for any future interim or annual period. The condensed consolidated financial statements include Lazard Ltd and its subsidiaries including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19).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its investment at fair value. Intercompany transactions and balances have been eliminated.</t>
        </is>
      </c>
    </row>
    <row r="6">
      <c r="A6" s="4" t="inlineStr">
        <is>
          <t>Lazard Growth Acquisition Corp. I</t>
        </is>
      </c>
      <c r="B6" s="4" t="inlineStr">
        <is>
          <t xml:space="preserve">Lazard Growth Acquisition Corp. I In February 2021, LGAC consummated its $575,000 initial public offering (the “LGAC IPO”). LGAC is a dormant special purpose acquisition company, that was incorporated as a Cayman Islands exempted company for the purpose of effecting a merger, share exchange, asset acquisition, share purchase, reorganization or similar business combination with one or more businesses (a “Business Combination”). LGACo 1 LLC, a Delaware series limited liability company and the Company’s subsidiary, was the sponsor of LGAC. LGAC is considered to be a VIE. The Company holds a controlling financial interest in LGAC through the sponsor’s ownership of Class B founder shares of LGAC. As a result, both LGAC and the sponsor are consolidated in the Company’s financial statements. The proceeds from the LGAC IPO of $575,000 were held in a trust account , until the earlier of: (i) the completion of a Business Combination and (ii) the distribution of the funds in the trust account to the LGAC shareholders in connection with the redemption of LGAC’s Class A ordinary shares, subject to certain conditions. Transaction costs, which consisted of a net underwriting fee of $8,500, $20,125 of non-cash deferred underwriting fees (included in “other liabilities” on the condensed consolidated statements of financial condition as of December 31, 2022) and $852 of other offering costs, were charged against the gross proceeds of the LGAC IPO. “Redeemable noncontrolling interests” of $583,471 associated with the publicly held LGAC Class A ordinary shares were recorded on the Company’s condensed consolidated statements of financial condition as of December 31, 2022 at redemption value and classified as temporary equity. Changes in redemption value are recognized immediately as they occur and will adjust the carrying value of redeemable noncontrolling interests to equal the redemption value at the end of each reporting period. Increases or decreases in the carrying amount of redeemable noncontrolling interests shall be affected by credits or charges to additional paid-in-capital and noncontrolling interests attributable to certain members of LGACo 1 LLC based on pro rata ownership. The warrants exercisable for LGAC Class A ordinary shares that were issued in connection with the LGAC IPO (the “LGAC Warrants”) meet the definition of a liability under Financial Accounting Standards Board (“FASB”) Accounting Standards Codification (“ASC”) Topic 815 and were classified as derivative liabilities which were remeasured at fair value at each balance sheet date until exercised, with changes in fair value reported to earnings. See Note 6. On February 23, 2023, LGAC redeemed all of its outstanding publicly held Class A ordinary shares as a result of LGAC not consummating a Business Combination within the time period required by its amended and restated memorandum and articles of association resulting in the distribution of $585,891 of the cash held in the trust account to the LGAC shareholders. The Company recognized $17,929 of losses on the liquidation of LGAC in “revenue-other” on the condensed consolidated statement of operations for the three month period ended March 31, 2023. In addition, the $20,125 of non-cash deferred underwriting fees noted above was no longer probable of being incurred and therefore was reversed from other liabilities to additional paid-in-capital. There were no redemption rights or liquidating distributions with respect to the LGAC warrants. </t>
        </is>
      </c>
    </row>
    <row r="7">
      <c r="A7" s="4" t="inlineStr">
        <is>
          <t>Revenue Recognition</t>
        </is>
      </c>
      <c r="B7" s="4" t="inlineStr">
        <is>
          <t>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March 31,
2023
2022
Net Revenue:
Financial Advisory (a)
$
277,574
$
390,215
Asset Management:
Management fees and other (b)
$
278,598
$
313,336
Incentive fees (c)
5,446
25,165
Total Asset Management
$
284,044
$
338,501
(a)
Financial Advisory is comprised of a wide array of financial advisory services regarding M&amp;A advisory, capital markets advisory, shareholder advisory, restructuring and capital solutions, sovereign advisory, geopolitical advisory, capital raising and placement,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may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t>
        </is>
      </c>
    </row>
    <row r="8">
      <c r="A8" s="4" t="inlineStr">
        <is>
          <t>Receivables and Allowance for Credit Losses</t>
        </is>
      </c>
      <c r="B8" s="4" t="inlineStr">
        <is>
          <t>The Company’s receivables represent fee receivables, amounts due from customers and other receivables. Where applicable, receivables are stated net of an estimated allowance for credit losses determined in accordance with the current expected credit losses (“CECL”) model, for general credit risk of the overall portfolio and for specific accounts deemed uncollectible, which may include situations where a fee is in dispute.</t>
        </is>
      </c>
    </row>
    <row r="9">
      <c r="A9" s="4" t="inlineStr">
        <is>
          <t>Fair Value Measurement Policy</t>
        </is>
      </c>
      <c r="B9" s="4" t="inlineStr">
        <is>
          <t>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based on the publicly reported closing price for the fund. The fair value of investments in certain private equity funds is classified as Level 3 for (i) certain investments that are valued based on the potential transaction value and (ii) when the acquisition price is considered the best measure of fair value.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Any change in the fair value is recognized in “amortization and other acquisition-related costs” in the condensed consolidated statement of operations. Our business acquisitions may involve the potential payment of contingent consideration upon the achievement of certain performance thresholds. The contingent consideration liability is initially recorded at fair value of the contingent payments on the acquisition date and is included in “other liabilities” on the condensed consolidated statements of financial condition. The fair value of derivatives entered into by the Company and classified as Level 1 is based on the listed market price of such instruments. The fair value of derivatives entered into by the Company and classified as Level 2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 See Note 6 .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t>
        </is>
      </c>
    </row>
    <row r="10">
      <c r="A10" s="4" t="inlineStr">
        <is>
          <t>Derivatives</t>
        </is>
      </c>
      <c r="B10" s="4" t="inlineStr">
        <is>
          <t>The tables below present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2) on the accompanying condensed consolidated statements of financial condition as of March 31, 2023 and December 31, 2022. Notional amounts provide an indication of the volume of the Company's derivative activity. Derivative assets and liabilities, as well as the related cash collateral from the same counterparty, have been netted on the condensed consolidated statements of financial condition where the Company has obtained an appropriate legal opinion with respect to the master netting agreement. Where such a legal opinion has not been either sought or obtained, amounts are not eligible for netting on the condensed consolidated statements of financial condition, and those derivative assets and liabilities are shown separately in the table below. In addition to the cash collateral received and transferred that is presented on a net basis with derivative assets and liabilities, the Company receives and transfers additional securities and cash collateral. These amounts mitigate counterparty credit risk associated with the Company’s derivative instruments, but are not eligible for net presentation on the condensed consolidated statements of financial condition.</t>
        </is>
      </c>
    </row>
    <row r="11">
      <c r="A11" s="4" t="inlineStr">
        <is>
          <t>Share-Based Incentive Plan Awards</t>
        </is>
      </c>
      <c r="B11" s="4" t="inlineStr">
        <is>
          <t xml:space="preserve">Share-Based Incentive Plan Awards A description of Lazard Ltd’s 2018 Plan, 2008 Plan and 2005 Equity Incentive Plan (the “2005 Plan”) and activity with respect thereto during the three month periods ended March 31, 2023 and 2022 is presented below. Shares Available Under the 2018 Plan, 2008 Plan and 2005 Plan The 2018 Plan became effective on April 24, 2018 and was amended on April 29, 2021 to increase the aggregate number of shares authorized for issuance under the 2018 Plan by 20,000,000 shares. The 2018 Plan replaced the 2008 Plan, which was terminated on April 24, 2018. The 2018 Plan originally authorized issuance of up to 30,000,000 shares of common stock, plus any shares of common stock that were subject to outstanding awards under the 2008 Plan as of March 14, 2018 that are forfeited, canceled or settled in cash following April 24, 2018, which was the date that the 2018 Plan was approved by our shareholders. Such shares may be issued pursuant to the grant or exercise of stock options, stock appreciation rights, restricted stock units (“RSUs”), performance-based restricted stock units (“PRSUs”), restricted stock awards (“RSAs”), profits interest participation rights, including performance-based restricted participation units (“PRPUs”), and other share-based awards. The 2008 Plan authorized the issuance of shares of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ommon stock. The 2008 Plan was terminated on April 24, 2018, and no additional awards have been or will be granted under the 2008 Plan after its termination, although outstanding deferred stock unit (“DSU”) awards granted under the 2008 Plan before its termination continue to be subject to its terms. The 2005 Plan authorized the issuance of up to 25,000,000 shares of common stock pursuant to the grant or exercise of stock options, stock appreciation rights, RSUs and other share-based awards. The 2005 Plan expired in the second quarter of 2015, although outstanding DSU awards granted under the 2005 Plan before its expiration continue to be subject to its terms. </t>
        </is>
      </c>
    </row>
    <row r="12">
      <c r="A12" s="4" t="inlineStr">
        <is>
          <t>Employer Contributions to Pension Plans</t>
        </is>
      </c>
      <c r="B12" s="4" t="inlineStr">
        <is>
          <t>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Revenue Based on Business Segment Results</t>
        </is>
      </c>
      <c r="B4" s="4" t="inlineStr">
        <is>
          <t>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March 31,
2023
2022
Net Revenue:
Financial Advisory (a)
$
277,574
$
390,215
Asset Management:
Management fees and other (b)
$
278,598
$
313,336
Incentive fees (c)
5,446
25,165
Total Asset Management
$
284,044
$
338,501
(a)
Financial Advisory is comprised of a wide array of financial advisory services regarding M&amp;A advisory, capital markets advisory, shareholder advisory, restructuring and capital solutions, sovereign advisory, geopolitical advisory, capital raising and placement,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may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llowance for Credit Losses</t>
        </is>
      </c>
      <c r="B4" s="4" t="inlineStr">
        <is>
          <t>Activity in the allowance for credit losses for the three month periods ended March 31, 2023 and 2022 was as follows:
Three Months Ended
March 31,
2023
2022
Beginning Balance
$
17,738
$
33,957
Bad debt expense, net of reversals
7,825
519
Charge-offs, foreign currency translation and other adjustments
(634
)
(663
)
Ending Balance
$
24,929
$
33,8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Abstract]</t>
        </is>
      </c>
      <c r="B3" s="4" t="inlineStr">
        <is>
          <t xml:space="preserve"> </t>
        </is>
      </c>
    </row>
    <row r="4">
      <c r="A4" s="4" t="inlineStr">
        <is>
          <t>Company's Investments and Securities Sold, Not Yet Purchased</t>
        </is>
      </c>
      <c r="B4" s="4" t="inlineStr">
        <is>
          <t xml:space="preserve">The Company’s investments and securities sold, not yet purchased, consist of the following at March 31, 2023 and December 31, 2022:
March 31,
December 31,
2023
2022
Debt
$
4,116
$
-
Equities
52,088
43,889
Funds:
Alternative investments (a)
70,233
56,947
Debt (a)
205,701
178,556
Equity (a)
358,202
350,282
Private equity
51,528
53,822
685,664
639,607
Investments, at fair value
741,868
683,496
Equity method investments
-
15,481
Total investments
$
741,868
$
698,977
Securities sold, not yet purchased, at fair value (included in “other liabilities”)
$
4,106
$
4,651
(a)
Interests in alternative investment funds, debt funds and equity funds include investments, including those held by LFI Consolidated Funds (see Note 19), with fair values of $27,038, $176,210 and $294,278, respectively, at March 31, 2023 and $24,137, $142,632 and $266,528, respectively, at December 31, 2022, held in order to satisfy the Company’s obligation upon vesting of previously granted Lazard Fund Interests (“LFI”) and other similar deferred compensation arrangements. LFI represent grants by the Company to eligible employees of actual or notional interests in a number of Lazard-managed funds, subject to service-based vesting conditions (see Notes 6 and 12). </t>
        </is>
      </c>
    </row>
    <row r="5">
      <c r="A5" s="4" t="inlineStr">
        <is>
          <t>Schedule of Equity Securities and Trading Debt Securities Net Unrealized Investment Gains and Losses</t>
        </is>
      </c>
      <c r="B5" s="4" t="inlineStr">
        <is>
          <t>During the three month periods ended March 31, 2023 and 2022, the Company reported in “revenue-other” on its condensed consolidated statements of operations net unrealized investment gains and losses pertaining to equity securities and trading debt securities still held as of the reporting date as follows:
Three Months Ended
March 31,
2023
2022
Net unrealized investment gains (losses)
$
24,787
$
(40,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lassification of Investments and Certain Other Assets and Liabilities Measured at Fair Value on Recurring Basis and Investments Measured at NAV</t>
        </is>
      </c>
      <c r="B4" s="4" t="inlineStr">
        <is>
          <t>The following tables present, as of March 31, 2023 and December 31, 2022, the classification of (i) investments and certain other assets and liabilities measured at fair value on a recurring basis within the fair value hierarchy and (ii) investments measured at NAV or its equivalent as a practical expedient:
March 31, 2023
Level 1
Level 2
Level 3
NAV
Total
Assets:
Investments:
Debt
$
4,116
$
-
$
-
$
-
$
4,116
Equities
51,454
-
634
-
52,088
Funds:
Alternative investments
28,066
-
-
42,167
70,233
Debt
205,696
-
-
5
205,701
Equity
358,160
-
-
42
358,202
Private equity
-
-
19,139
32,389
51,528
Derivatives
-
3,991
-
-
3,991
Total
$
647,492
$
3,991
$
19,773
$
74,603
$
745,859
Liabilities:
Securities sold, not yet purchased
$
4,106
$
-
$
-
$
-
$
4,106
Contingent consideration liability
-
-
6,342
-
6,342
Derivatives
-
368,452
-
-
368,452
Total
$
4,106
$
368,452
$
6,342
$
-
$
378,900
December 31, 2022
Level 1
Level 2
Level 3
NAV
Total
Assets:
Investments:
Equities
$
43,243
$
-
$
646
$
-
$
43,889
Funds:
Alternative investments
27,073
-
-
29,874
56,947
Debt
178,552
-
-
4
178,556
Equity
350,242
-
-
40
350,282
Private equity
-
-
18,772
35,050
53,822
Derivatives
-
14,554
-
-
14,554
Total
$
599,110
$
14,554
$
19,418
$
64,968
$
698,050
Liabilities:
Securities sold, not yet purchased
$
4,651
$
-
$
-
$
-
$
4,651
Derivatives
115
327,045
-
-
327,160
Total
$
4,766
$
327,045
$
-
$
-
$
331,811</t>
        </is>
      </c>
    </row>
    <row r="5">
      <c r="A5" s="4" t="inlineStr">
        <is>
          <t>Summary of Changes in Fair Value of Company's Level 3 Assets and Liabilities</t>
        </is>
      </c>
      <c r="B5" s="4" t="inlineStr">
        <is>
          <t xml:space="preserve">The following tables provide a summary of changes in fair value of the Company’s Level 3 assets and liabilities for the three month periods ended March 31, 2023 and 2022:
Three Months Ended March 31, 2023
Beginning Balance
Net Unrealized/ Realized Gains/Losses Included In Earnings (a)
Purchases/ Acquisitions/ Issuances
Sales/ Settlements
Foreign Currency Translation Adjustments
Ending Balance
Assets:
Investments:
Equities
$
646
$
1
$
-
$
-
$
(13
)
$
634
Private equity funds
18,772
-
-
-
367
19,139
Total Level 3 assets
$
19,418
$
1
$
-
$
-
$
354
$
19,773
Liabilities:
Contingent consideration liability
$
-
$
33
$
7,754
$
(1,445
)
$
-
$
6,342
Total Level 3 liabilities
$
-
$
33
$
7,754
$
(1,445
)
$
-
$
6,342
Three Months Ended March 31, 2022
Beginning Balance
Net Unrealized/ Realized Gains/Losses Included In Earnings (a)
Purchases/ Issuances
Sales/ Settlements
Foreign Currency Translation Adjustments
Ending Balance
Assets:
Investments:
Equities
$
578
$
7
$
-
$
-
$
(10
)
$
575
Private equity funds
293
-
-
(13
)
(6
)
274
Total Level 3 assets
$
871
$
7
$
-
$
(13
)
$
(16
)
$
849
(a)
Earnings recorded in “other revenue” for investments in Level 3 assets for the three month periods ended March 31, 2023 and 2022 include net unrealized gains of $1 and $7, respectively. Unrealized losses of $33 were recorded in “amortization and other acquisition-related costs” for the contingent consideration liability for the three month period ended March 31, 2023. </t>
        </is>
      </c>
    </row>
    <row r="6">
      <c r="A6" s="4" t="inlineStr">
        <is>
          <t>Fair Value of Certain Investments Based on NAV</t>
        </is>
      </c>
      <c r="B6" s="4" t="inlineStr">
        <is>
          <t xml:space="preserve">The following tables present, at March 31, 2023 and December 31, 2022, certain investments that are valued using NAV or its equivalent as a practical expedient in determining fair value:
March 31, 2023
Investments Redeemable
Fair Value
Unfunded Commitments
% of Fair Value Not Redeemable
Redemption Frequency
Redemption Notice Period
Alternative
Hedge funds
$
41,526
$
-
NA
(a)
30-60 days
Other
641
-
NA
(b)
&lt;30-30 days
Debt funds
5
-
NA
(c)
&lt;30 days
Equity funds
42
-
NA
(d)
&lt;30-60 days
Private equity funds:
Equity growth
32,389
5,455
(e)
100%
(f)
NA
NA
Total
$
74,603
$
5,455
(a)
monthly (73%) and quarterly (27%)
(b )
daily (5%) and monthly (95%)
(c )
daily (100%)
(d )
monthly (34%) and annually (66%)
( e )
Unfunded commitments to private equity investments consolidated but not owned by Lazard of $8,003 are excluded. Such commitments are required to be funded by capital contributions from noncontrolling interest holders.
(f )
Distributions from each fund will be received as the underlying investments of the funds are liquidated.
December 31, 2022
Investments Redeemable
Fair Value
Unfunded Commitments
% of Fair Value Not Redeemable
Redemption Frequency
Redemption Notice Period
Alternative investment funds:
Hedge funds
$
29,259
$
-
NA
(a)
30-60 days
Other
615
-
NA
(b)
&lt;30-30 days
Debt funds
4
-
NA
(c)
&lt;30 days
Equity funds
40
-
NA
(d)
&lt;30-60 days
Private equity funds:
Equity growth
35,050
5,455
(e)
100
%
(f)
NA
NA
Total
$
64,968
$
5,455
(a)
monthly (68%) and quarterly (32%)
(b)
daily (5%) and monthly (95%)
(c )
daily (100%)
( d )
monthly (35%) and annually (65%)
(e)
Unfunded commitments to private equity investments consolidated but not owned by Lazard of $8,003 are excluded. Such commitments are required to be funded by capital contributions from noncontrolling interest holders.
(f )
Distributions from each fund will be received as the underlying investments of the funds are liquida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s of Derivatives Reported on Condensed Consolidated Statements of Financial Condition</t>
        </is>
      </c>
      <c r="B4" s="4" t="inlineStr">
        <is>
          <t>The tables below present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2) on the accompanying condensed consolidated statements of financial condition as of March 31, 2023 and December 31, 2022. Notional amounts provide an indication of the volume of the Company's derivative activity. Derivative assets and liabilities, as well as the related cash collateral from the same counterparty, have been netted on the condensed consolidated statements of financial condition where the Company has obtained an appropriate legal opinion with respect to the master netting agreement. Where such a legal opinion has not been either sought or obtained, amounts are not eligible for netting on the condensed consolidated statements of financial condition, and those derivative assets and liabilities are shown separately in the table below. In addition to the cash collateral received and transferred that is presented on a net basis with derivative assets and liabilities, the Company receives and transfers additional securities and cash collateral. These amounts mitigate counterparty credit risk associated with the Company’s derivative instruments, but are not eligible for net presentation on the condensed consolidated statements of financial condition.
March 31, 2023
Derivative Assets
Derivative Liabilities
Fair Value
Notional
Fair Value
Notional
Forward foreign currency exchange rate contracts
$
1,980
$
200,158
$
1,489
$
232,388
Total return swaps and other
3,329
70,243
747
74,890
LFI and other similar deferred compensation arrangements
-
-
367,534
389,040
Total gross derivatives
5,309
$
270,401
369,770
$
696,318
Counterparty and cash collateral netting:
Forward foreign currency exchange rate contracts
(575
)
(575
)
Total return swaps and other
(743
)
(743
)
Net derivatives in "other assets" and "other liabilities"
3,991
368,452
Amounts not netted (a):
Cash collateral
(581
)
-
Securities collateral
-
-
$
3,410
$
368,452
December 31, 2022
Derivative Assets
Derivative Liabilities
Fair Value
Notional
Fair Value
Notional
Forward foreign currency exchange rate contracts
$
1,356
$
170,103
$
921
$
128,098
Total return swaps and other
13,427
155,026
72
1,398
LGAC Warrants
-
-
115
11,500
LFI and other similar deferred compensation arrangements
-
-
326,282
338,126
Total gross derivatives
14,783
$
325,129
327,390
$
479,122
Counterparty and cash collateral netting:
Forward foreign currency exchange rate contracts
(157
)
(158
)
Total return swaps and other
(72
)
(72
)
Net derivatives in "other assets" and "other liabilities"
14,554
327,160
Amounts not netted (a):
Cash collateral
-
-
Securities collateral
-
-
$
14,554
$
327,160
(a)
Amounts are subject to master netting arrangements but do not meet the criteria for netting on the condensed consolidated statements of financial condition under U.S. GAAP. For some counterparties, the collateral amounts of securities and cash collateral pledged may exceed the derivative assets and derivative liabilities balances. Where this is the case, the total amount reported is limited to the net derivative assets and net derivative liabilities balances with that counterparty.</t>
        </is>
      </c>
    </row>
    <row r="5">
      <c r="A5" s="4" t="inlineStr">
        <is>
          <t>Net Gains and (Losses) With Respect To Derivative Instruments (Including Derivatives Not Designed As Hedging Instruments)</t>
        </is>
      </c>
      <c r="B5" s="4" t="inlineStr">
        <is>
          <t>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periods ended March 31, 2023 and 2022, were as follows:
Three Months Ended
March 31,
2023
2022
Forward foreign currency exchange rate contracts
$
94
$
1,906
LFI and other similar deferred compensation arrangements
(16,453
)
14,323
LGAC Warrants
115
3,910
Total return swaps and other
(6,410
)
6,188
Total
$
(22,654
)
$
26,3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Net (Tables)</t>
        </is>
      </c>
      <c r="B1" s="2" t="inlineStr">
        <is>
          <t>3 Months Ended</t>
        </is>
      </c>
    </row>
    <row r="2">
      <c r="B2" s="2" t="inlineStr">
        <is>
          <t>Mar. 31, 2023</t>
        </is>
      </c>
    </row>
    <row r="3">
      <c r="A3" s="3" t="inlineStr">
        <is>
          <t>Property Plant And Equipment [Abstract]</t>
        </is>
      </c>
      <c r="B3" s="4" t="inlineStr">
        <is>
          <t xml:space="preserve"> </t>
        </is>
      </c>
    </row>
    <row r="4">
      <c r="A4" s="4" t="inlineStr">
        <is>
          <t>Components of Property</t>
        </is>
      </c>
      <c r="B4" s="4" t="inlineStr">
        <is>
          <t>At March 31, 2023 and December 31, 2022, property consisted of the following:
Estimated Depreciable
March 31,
December 31,
Life in Years
2023
2022
Buildings
33
$
141,428
$
135,103
Leasehold improvements
3-20
253,886
208,323
Furniture and equipment
3-10
239,857
236,194
Construction in progress
12,656
65,562
Total
647,827
645,182
Less - Accumulated depreciation and amortization
402,142
395,109
Property, net
$
245,685
$
250,0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omponents of Goodwill and Other Intangible Assets</t>
        </is>
      </c>
      <c r="B4" s="4" t="inlineStr">
        <is>
          <t>The components of goodwill and other intangible assets at March 31, 2023 and December 31, 2022 are presented below:
March 31,
December 31,
2023
2022
Goodwill
$
394,185
$
377,240
Other intangible assets (net of accumulated amortization)
75
90
$
394,260
$
377,330</t>
        </is>
      </c>
    </row>
    <row r="5">
      <c r="A5" s="4" t="inlineStr">
        <is>
          <t>Changes in Carrying Amount of Goodwill</t>
        </is>
      </c>
      <c r="B5" s="4" t="inlineStr">
        <is>
          <t>Changes in the carrying amount of goodwill for the three month periods ended March 31, 2023 and 2022 are as follows:
March 31,
2023
2022
Balance, January 1
$
377,240
$
379,421
Acquisition of business
16,706
-
Foreign currency translation adjustments
239
59
Balance, March 31
$
394,185
$
379,4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3 Months Ended</t>
        </is>
      </c>
    </row>
    <row r="2">
      <c r="B2" s="2" t="inlineStr">
        <is>
          <t>Mar. 31, 2023</t>
        </is>
      </c>
    </row>
    <row r="3">
      <c r="A3" s="3" t="inlineStr">
        <is>
          <t>Debt Disclosure [Abstract]</t>
        </is>
      </c>
      <c r="B3" s="4" t="inlineStr">
        <is>
          <t xml:space="preserve"> </t>
        </is>
      </c>
    </row>
    <row r="4">
      <c r="A4" s="4" t="inlineStr">
        <is>
          <t>Senior Debt</t>
        </is>
      </c>
      <c r="B4" s="4" t="inlineStr">
        <is>
          <t>Senior debt is comprised of the following as of March 31, 2023 and December 31, 2022:
Outstanding as of
Initial
Annual
March 31, 2023
December 31, 2022
Principal Amount
Maturity Date
Interest Rate(a)
Principal
Unamortized Debt Costs
Carrying Value
Principal
Unamortized Debt Costs
Carrying Value
Lazard Group 2025 Senior Notes
$
400,000
2/13/25
3.75
%
$
400,000
$
885
$
399,115
$
400,000
$
1,003
$
398,997
Lazard Group 2027 Senior Notes
300,000
3/1/27
3.625
%
300,000
1,528
298,472
300,000
1,625
298,375
Lazard Group 2028 Senior Notes
500,000
9/19/28
4.50
%
500,000
4,651
495,349
500,000
4,864
495,136
Lazard Group 2029 Senior Notes
500,000
3/11/29
4.375
%
500,000
4,601
495,399
500,000
4,794
495,206
Total
$
1,700,000
$
11,665
$
1,688,335
$
1,700,000
$
12,286
$
1,687,714
(a )
The effective interest rates of Lazard Group’s 3.75% senior notes due February 13, 2025 (the “2025 Notes”), Lazard Group’s 3.625% senior notes due March 1, 2027 (the “2027 Notes”), Lazard Group’s 4.50% senior notes due September 19, 2028 (the “2028 Notes”) and Lazard Group’s 4.375% senior notes due March 11, 2029 (the “2029 Notes”) are 3.87%, 3.76%, 4.67% and 4.5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Interest income</t>
        </is>
      </c>
      <c r="B4" s="6" t="n">
        <v>12607</v>
      </c>
      <c r="C4" s="6" t="n">
        <v>1761</v>
      </c>
    </row>
    <row r="5">
      <c r="A5" s="4" t="inlineStr">
        <is>
          <t>Other</t>
        </is>
      </c>
      <c r="B5" s="5" t="n">
        <v>10417</v>
      </c>
      <c r="C5" s="5" t="n">
        <v>9592</v>
      </c>
    </row>
    <row r="6">
      <c r="A6" s="4" t="inlineStr">
        <is>
          <t>Total revenue</t>
        </is>
      </c>
      <c r="B6" s="5" t="n">
        <v>561911</v>
      </c>
      <c r="C6" s="5" t="n">
        <v>716144</v>
      </c>
    </row>
    <row r="7">
      <c r="A7" s="4" t="inlineStr">
        <is>
          <t>Interest expense</t>
        </is>
      </c>
      <c r="B7" s="5" t="n">
        <v>19475</v>
      </c>
      <c r="C7" s="5" t="n">
        <v>21252</v>
      </c>
    </row>
    <row r="8">
      <c r="A8" s="4" t="inlineStr">
        <is>
          <t>Net revenue</t>
        </is>
      </c>
      <c r="B8" s="5" t="n">
        <v>542436</v>
      </c>
      <c r="C8" s="5" t="n">
        <v>694892</v>
      </c>
    </row>
    <row r="9">
      <c r="A9" s="3" t="inlineStr">
        <is>
          <t>OPERATING EXPENSES</t>
        </is>
      </c>
      <c r="B9" s="4" t="inlineStr">
        <is>
          <t xml:space="preserve"> </t>
        </is>
      </c>
      <c r="C9" s="4" t="inlineStr">
        <is>
          <t xml:space="preserve"> </t>
        </is>
      </c>
    </row>
    <row r="10">
      <c r="A10" s="4" t="inlineStr">
        <is>
          <t>Compensation and benefits</t>
        </is>
      </c>
      <c r="B10" s="5" t="n">
        <v>449967</v>
      </c>
      <c r="C10" s="5" t="n">
        <v>396841</v>
      </c>
    </row>
    <row r="11">
      <c r="A11" s="4" t="inlineStr">
        <is>
          <t>Occupancy and equipment</t>
        </is>
      </c>
      <c r="B11" s="5" t="n">
        <v>31773</v>
      </c>
      <c r="C11" s="5" t="n">
        <v>31239</v>
      </c>
    </row>
    <row r="12">
      <c r="A12" s="4" t="inlineStr">
        <is>
          <t>Marketing and business development</t>
        </is>
      </c>
      <c r="B12" s="5" t="n">
        <v>22762</v>
      </c>
      <c r="C12" s="5" t="n">
        <v>14123</v>
      </c>
    </row>
    <row r="13">
      <c r="A13" s="4" t="inlineStr">
        <is>
          <t>Technology and information services</t>
        </is>
      </c>
      <c r="B13" s="5" t="n">
        <v>44040</v>
      </c>
      <c r="C13" s="5" t="n">
        <v>37931</v>
      </c>
    </row>
    <row r="14">
      <c r="A14" s="4" t="inlineStr">
        <is>
          <t>Professional services</t>
        </is>
      </c>
      <c r="B14" s="5" t="n">
        <v>24326</v>
      </c>
      <c r="C14" s="5" t="n">
        <v>16029</v>
      </c>
    </row>
    <row r="15">
      <c r="A15" s="4" t="inlineStr">
        <is>
          <t>Fund administration and outsourced services</t>
        </is>
      </c>
      <c r="B15" s="5" t="n">
        <v>26576</v>
      </c>
      <c r="C15" s="5" t="n">
        <v>29703</v>
      </c>
    </row>
    <row r="16">
      <c r="A16" s="4" t="inlineStr">
        <is>
          <t>Amortization and other acquisition-related costs</t>
        </is>
      </c>
      <c r="B16" s="5" t="n">
        <v>48</v>
      </c>
      <c r="C16" s="5" t="n">
        <v>15</v>
      </c>
    </row>
    <row r="17">
      <c r="A17" s="4" t="inlineStr">
        <is>
          <t>Benefit pursuant to tax receivable agreement</t>
        </is>
      </c>
      <c r="B17" s="5" t="n">
        <v>-40435</v>
      </c>
      <c r="C17" s="4" t="inlineStr">
        <is>
          <t xml:space="preserve"> </t>
        </is>
      </c>
    </row>
    <row r="18">
      <c r="A18" s="4" t="inlineStr">
        <is>
          <t>Other</t>
        </is>
      </c>
      <c r="B18" s="5" t="n">
        <v>20303</v>
      </c>
      <c r="C18" s="5" t="n">
        <v>9283</v>
      </c>
    </row>
    <row r="19">
      <c r="A19" s="4" t="inlineStr">
        <is>
          <t>Total operating expenses</t>
        </is>
      </c>
      <c r="B19" s="5" t="n">
        <v>579360</v>
      </c>
      <c r="C19" s="5" t="n">
        <v>535164</v>
      </c>
    </row>
    <row r="20">
      <c r="A20" s="4" t="inlineStr">
        <is>
          <t>OPERATING INCOME (LOSS)</t>
        </is>
      </c>
      <c r="B20" s="5" t="n">
        <v>-36924</v>
      </c>
      <c r="C20" s="5" t="n">
        <v>159728</v>
      </c>
    </row>
    <row r="21">
      <c r="A21" s="4" t="inlineStr">
        <is>
          <t>Provision (benefit) for income taxes</t>
        </is>
      </c>
      <c r="B21" s="5" t="n">
        <v>-21725</v>
      </c>
      <c r="C21" s="5" t="n">
        <v>38753</v>
      </c>
    </row>
    <row r="22">
      <c r="A22" s="4" t="inlineStr">
        <is>
          <t>NET INCOME (LOSS)</t>
        </is>
      </c>
      <c r="B22" s="5" t="n">
        <v>-15199</v>
      </c>
      <c r="C22" s="5" t="n">
        <v>120975</v>
      </c>
    </row>
    <row r="23">
      <c r="A23" s="4" t="inlineStr">
        <is>
          <t>LESS - NET INCOME ATTRIBUTABLE TO NONCONTROLLING INTERESTS</t>
        </is>
      </c>
      <c r="B23" s="5" t="n">
        <v>6973</v>
      </c>
      <c r="C23" s="5" t="n">
        <v>7099</v>
      </c>
    </row>
    <row r="24">
      <c r="A24" s="4" t="inlineStr">
        <is>
          <t>NET INCOME (LOSS) ATTRIBUTABLE TO LAZARD LTD</t>
        </is>
      </c>
      <c r="B24" s="6" t="n">
        <v>-22172</v>
      </c>
      <c r="C24" s="6" t="n">
        <v>113876</v>
      </c>
    </row>
    <row r="25">
      <c r="A25" s="3" t="inlineStr">
        <is>
          <t>WEIGHTED AVERAGE SHARES OF COMMON STOCK OUTSTANDING:</t>
        </is>
      </c>
      <c r="B25" s="4" t="inlineStr">
        <is>
          <t xml:space="preserve"> </t>
        </is>
      </c>
      <c r="C25" s="4" t="inlineStr">
        <is>
          <t xml:space="preserve"> </t>
        </is>
      </c>
    </row>
    <row r="26">
      <c r="A26" s="4" t="inlineStr">
        <is>
          <t>Basic</t>
        </is>
      </c>
      <c r="B26" s="5" t="n">
        <v>87591852</v>
      </c>
      <c r="C26" s="5" t="n">
        <v>102547277</v>
      </c>
    </row>
    <row r="27">
      <c r="A27" s="4" t="inlineStr">
        <is>
          <t>Diluted</t>
        </is>
      </c>
      <c r="B27" s="5" t="n">
        <v>87591852</v>
      </c>
      <c r="C27" s="5" t="n">
        <v>108186642</v>
      </c>
    </row>
    <row r="28">
      <c r="A28" s="3" t="inlineStr">
        <is>
          <t>NET INCOME (LOSS) PER SHARE OF COMMON STOCK:</t>
        </is>
      </c>
      <c r="B28" s="4" t="inlineStr">
        <is>
          <t xml:space="preserve"> </t>
        </is>
      </c>
      <c r="C28" s="4" t="inlineStr">
        <is>
          <t xml:space="preserve"> </t>
        </is>
      </c>
    </row>
    <row r="29">
      <c r="A29" s="4" t="inlineStr">
        <is>
          <t>Basic</t>
        </is>
      </c>
      <c r="B29" s="7" t="n">
        <v>-0.27</v>
      </c>
      <c r="C29" s="7" t="n">
        <v>1.09</v>
      </c>
    </row>
    <row r="30">
      <c r="A30" s="4" t="inlineStr">
        <is>
          <t>Diluted</t>
        </is>
      </c>
      <c r="B30" s="7" t="n">
        <v>-0.27</v>
      </c>
      <c r="C30" s="7" t="n">
        <v>1.05</v>
      </c>
    </row>
    <row r="31">
      <c r="A31" s="4" t="inlineStr">
        <is>
          <t>Investment Banking and Other Advisory Fees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6" t="n">
        <v>277408</v>
      </c>
      <c r="C33" s="6" t="n">
        <v>389739</v>
      </c>
    </row>
    <row r="34">
      <c r="A34" s="4" t="inlineStr">
        <is>
          <t>Asset Management Fees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6" t="n">
        <v>261479</v>
      </c>
      <c r="C36" s="6" t="n">
        <v>315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Redeemable Noncontrolling Interests (Tables)</t>
        </is>
      </c>
      <c r="B1" s="2" t="inlineStr">
        <is>
          <t>3 Months Ended</t>
        </is>
      </c>
    </row>
    <row r="2">
      <c r="B2" s="2" t="inlineStr">
        <is>
          <t>Mar. 31, 2023</t>
        </is>
      </c>
    </row>
    <row r="3">
      <c r="A3" s="3" t="inlineStr">
        <is>
          <t>Equity [Abstract]</t>
        </is>
      </c>
      <c r="B3" s="4" t="inlineStr">
        <is>
          <t xml:space="preserve"> </t>
        </is>
      </c>
    </row>
    <row r="4">
      <c r="A4" s="4" t="inlineStr">
        <is>
          <t>Schedule of Share Repurchase Authorized by Board of Directors</t>
        </is>
      </c>
      <c r="B4" s="4" t="inlineStr">
        <is>
          <t>Share Repurchase Program —Since 2021 and through the three month period ended March 31, 2023, the Board of Directors of Lazard authorized the repurchase of Lazard Ltd Class A common stock (“common stock”), the only class of common stock of Lazard outstanding as set forth in the table below:
Date
Repurchase Authorization
Expiration
April 2021
$
300,000
December
February 2022
$
300,000
December 31, 2024
July 2022
$
500,000
December 31, 2024</t>
        </is>
      </c>
    </row>
    <row r="5">
      <c r="A5" s="4" t="inlineStr">
        <is>
          <t>Schedule of Shares Repurchased Under the Share Repurchase Program</t>
        </is>
      </c>
      <c r="B5" s="4" t="inlineStr">
        <is>
          <t>The Company expects that the share repurchase program will continue to be used to offset a portion of the shares that have been or will be issued under the Lazard Ltd 2008 Incentive Compensation Plan (the “2008 Plan”) and the Lazard Ltd 2018 Incentive Compensation Plan, as amended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Three Months Ended March 31:
Number of Shares Purchased
Average Price Per Share
2022
4,717,821
$
37.26
2023
2,692,161
$
36.75</t>
        </is>
      </c>
    </row>
    <row r="6">
      <c r="A6" s="4" t="inlineStr">
        <is>
          <t>Accumulated Other Comprehensive Income (Loss), Net of Tax</t>
        </is>
      </c>
      <c r="B6" s="4" t="inlineStr">
        <is>
          <t xml:space="preserve">Accumulated Other Comprehensive Income (Loss) (“AOCI”), Net of Tax —The tables below reflect the balances of each component of AOCI at March 31, 2023 and 2022 and activity during the three month periods then ended:
Three Months Ended March 31, 2023
Currency Translation Adjustments
Employee Benefit Plans
Total AOCI
Amount Attributable to Noncontrolling Interests
Total Lazard Ltd AOCI
Balance, January 1, 2023
$
(156,924
)
$
(138,930
)
$
(295,854
)
$
-
$
(295,854
)
Activity:
Other comprehensive income (loss) before reclassifications
14,539
(2,801
)
11,738
1
11,737
Adjustments for items reclassified to earnings, net of tax
-
1,160
1,160
-
1,160
Net other comprehensive income (loss)
14,539
(1,641
)
12,898
1
12,897
Balance, March 31, 2023
$
(142,385
)
$
(140,571
)
$
(282,956
)
$
1
$
(282,957
)
Three Months Ended March 31, 2022
Currency Translation Adjustments
Employee Benefit Plans
Total AOCI
Amount Attributable to Noncontrolling Interests
Total Lazard Ltd AOCI
Balance, January 1, 2022
$
(92,178
)
$
(131,669
)
$
(223,847
)
$
-
$
(223,847
)
Activity:
Other comprehensive income (loss) before reclassifications
(18,068
)
3,439
(14,629
)
(1
)
(14,628
)
Adjustments for items reclassified to earnings, net of tax
-
849
849
-
849
Net other comprehensive income (loss)
(18,068
)
4,288
(13,780
)
(1
)
(13,779
)
Balance, March 31, 2022
$
(110,246
)
$
(127,381
)
$
(237,627
)
$
(1
)
$
(237,626
) </t>
        </is>
      </c>
    </row>
    <row r="7">
      <c r="A7" s="4" t="inlineStr">
        <is>
          <t>Adjustments for Items Reclassified Out of AOCI</t>
        </is>
      </c>
      <c r="B7" s="4" t="inlineStr">
        <is>
          <t>The table below reflects adjustments for items reclassified out of AOCI, by component, for the three month periods ended March 31, 2023 and 2022:
Three Months Ended
March 31,
2023
2022
Employee benefit plans:
Amortization relating to employee benefit plans (a)
$
1,536
$
1,116
Less - related income taxes
376
267
Total reclassifications, net of tax
$
1,160
$
849
(a)
Included in the computation of net periodic benefit cost (see Note 13). Such amounts are included in “operating expenses — other” on the condensed consolidated statements of operations.</t>
        </is>
      </c>
    </row>
    <row r="8">
      <c r="A8" s="4" t="inlineStr">
        <is>
          <t>Net Income (Loss) Attributable to Noncontrolling Interests</t>
        </is>
      </c>
      <c r="B8" s="4" t="inlineStr">
        <is>
          <t>The tables below summarize net income (loss) attributable to noncontrolling interests for the three month periods ended March 31, 2023 and 2022 and noncontrolling interests as of March 31, 2023 and December 31, 2022 in the Company’s condensed consolidated financial statements:
Net Income (Loss) Attributable to Noncontrolling Interests
Three Months Ended
March 31,
2023
2022
Edgewater
$
639
$
6,988
LFI Consolidated Funds
4,365
(2,751
)
LGAC
1,968
2,860
Other
1
2
Total
$
6,973
$
7,099
Noncontrolling Interests as of
March 31,
December 31,
2023
2022
Edgewater
$
43,280
$
44,681
Profits interest participation rights
13,690
10,792
LFI Consolidated Funds
-
74,164
LGAC
-
(10,714
)
Other
13
13
Total
$
56,983
$
118,9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3 Months Ended</t>
        </is>
      </c>
    </row>
    <row r="2">
      <c r="B2" s="2" t="inlineStr">
        <is>
          <t>Mar. 31, 2023</t>
        </is>
      </c>
    </row>
    <row r="3">
      <c r="A3" s="4" t="inlineStr">
        <is>
          <t>Summary of Impact of Share-Based Incentive Plans on Compensation and Benefits Expense</t>
        </is>
      </c>
      <c r="B3" s="4" t="inlineStr">
        <is>
          <t>The following reflects the amortization expense recorded with respect to share-based incentive plans within “compensation and benefits” expense (with respect to RSUs, PRSUs, RSAs and profits interest participation rights, including PRPUs) and “professional services” expense (with respect to DSUs) within the Company’s accompanying condensed consolidated statements of operations for the three month periods ended March 31, 2023 and 2022:
Three Months Ended
March 31,
2023
2022
Share-based incentive awards:
RSUs
$
43,576
$
26,659
PRSUs
789
245
RSAs
6,926
4,936
Profits interest participation rights
19,062
21,448
DSUs
181
149
Total
$
70,534
$
53,437</t>
        </is>
      </c>
    </row>
    <row r="4">
      <c r="A4" s="4" t="inlineStr">
        <is>
          <t>Summary of LFI and Other Similar Deferred Compensation Arrangements</t>
        </is>
      </c>
      <c r="B4" s="4" t="inlineStr">
        <is>
          <t>The following is a summary of activity relating to LFI and other similar deferred compensation arrangements during the three month period ended March 31, 2023:
Prepaid Compensation Asset
Compensation Liability
Balance, January 1, 2023
$
112,124
$
326,282
Granted
159,981
159,981
Settled
-
(137,633
)
Forfeited
2,510
(1,018
)
Amortization
(34,942
)
-
Change in fair value related to:
Change in fair value of underlying investments
-
16,453
Adjustment for estimated forfeitures
-
3,114
Other
72
355
Balance, March 31, 2023
$
239,745
$
367,534
The following is a summary of the impact of LFI and other similar deferred compensation arrangements on “compensation and benefits” expense within the accompanying condensed consolidated statements of operations for the three month periods ended March 31, 2023 and 2022:
Three Months Ended
March 31,
2023
2022
Amortization, net of forfeitures
$
34,528
$
35,625
Change in the fair value of underlying investments
16,453
(14,323
)
Total
$
50,981
$
21,302</t>
        </is>
      </c>
    </row>
    <row r="5">
      <c r="A5" s="4" t="inlineStr">
        <is>
          <t>Restricted Stock Units and Deferred Stock Units [Member]</t>
        </is>
      </c>
      <c r="B5" s="4" t="inlineStr">
        <is>
          <t xml:space="preserve"> </t>
        </is>
      </c>
    </row>
    <row r="6">
      <c r="A6" s="4" t="inlineStr">
        <is>
          <t>Schedule of Activity Relating to Share-based Awards</t>
        </is>
      </c>
      <c r="B6" s="4" t="inlineStr">
        <is>
          <t>The following is a summary of activity relating to RSUs and DSUs during the three month period ended March 31, 2023:
RSUs
DSUs
Units
Weighted Average Grant Date Fair Value
Units
Weighted Average Grant Date Fair Value
Balance, January 1, 2023
9,022,917
$
37.97
400,820
$
37.66
Granted (including 169,034 RSUs relating to dividend participation)
4,228,611
$
37.44
4,774
$
37.85
Forfeited
(10,572
)
$
38.91
-
$
-
Settled
(2,753,616
)
$
42.55
-
$
-
Balance, March 31, 2023
10,487,340
$
36.55
405,594
$
37.66</t>
        </is>
      </c>
    </row>
    <row r="7">
      <c r="A7" s="4" t="inlineStr">
        <is>
          <t>Restricted Stock Awards Class A [Member]</t>
        </is>
      </c>
      <c r="B7" s="4" t="inlineStr">
        <is>
          <t xml:space="preserve"> </t>
        </is>
      </c>
    </row>
    <row r="8">
      <c r="A8" s="4" t="inlineStr">
        <is>
          <t>Schedule of Activity Relating to Share-based Awards</t>
        </is>
      </c>
      <c r="B8" s="4" t="inlineStr">
        <is>
          <t>The following is a summary of activity related to RSAs associated with compensation arrangements during the three month period ended March 31, 2023:
RSAs
Weighted Average Grant Date Fair Value
Balance, January 1, 2023
1,266,424
$
36.99
Granted (including 25,258 relating to dividend participation)
600,922
$
37.75
Forfeited
(3,401
)
$
41.41
Settled
(297,142
)
$
42.95
Balance, March 31, 2023
1,566,803
$
36.14</t>
        </is>
      </c>
    </row>
    <row r="9">
      <c r="A9" s="4" t="inlineStr">
        <is>
          <t>PRSUs [Member]</t>
        </is>
      </c>
      <c r="B9" s="4" t="inlineStr">
        <is>
          <t xml:space="preserve"> </t>
        </is>
      </c>
    </row>
    <row r="10">
      <c r="A10" s="4" t="inlineStr">
        <is>
          <t>Schedule of Activity Relating to Share-based Awards</t>
        </is>
      </c>
      <c r="B10" s="4" t="inlineStr">
        <is>
          <t>The following is a summary of activity relating to PRSUs during the three month period ended March 31, 2023:
PRSUs
Weighted Average Grant Date Fair Value
Balance, January 1, 2023
94,690
$
39.27
Balance, March 31, 2023
94,690
$
39.27</t>
        </is>
      </c>
    </row>
    <row r="11">
      <c r="A11" s="4" t="inlineStr">
        <is>
          <t>Profits Interest Participation Rights [Member]</t>
        </is>
      </c>
      <c r="B11" s="4" t="inlineStr">
        <is>
          <t xml:space="preserve"> </t>
        </is>
      </c>
    </row>
    <row r="12">
      <c r="A12" s="4" t="inlineStr">
        <is>
          <t>Schedule of Activity Relating to Share-based Awards</t>
        </is>
      </c>
      <c r="B12" s="4" t="inlineStr">
        <is>
          <t>The following is a summary of activity relating to profits interest participation rights, including PRPUs, during the three month period ended March 31, 2023:
Profits Interest Participation Rights
Weighted Average Grant Date Fair Value
Balance, January 1, 2023
4,131,628
$
40.15
Granted
1,238,074
$
35.94
Settled
(1,521,620
)
$
42.17
Balance, March 31, 2023 (a)
3,848,082
$
38.00
(a)
Table includes 1,474,002 PRPUs as of March 31, 2023. This includes 2,447,224 PRPUs as of January 1, 2023, net of 973,222 PRPUs settled during the three month period ended March 31, 2023. The balance as of March 31, 2023 reflects the target number of PRPUs granted in February 2021 and March 2022. There were no PRPUs granted during the three month period ended March 31, 2023. The weighted average grant date fair values for PRPUs and other profits interest participation rights outstanding as of January 1, 2023 were $40.29 and $39.96, respectively. The weighted average grant date fair values for other profits interest participation rights granted during the three month period ended March 31, 2023 was $35.94. The weighted average grant date fair values for PRPUs and other profits interest participation rights settled during the three month period ended March 31, 2023 were $41.76 and $42.89, respectively. The weighted average grant date fair values for PRPUs and other profits interest participation rights outstanding as of March 31, 2023 were $39.31 and $37.19,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Components of Net Periodic Benefit Cost (Credit)</t>
        </is>
      </c>
      <c r="B4" s="4" t="inlineStr">
        <is>
          <t xml:space="preserve">The following table summarizes the components of net periodic benefit cost (credit) related to the Company’s pension plans for the three month periods ended March 31, 2023 and 2022:
Pension Plans
Three Months Ended March 31,
2023
2022
Components of Net Periodic Benefit Cost (Credit):
Service cost
$
98
$
211
Interest cost
5,152
3,000
Expected return on plan assets
(5,816
)
(6,624
)
Amortization of:
Prior service cost
26
29
Net actuarial loss
1,510
1,087
Settlement loss
759
436
Net periodic benefit cost (credit)
$
1,729
$
(1,86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Company's Basic and Diluted Net Income Per Share and Weighted Average Shares Outstanding</t>
        </is>
      </c>
      <c r="B4" s="4" t="inlineStr">
        <is>
          <t>The Company’s basic and diluted net income per share calculations using the “two-class” method for the three month periods ended March 31, 2023 and 2022 are presented below:
Three Months Ended
March 31,
2023
2022
Net income attributable to Lazard Ltd
$
(22,172
)
$
113,876
Add - adjustment for earnings attributable to participating securities
(1,125
)
(1,733
)
Net income attributable to Lazard Ltd - basic
(23,297
)
112,143
Add - adjustment for earnings attributable to participating securities
-
1,129
Net income attributable to Lazard Ltd - diluted
$
(23,297
)
$
113,272
Weighted average number of shares of common stock outstanding
85,734,443
100,634,720
Add - adjustment for shares of common stock issuable on a non-contingent basis
1,857,409
1,912,557
Weighted average number of shares of common stock outstanding - basic
87,591,852
102,547,277
Add - dilutive effect, as applicable, of:
Weighted average number of incremental shares of common stock issuable from share-based incentive compensation
-
5,639,365
Weighted average number of shares of common stock outstanding - diluted
87,591,852
108,186,642
Net income attributable to Lazard Ltd per share of common stock:
Basic
$
(0.27
)
$
1.09
Diluted
$
(0.27
)
$
1.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s Contribution with Respect to Net Revenue, Operating Expenses, Operating Income (Loss) and Total Assets</t>
        </is>
      </c>
      <c r="B4" s="4" t="inlineStr">
        <is>
          <t>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March 31,
2023
2022
Financial Advisory
Net Revenue
$
277,574
$
390,215
Operating Expenses
328,735
298,258
Operating Income (Loss)
$
(51,161
)
$
91,957
Asset Management
Net Revenue
$
284,044
$
338,501
Operating Expenses
248,051
241,516
Operating Income
$
35,993
$
96,985
Corporate
Net Revenue (Loss)
$
(19,182
)
$
(33,824
)
Operating Expenses (Credit)
2,574
(4,610
)
Operating Loss
$
(21,756
)
$
(29,214
)
Total
Net Revenue
$
542,436
$
694,892
Operating Expenses
579,360
535,164
Operating Income (Loss)
$
(36,924
)
$
159,728
As Of
March 31, 2023
December 31, 2022
Total Assets
Financial Advisory
$
1,145,663
$
1,099,921
Asset Management
860,230
978,083
Corporate
2,561,624
3,774,557
Total
$
4,567,517
$
5,852,5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VIEs (Tables)</t>
        </is>
      </c>
      <c r="B1" s="2" t="inlineStr">
        <is>
          <t>3 Months Ended</t>
        </is>
      </c>
    </row>
    <row r="2">
      <c r="B2" s="2" t="inlineStr">
        <is>
          <t>Mar. 31, 2023</t>
        </is>
      </c>
    </row>
    <row r="3">
      <c r="A3" s="3" t="inlineStr">
        <is>
          <t>Variable Interest Entity Measure Of Activity [Abstract]</t>
        </is>
      </c>
      <c r="B3" s="4" t="inlineStr">
        <is>
          <t xml:space="preserve"> </t>
        </is>
      </c>
    </row>
    <row r="4">
      <c r="A4" s="4" t="inlineStr">
        <is>
          <t>Summary of Consolidated VIE Assets and Liabilities</t>
        </is>
      </c>
      <c r="B4" s="4" t="inlineStr">
        <is>
          <t>The Company’s consolidated VIE assets and liabilities for LFI Consolidated Funds as reflected in the condensed consolidated statements of financial condition consist of the following at March 31, 2023 and December 31, 2022.
March 31, 2023
December 31, 2022
ASSETS
Cash and cash equivalents
$
3,907
$
3,644
Customers and other receivables
591
240
Investments
216,862
186,300
Other assets
385
622
Total assets
$
221,745
$
190,806
LIABILITIES
Deposits and other customer payables
$
104
$
528
Other liabilities
497
448
Total liabilities
$
601
$
9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Organization and Basis of Presentation - Additional Information (Detail) $ in Thousands</t>
        </is>
      </c>
      <c r="C1" s="2" t="inlineStr">
        <is>
          <t>1 Months Ended</t>
        </is>
      </c>
      <c r="D1" s="2" t="inlineStr">
        <is>
          <t>3 Months Ended</t>
        </is>
      </c>
      <c r="E1" s="2" t="inlineStr">
        <is>
          <t>12 Months Ended</t>
        </is>
      </c>
    </row>
    <row r="2">
      <c r="B2" s="2" t="inlineStr">
        <is>
          <t>Feb. 23, 2023 USD ($)</t>
        </is>
      </c>
      <c r="C2" s="2" t="inlineStr">
        <is>
          <t>Feb. 28, 2021 USD ($)</t>
        </is>
      </c>
      <c r="D2" s="2" t="inlineStr">
        <is>
          <t>Mar. 31, 2023 USD ($) Segment</t>
        </is>
      </c>
      <c r="E2" s="2" t="inlineStr">
        <is>
          <t>Dec. 31, 2022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Governing operating agreement, date</t>
        </is>
      </c>
      <c r="B4" s="4" t="inlineStr">
        <is>
          <t xml:space="preserve"> </t>
        </is>
      </c>
      <c r="C4" s="4" t="inlineStr">
        <is>
          <t xml:space="preserve"> </t>
        </is>
      </c>
      <c r="D4" s="4" t="inlineStr">
        <is>
          <t xml:space="preserve"> </t>
        </is>
      </c>
      <c r="E4" s="4" t="inlineStr">
        <is>
          <t>Feb.  04,  2019</t>
        </is>
      </c>
    </row>
    <row r="5">
      <c r="A5" s="4" t="inlineStr">
        <is>
          <t>Operating agreement, amended and restated date</t>
        </is>
      </c>
      <c r="B5" s="4" t="inlineStr">
        <is>
          <t xml:space="preserve"> </t>
        </is>
      </c>
      <c r="C5" s="4" t="inlineStr">
        <is>
          <t xml:space="preserve"> </t>
        </is>
      </c>
      <c r="D5" s="4" t="inlineStr">
        <is>
          <t>Jan.  01,  2023</t>
        </is>
      </c>
      <c r="E5" s="4" t="inlineStr">
        <is>
          <t xml:space="preserve"> </t>
        </is>
      </c>
    </row>
    <row r="6">
      <c r="A6" s="4" t="inlineStr">
        <is>
          <t>Number of business segments | Segment</t>
        </is>
      </c>
      <c r="B6" s="4" t="inlineStr">
        <is>
          <t xml:space="preserve"> </t>
        </is>
      </c>
      <c r="C6" s="4" t="inlineStr">
        <is>
          <t xml:space="preserve"> </t>
        </is>
      </c>
      <c r="D6" s="5" t="n">
        <v>2</v>
      </c>
      <c r="E6" s="4" t="inlineStr">
        <is>
          <t xml:space="preserve"> </t>
        </is>
      </c>
    </row>
    <row r="7">
      <c r="A7" s="4" t="inlineStr">
        <is>
          <t>Redeemable noncontrolling interests</t>
        </is>
      </c>
      <c r="B7" s="4" t="inlineStr">
        <is>
          <t xml:space="preserve"> </t>
        </is>
      </c>
      <c r="C7" s="4" t="inlineStr">
        <is>
          <t xml:space="preserve"> </t>
        </is>
      </c>
      <c r="D7" s="6" t="n">
        <v>89472</v>
      </c>
      <c r="E7" s="6" t="n">
        <v>583471</v>
      </c>
    </row>
    <row r="8">
      <c r="A8" s="4" t="inlineStr">
        <is>
          <t>LGAC Warrants [Member]</t>
        </is>
      </c>
      <c r="B8" s="4" t="inlineStr">
        <is>
          <t xml:space="preserve"> </t>
        </is>
      </c>
      <c r="C8" s="4" t="inlineStr">
        <is>
          <t xml:space="preserve"> </t>
        </is>
      </c>
      <c r="D8" s="4" t="inlineStr">
        <is>
          <t xml:space="preserve"> </t>
        </is>
      </c>
      <c r="E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row>
    <row r="10">
      <c r="A10" s="4" t="inlineStr">
        <is>
          <t>Distribution of cash held in trust account due to liquidation of special purpose acquisition entity</t>
        </is>
      </c>
      <c r="B10" s="6" t="n">
        <v>585891</v>
      </c>
      <c r="C10" s="4" t="inlineStr">
        <is>
          <t xml:space="preserve"> </t>
        </is>
      </c>
      <c r="D10" s="4" t="inlineStr">
        <is>
          <t xml:space="preserve"> </t>
        </is>
      </c>
      <c r="E10" s="4" t="inlineStr">
        <is>
          <t xml:space="preserve"> </t>
        </is>
      </c>
    </row>
    <row r="11">
      <c r="A11" s="4" t="inlineStr">
        <is>
          <t>Redemption rights or liquidating distributions relating to LGAC warrants</t>
        </is>
      </c>
      <c r="B11" s="4" t="inlineStr">
        <is>
          <t xml:space="preserve"> </t>
        </is>
      </c>
      <c r="C11" s="4" t="inlineStr">
        <is>
          <t xml:space="preserve"> </t>
        </is>
      </c>
      <c r="D11" s="5" t="n">
        <v>0</v>
      </c>
      <c r="E11" s="4" t="inlineStr">
        <is>
          <t xml:space="preserve"> </t>
        </is>
      </c>
    </row>
    <row r="12">
      <c r="A12" s="4" t="inlineStr">
        <is>
          <t>LGAC [Member] | Revenue-Other [Member]</t>
        </is>
      </c>
      <c r="B12" s="4" t="inlineStr">
        <is>
          <t xml:space="preserve"> </t>
        </is>
      </c>
      <c r="C12" s="4" t="inlineStr">
        <is>
          <t xml:space="preserve"> </t>
        </is>
      </c>
      <c r="D12" s="4" t="inlineStr">
        <is>
          <t xml:space="preserve"> </t>
        </is>
      </c>
      <c r="E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row>
    <row r="14">
      <c r="A14" s="4" t="inlineStr">
        <is>
          <t>Losses recognized on the liquidation of a special purpose acquisition entity</t>
        </is>
      </c>
      <c r="B14" s="4" t="inlineStr">
        <is>
          <t xml:space="preserve"> </t>
        </is>
      </c>
      <c r="C14" s="4" t="inlineStr">
        <is>
          <t xml:space="preserve"> </t>
        </is>
      </c>
      <c r="D14" s="5" t="n">
        <v>17929</v>
      </c>
      <c r="E14" s="4" t="inlineStr">
        <is>
          <t xml:space="preserve"> </t>
        </is>
      </c>
    </row>
    <row r="15">
      <c r="A15" s="4" t="inlineStr">
        <is>
          <t>LGAC [Member]</t>
        </is>
      </c>
      <c r="B15" s="4" t="inlineStr">
        <is>
          <t xml:space="preserve"> </t>
        </is>
      </c>
      <c r="C15" s="4" t="inlineStr">
        <is>
          <t xml:space="preserve"> </t>
        </is>
      </c>
      <c r="D15" s="4" t="inlineStr">
        <is>
          <t xml:space="preserve"> </t>
        </is>
      </c>
      <c r="E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row>
    <row r="17">
      <c r="A17" s="4" t="inlineStr">
        <is>
          <t>LGAC IPO</t>
        </is>
      </c>
      <c r="B17" s="4" t="inlineStr">
        <is>
          <t xml:space="preserve"> </t>
        </is>
      </c>
      <c r="C17" s="6" t="n">
        <v>575000</v>
      </c>
      <c r="D17" s="4" t="inlineStr">
        <is>
          <t xml:space="preserve"> </t>
        </is>
      </c>
      <c r="E17" s="4" t="inlineStr">
        <is>
          <t xml:space="preserve"> </t>
        </is>
      </c>
    </row>
    <row r="18">
      <c r="A18" s="4" t="inlineStr">
        <is>
          <t>Redeemable noncontrolling interests</t>
        </is>
      </c>
      <c r="B18" s="4" t="inlineStr">
        <is>
          <t xml:space="preserve"> </t>
        </is>
      </c>
      <c r="C18" s="4" t="inlineStr">
        <is>
          <t xml:space="preserve"> </t>
        </is>
      </c>
      <c r="D18" s="4" t="inlineStr">
        <is>
          <t xml:space="preserve"> </t>
        </is>
      </c>
      <c r="E18" s="6" t="n">
        <v>583471</v>
      </c>
    </row>
    <row r="19">
      <c r="A19" s="4" t="inlineStr">
        <is>
          <t>LGAC [Member] | Net Underwriting Fee [Member]</t>
        </is>
      </c>
      <c r="B19" s="4" t="inlineStr">
        <is>
          <t xml:space="preserve"> </t>
        </is>
      </c>
      <c r="C19" s="4" t="inlineStr">
        <is>
          <t xml:space="preserve"> </t>
        </is>
      </c>
      <c r="D19" s="4" t="inlineStr">
        <is>
          <t xml:space="preserve"> </t>
        </is>
      </c>
      <c r="E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row>
    <row r="21">
      <c r="A21" s="4" t="inlineStr">
        <is>
          <t>Net underwriting fee associated with the IPO of a special purpose acquisition company</t>
        </is>
      </c>
      <c r="B21" s="4" t="inlineStr">
        <is>
          <t xml:space="preserve"> </t>
        </is>
      </c>
      <c r="C21" s="5" t="n">
        <v>8500</v>
      </c>
      <c r="D21" s="4" t="inlineStr">
        <is>
          <t xml:space="preserve"> </t>
        </is>
      </c>
      <c r="E21" s="4" t="inlineStr">
        <is>
          <t xml:space="preserve"> </t>
        </is>
      </c>
    </row>
    <row r="22">
      <c r="A22" s="4" t="inlineStr">
        <is>
          <t>LGAC [Member] | Non-cash Deferred Underwriting Fees [Member]</t>
        </is>
      </c>
      <c r="B22" s="4" t="inlineStr">
        <is>
          <t xml:space="preserve"> </t>
        </is>
      </c>
      <c r="C22" s="4" t="inlineStr">
        <is>
          <t xml:space="preserve"> </t>
        </is>
      </c>
      <c r="D22" s="4" t="inlineStr">
        <is>
          <t xml:space="preserve"> </t>
        </is>
      </c>
      <c r="E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row>
    <row r="24">
      <c r="A24" s="4" t="inlineStr">
        <is>
          <t>Deferred costs associated with IPO of special purpose acquisition entity</t>
        </is>
      </c>
      <c r="B24" s="4" t="inlineStr">
        <is>
          <t xml:space="preserve"> </t>
        </is>
      </c>
      <c r="C24" s="5" t="n">
        <v>20125</v>
      </c>
      <c r="D24" s="6" t="n">
        <v>20125</v>
      </c>
      <c r="E24" s="4" t="inlineStr">
        <is>
          <t xml:space="preserve"> </t>
        </is>
      </c>
    </row>
    <row r="25">
      <c r="A25" s="4" t="inlineStr">
        <is>
          <t>LGAC [Member] | Other Offering Cost [Member]</t>
        </is>
      </c>
      <c r="B25" s="4" t="inlineStr">
        <is>
          <t xml:space="preserve"> </t>
        </is>
      </c>
      <c r="C25" s="4" t="inlineStr">
        <is>
          <t xml:space="preserve"> </t>
        </is>
      </c>
      <c r="D25" s="4" t="inlineStr">
        <is>
          <t xml:space="preserve"> </t>
        </is>
      </c>
      <c r="E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row>
    <row r="27">
      <c r="A27" s="4" t="inlineStr">
        <is>
          <t>Other offering costs associated with IPO of special purpose acquisition entity</t>
        </is>
      </c>
      <c r="B27" s="4" t="inlineStr">
        <is>
          <t xml:space="preserve"> </t>
        </is>
      </c>
      <c r="C27" s="6" t="n">
        <v>852</v>
      </c>
      <c r="D27" s="4" t="inlineStr">
        <is>
          <t xml:space="preserve"> </t>
        </is>
      </c>
      <c r="E27" s="4" t="inlineStr">
        <is>
          <t xml:space="preserve"> </t>
        </is>
      </c>
    </row>
    <row r="28">
      <c r="A28" s="4" t="inlineStr">
        <is>
          <t>Lazard Group LLC [Member]</t>
        </is>
      </c>
      <c r="B28" s="4" t="inlineStr">
        <is>
          <t xml:space="preserve"> </t>
        </is>
      </c>
      <c r="C28" s="4" t="inlineStr">
        <is>
          <t xml:space="preserve"> </t>
        </is>
      </c>
      <c r="D28" s="4" t="inlineStr">
        <is>
          <t xml:space="preserve"> </t>
        </is>
      </c>
      <c r="E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row>
    <row r="30">
      <c r="A30" s="4" t="inlineStr">
        <is>
          <t>Percentage of common membership interests held</t>
        </is>
      </c>
      <c r="B30" s="4" t="inlineStr">
        <is>
          <t xml:space="preserve"> </t>
        </is>
      </c>
      <c r="C30" s="4" t="inlineStr">
        <is>
          <t xml:space="preserve"> </t>
        </is>
      </c>
      <c r="D30" s="8" t="n">
        <v>1</v>
      </c>
      <c r="E30" s="8"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presentation of Performance Obligations Relate to Nature, Amount, Timing and Uncertainty of Revenue and Cash Flows (Detail) - USD ($) $ in Thousands</t>
        </is>
      </c>
      <c r="B1" s="2" t="inlineStr">
        <is>
          <t>3 Months Ended</t>
        </is>
      </c>
    </row>
    <row r="2">
      <c r="B2" s="2" t="inlineStr">
        <is>
          <t>Mar. 31, 2023</t>
        </is>
      </c>
      <c r="C2" s="2" t="inlineStr">
        <is>
          <t>Mar. 31, 2022</t>
        </is>
      </c>
    </row>
    <row r="3">
      <c r="A3" s="4" t="inlineStr">
        <is>
          <t>Financial Advisory Segment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Net Revenue</t>
        </is>
      </c>
      <c r="B5" s="6" t="n">
        <v>277574</v>
      </c>
      <c r="C5" s="6" t="n">
        <v>390215</v>
      </c>
    </row>
    <row r="6">
      <c r="A6" s="4" t="inlineStr">
        <is>
          <t>Asset Management Segmen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Revenue</t>
        </is>
      </c>
      <c r="B8" s="5" t="n">
        <v>284044</v>
      </c>
      <c r="C8" s="5" t="n">
        <v>338501</v>
      </c>
    </row>
    <row r="9">
      <c r="A9" s="4" t="inlineStr">
        <is>
          <t>Asset Management Segment [Member] | Management Fees and Other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Revenue</t>
        </is>
      </c>
      <c r="B11" s="5" t="n">
        <v>278598</v>
      </c>
      <c r="C11" s="5" t="n">
        <v>313336</v>
      </c>
    </row>
    <row r="12">
      <c r="A12" s="4" t="inlineStr">
        <is>
          <t>Asset Management Segment [Member] | Incentive Fe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Revenue</t>
        </is>
      </c>
      <c r="B14" s="6" t="n">
        <v>5446</v>
      </c>
      <c r="C14" s="6" t="n">
        <v>251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Allowance for Credit Losses - Schedule of Allowance for Credit Losses (Detail) - USD ($) $ in Thousands</t>
        </is>
      </c>
      <c r="B1" s="2" t="inlineStr">
        <is>
          <t>3 Months Ended</t>
        </is>
      </c>
    </row>
    <row r="2">
      <c r="B2" s="2" t="inlineStr">
        <is>
          <t>Mar. 31, 2023</t>
        </is>
      </c>
      <c r="C2" s="2" t="inlineStr">
        <is>
          <t>Mar. 31, 2022</t>
        </is>
      </c>
    </row>
    <row r="3">
      <c r="A3" s="3" t="inlineStr">
        <is>
          <t>Allowance For Doubtful Accounts Receivable Rollforward</t>
        </is>
      </c>
      <c r="B3" s="4" t="inlineStr">
        <is>
          <t xml:space="preserve"> </t>
        </is>
      </c>
      <c r="C3" s="4" t="inlineStr">
        <is>
          <t xml:space="preserve"> </t>
        </is>
      </c>
    </row>
    <row r="4">
      <c r="A4" s="4" t="inlineStr">
        <is>
          <t>Allowance for credit losses receivables, Beginning balance</t>
        </is>
      </c>
      <c r="B4" s="6" t="n">
        <v>17738</v>
      </c>
      <c r="C4" s="6" t="n">
        <v>33957</v>
      </c>
    </row>
    <row r="5">
      <c r="A5" s="4" t="inlineStr">
        <is>
          <t>Bad debt expense, net of reversals</t>
        </is>
      </c>
      <c r="B5" s="5" t="n">
        <v>7825</v>
      </c>
      <c r="C5" s="5" t="n">
        <v>519</v>
      </c>
    </row>
    <row r="6">
      <c r="A6" s="4" t="inlineStr">
        <is>
          <t>Charge-offs, foreign currency translation and other adjustments</t>
        </is>
      </c>
      <c r="B6" s="5" t="n">
        <v>-634</v>
      </c>
      <c r="C6" s="5" t="n">
        <v>-663</v>
      </c>
    </row>
    <row r="7">
      <c r="A7" s="4" t="inlineStr">
        <is>
          <t>Allowance for credit losses receivables, Ending balance</t>
        </is>
      </c>
      <c r="B7" s="6" t="n">
        <v>24929</v>
      </c>
      <c r="C7" s="6" t="n">
        <v>338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Additional Information (Detai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s</t>
        </is>
      </c>
      <c r="B3" s="6" t="n">
        <v>96611</v>
      </c>
      <c r="C3" s="6" t="n">
        <v>97964</v>
      </c>
    </row>
    <row r="4">
      <c r="A4" s="4" t="inlineStr">
        <is>
          <t>Customers and other</t>
        </is>
      </c>
      <c r="B4" s="5" t="n">
        <v>188296</v>
      </c>
      <c r="C4" s="5" t="n">
        <v>160897</v>
      </c>
    </row>
    <row r="5">
      <c r="A5" s="4" t="inlineStr">
        <is>
          <t>Aggregate carrying amount of other fees and customers and other receivables</t>
        </is>
      </c>
      <c r="B5" s="5" t="n">
        <v>472850</v>
      </c>
      <c r="C5" s="5" t="n">
        <v>425904</v>
      </c>
    </row>
    <row r="6">
      <c r="A6" s="4" t="inlineStr">
        <is>
          <t>Customer and Other Receivable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stomers and other</t>
        </is>
      </c>
      <c r="B8" s="6" t="n">
        <v>128666</v>
      </c>
      <c r="C8" s="6" t="n">
        <v>1288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 (LOSS)</t>
        </is>
      </c>
      <c r="B4" s="6" t="n">
        <v>-15199</v>
      </c>
      <c r="C4" s="6" t="n">
        <v>120975</v>
      </c>
    </row>
    <row r="5">
      <c r="A5" s="3" t="inlineStr">
        <is>
          <t>OTHER COMPREHENSIVE INCOME (LOSS), NET OF TAX:</t>
        </is>
      </c>
      <c r="B5" s="4" t="inlineStr">
        <is>
          <t xml:space="preserve"> </t>
        </is>
      </c>
      <c r="C5" s="4" t="inlineStr">
        <is>
          <t xml:space="preserve"> </t>
        </is>
      </c>
    </row>
    <row r="6">
      <c r="A6" s="4" t="inlineStr">
        <is>
          <t>Currency translation adjustments</t>
        </is>
      </c>
      <c r="B6" s="5" t="n">
        <v>14539</v>
      </c>
      <c r="C6" s="5" t="n">
        <v>-18068</v>
      </c>
    </row>
    <row r="7">
      <c r="A7" s="3" t="inlineStr">
        <is>
          <t>Employee benefit plans:</t>
        </is>
      </c>
      <c r="B7" s="4" t="inlineStr">
        <is>
          <t xml:space="preserve"> </t>
        </is>
      </c>
      <c r="C7" s="4" t="inlineStr">
        <is>
          <t xml:space="preserve"> </t>
        </is>
      </c>
    </row>
    <row r="8">
      <c r="A8" s="4" t="inlineStr">
        <is>
          <t>Actuarial gain (loss) (net of tax expense (benefit) of $(595) and $788 for the three months ended March 31, 2023 and 2022, respectively)</t>
        </is>
      </c>
      <c r="B8" s="5" t="n">
        <v>-2801</v>
      </c>
      <c r="C8" s="5" t="n">
        <v>3439</v>
      </c>
    </row>
    <row r="9">
      <c r="A9" s="4" t="inlineStr">
        <is>
          <t>Adjustment for items reclassified to earnings (net of tax expense of $376 and $267 for the three months ended March 31, 2023 and 2022, respectively)</t>
        </is>
      </c>
      <c r="B9" s="5" t="n">
        <v>1160</v>
      </c>
      <c r="C9" s="5" t="n">
        <v>849</v>
      </c>
    </row>
    <row r="10">
      <c r="A10" s="4" t="inlineStr">
        <is>
          <t>OTHER COMPREHENSIVE INCOME (LOSS), NET OF TAX</t>
        </is>
      </c>
      <c r="B10" s="5" t="n">
        <v>12898</v>
      </c>
      <c r="C10" s="5" t="n">
        <v>-13780</v>
      </c>
    </row>
    <row r="11">
      <c r="A11" s="4" t="inlineStr">
        <is>
          <t>COMPREHENSIVE INCOME (LOSS)</t>
        </is>
      </c>
      <c r="B11" s="5" t="n">
        <v>-2301</v>
      </c>
      <c r="C11" s="5" t="n">
        <v>107195</v>
      </c>
    </row>
    <row r="12">
      <c r="A12" s="4" t="inlineStr">
        <is>
          <t>LESS - COMPREHENSIVE INCOME ATTRIBUTABLE TO NONCONTROLLING INTERESTS</t>
        </is>
      </c>
      <c r="B12" s="5" t="n">
        <v>6974</v>
      </c>
      <c r="C12" s="5" t="n">
        <v>7098</v>
      </c>
    </row>
    <row r="13">
      <c r="A13" s="4" t="inlineStr">
        <is>
          <t>COMPREHENSIVE INCOME (LOSS) ATTRIBUTABLE TO LAZARD LTD</t>
        </is>
      </c>
      <c r="B13" s="6" t="n">
        <v>-9275</v>
      </c>
      <c r="C13" s="6" t="n">
        <v>1000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any's Investments and Securities Sold, Not Yet Purchased (Detail)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Total investments</t>
        </is>
      </c>
      <c r="B3" s="6" t="n">
        <v>741868</v>
      </c>
      <c r="C3" s="6" t="n">
        <v>698977</v>
      </c>
    </row>
    <row r="4">
      <c r="A4" s="4" t="inlineStr">
        <is>
          <t>Investments, at fair value</t>
        </is>
      </c>
      <c r="B4" s="5" t="n">
        <v>741868</v>
      </c>
      <c r="C4" s="5" t="n">
        <v>683496</v>
      </c>
    </row>
    <row r="5">
      <c r="A5" s="4" t="inlineStr">
        <is>
          <t>Securities sold, not yet purchased, at fair value (included in "other liabilities")</t>
        </is>
      </c>
      <c r="B5" s="5" t="n">
        <v>4106</v>
      </c>
      <c r="C5" s="5" t="n">
        <v>4651</v>
      </c>
    </row>
    <row r="6">
      <c r="A6" s="4" t="inlineStr">
        <is>
          <t>Debt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Total investments</t>
        </is>
      </c>
      <c r="B8" s="5" t="n">
        <v>4116</v>
      </c>
      <c r="C8" s="4" t="inlineStr">
        <is>
          <t xml:space="preserve"> </t>
        </is>
      </c>
    </row>
    <row r="9">
      <c r="A9" s="4" t="inlineStr">
        <is>
          <t>Investments, at fair value</t>
        </is>
      </c>
      <c r="B9" s="5" t="n">
        <v>4116</v>
      </c>
      <c r="C9" s="4" t="inlineStr">
        <is>
          <t xml:space="preserve"> </t>
        </is>
      </c>
    </row>
    <row r="10">
      <c r="A10" s="4" t="inlineStr">
        <is>
          <t>Equ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investments</t>
        </is>
      </c>
      <c r="B12" s="5" t="n">
        <v>52088</v>
      </c>
      <c r="C12" s="5" t="n">
        <v>43889</v>
      </c>
    </row>
    <row r="13">
      <c r="A13" s="4" t="inlineStr">
        <is>
          <t>Investments, at fair value</t>
        </is>
      </c>
      <c r="B13" s="5" t="n">
        <v>52088</v>
      </c>
      <c r="C13" s="5" t="n">
        <v>43889</v>
      </c>
    </row>
    <row r="14">
      <c r="A14" s="4" t="inlineStr">
        <is>
          <t>Alternative Investment Funds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Total investments</t>
        </is>
      </c>
      <c r="B16" s="5" t="n">
        <v>70233</v>
      </c>
      <c r="C16" s="5" t="n">
        <v>56947</v>
      </c>
    </row>
    <row r="17">
      <c r="A17" s="4" t="inlineStr">
        <is>
          <t>Investments, at fair value</t>
        </is>
      </c>
      <c r="B17" s="5" t="n">
        <v>70233</v>
      </c>
      <c r="C17" s="5" t="n">
        <v>56947</v>
      </c>
    </row>
    <row r="18">
      <c r="A18" s="4" t="inlineStr">
        <is>
          <t>Debt Fu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Total investments</t>
        </is>
      </c>
      <c r="B20" s="5" t="n">
        <v>205701</v>
      </c>
      <c r="C20" s="5" t="n">
        <v>178556</v>
      </c>
    </row>
    <row r="21">
      <c r="A21" s="4" t="inlineStr">
        <is>
          <t>Investments, at fair value</t>
        </is>
      </c>
      <c r="B21" s="5" t="n">
        <v>205701</v>
      </c>
      <c r="C21" s="5" t="n">
        <v>178556</v>
      </c>
    </row>
    <row r="22">
      <c r="A22" s="4" t="inlineStr">
        <is>
          <t>Equity Fund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investments</t>
        </is>
      </c>
      <c r="B24" s="5" t="n">
        <v>358202</v>
      </c>
      <c r="C24" s="5" t="n">
        <v>350282</v>
      </c>
    </row>
    <row r="25">
      <c r="A25" s="4" t="inlineStr">
        <is>
          <t>Investments, at fair value</t>
        </is>
      </c>
      <c r="B25" s="5" t="n">
        <v>358202</v>
      </c>
      <c r="C25" s="5" t="n">
        <v>350282</v>
      </c>
    </row>
    <row r="26">
      <c r="A26" s="4" t="inlineStr">
        <is>
          <t>Private Equity Fund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Total investments</t>
        </is>
      </c>
      <c r="B28" s="5" t="n">
        <v>51528</v>
      </c>
      <c r="C28" s="5" t="n">
        <v>53822</v>
      </c>
    </row>
    <row r="29">
      <c r="A29" s="4" t="inlineStr">
        <is>
          <t>Investments, at fair value</t>
        </is>
      </c>
      <c r="B29" s="5" t="n">
        <v>51528</v>
      </c>
      <c r="C29" s="5" t="n">
        <v>53822</v>
      </c>
    </row>
    <row r="30">
      <c r="A30" s="4" t="inlineStr">
        <is>
          <t>Funds Total [Memb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Total investments</t>
        </is>
      </c>
      <c r="B32" s="6" t="n">
        <v>685664</v>
      </c>
      <c r="C32" s="5" t="n">
        <v>639607</v>
      </c>
    </row>
    <row r="33">
      <c r="A33" s="4" t="inlineStr">
        <is>
          <t>Equity Method Investments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Total investments</t>
        </is>
      </c>
      <c r="B35" s="4" t="inlineStr">
        <is>
          <t xml:space="preserve"> </t>
        </is>
      </c>
      <c r="C35" s="6" t="n">
        <v>154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any's Investments and Securities Sold, Not Yet Purchased (Parenthetical) (Detail)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Investments</t>
        </is>
      </c>
      <c r="B3" s="6" t="n">
        <v>741868</v>
      </c>
      <c r="C3" s="6" t="n">
        <v>698977</v>
      </c>
    </row>
    <row r="4">
      <c r="A4" s="4" t="inlineStr">
        <is>
          <t>Alternative Investment Fund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s</t>
        </is>
      </c>
      <c r="B6" s="5" t="n">
        <v>70233</v>
      </c>
      <c r="C6" s="5" t="n">
        <v>56947</v>
      </c>
    </row>
    <row r="7">
      <c r="A7" s="4" t="inlineStr">
        <is>
          <t>Alternative Investment Funds [Member] | Lazard Fund Interests [Member] | Lazard Group LLC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t>
        </is>
      </c>
      <c r="B9" s="5" t="n">
        <v>27038</v>
      </c>
      <c r="C9" s="5" t="n">
        <v>24137</v>
      </c>
    </row>
    <row r="10">
      <c r="A10" s="4" t="inlineStr">
        <is>
          <t>Debt Fund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s</t>
        </is>
      </c>
      <c r="B12" s="5" t="n">
        <v>205701</v>
      </c>
      <c r="C12" s="5" t="n">
        <v>178556</v>
      </c>
    </row>
    <row r="13">
      <c r="A13" s="4" t="inlineStr">
        <is>
          <t>Debt Funds [Member] | Lazard Fund Interests [Member] | Lazard Group LLC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t>
        </is>
      </c>
      <c r="B15" s="5" t="n">
        <v>176210</v>
      </c>
      <c r="C15" s="5" t="n">
        <v>142632</v>
      </c>
    </row>
    <row r="16">
      <c r="A16" s="4" t="inlineStr">
        <is>
          <t>Equity Fund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s</t>
        </is>
      </c>
      <c r="B18" s="5" t="n">
        <v>358202</v>
      </c>
      <c r="C18" s="5" t="n">
        <v>350282</v>
      </c>
    </row>
    <row r="19">
      <c r="A19" s="4" t="inlineStr">
        <is>
          <t>Equity Funds [Member] | Lazard Fund Interests [Member] | Lazard Group LLC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s</t>
        </is>
      </c>
      <c r="B21" s="6" t="n">
        <v>294278</v>
      </c>
      <c r="C21" s="6" t="n">
        <v>2665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vestments - Additional Information (Detail) - U S Treasury Securities Member - Debt [Member]</t>
        </is>
      </c>
      <c r="B1" s="2" t="inlineStr">
        <is>
          <t>3 Months Ended</t>
        </is>
      </c>
    </row>
    <row r="2">
      <c r="B2" s="2" t="inlineStr">
        <is>
          <t>Mar. 31, 2023</t>
        </is>
      </c>
    </row>
    <row r="3">
      <c r="A3" s="4" t="inlineStr">
        <is>
          <t>Maximum [Member]</t>
        </is>
      </c>
      <c r="B3" s="4" t="inlineStr">
        <is>
          <t xml:space="preserve"> </t>
        </is>
      </c>
    </row>
    <row r="4">
      <c r="A4" s="3" t="inlineStr">
        <is>
          <t>Schedule of Investments [Line Items]</t>
        </is>
      </c>
      <c r="B4" s="4" t="inlineStr">
        <is>
          <t xml:space="preserve"> </t>
        </is>
      </c>
    </row>
    <row r="5">
      <c r="A5" s="4" t="inlineStr">
        <is>
          <t>US Treasury securities maturity period</t>
        </is>
      </c>
      <c r="B5" s="4" t="inlineStr">
        <is>
          <t>1 year</t>
        </is>
      </c>
    </row>
    <row r="6">
      <c r="A6" s="4" t="inlineStr">
        <is>
          <t>Minimum [Member]</t>
        </is>
      </c>
      <c r="B6" s="4" t="inlineStr">
        <is>
          <t xml:space="preserve"> </t>
        </is>
      </c>
    </row>
    <row r="7">
      <c r="A7" s="3" t="inlineStr">
        <is>
          <t>Schedule of Investments [Line Items]</t>
        </is>
      </c>
      <c r="B7" s="4" t="inlineStr">
        <is>
          <t xml:space="preserve"> </t>
        </is>
      </c>
    </row>
    <row r="8">
      <c r="A8" s="4" t="inlineStr">
        <is>
          <t>US Treasury securities maturity period</t>
        </is>
      </c>
      <c r="B8" s="4" t="inlineStr">
        <is>
          <t>3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Equity Securities and Trading Debt Securities Net Unrealized Investment Gains and Losses (Detail) - USD ($) $ in Thousands</t>
        </is>
      </c>
      <c r="B1" s="2" t="inlineStr">
        <is>
          <t>3 Months Ended</t>
        </is>
      </c>
    </row>
    <row r="2">
      <c r="B2" s="2" t="inlineStr">
        <is>
          <t>Mar. 31, 2023</t>
        </is>
      </c>
      <c r="C2" s="2" t="inlineStr">
        <is>
          <t>Mar. 31, 2022</t>
        </is>
      </c>
    </row>
    <row r="3">
      <c r="A3" s="3" t="inlineStr">
        <is>
          <t>Net Realized Or Unrealized Gain Loss On Trading Securities [Abstract]</t>
        </is>
      </c>
      <c r="B3" s="4" t="inlineStr">
        <is>
          <t xml:space="preserve"> </t>
        </is>
      </c>
      <c r="C3" s="4" t="inlineStr">
        <is>
          <t xml:space="preserve"> </t>
        </is>
      </c>
    </row>
    <row r="4">
      <c r="A4" s="4" t="inlineStr">
        <is>
          <t>Net unrealized investment gains (losses)</t>
        </is>
      </c>
      <c r="B4" s="6" t="n">
        <v>24787</v>
      </c>
      <c r="C4" s="6" t="n">
        <v>-408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lassification of Investments and Certain Other Assets and Liabilities Measured at Fair Value on Recurring Basis and Investments Measured at NAV (Detail) - USD ($) $ in Thousands</t>
        </is>
      </c>
      <c r="B1" s="2" t="inlineStr">
        <is>
          <t>Mar. 31,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Investments at fair value</t>
        </is>
      </c>
      <c r="B3" s="6" t="n">
        <v>741868</v>
      </c>
      <c r="C3" s="6" t="n">
        <v>683496</v>
      </c>
    </row>
    <row r="4">
      <c r="A4" s="4" t="inlineStr">
        <is>
          <t>Derivative Assets</t>
        </is>
      </c>
      <c r="B4" s="5" t="n">
        <v>3991</v>
      </c>
      <c r="C4" s="5" t="n">
        <v>14554</v>
      </c>
    </row>
    <row r="5">
      <c r="A5" s="4" t="inlineStr">
        <is>
          <t>Total investments measured at fair value</t>
        </is>
      </c>
      <c r="B5" s="5" t="n">
        <v>745859</v>
      </c>
      <c r="C5" s="5" t="n">
        <v>698050</v>
      </c>
    </row>
    <row r="6">
      <c r="A6" s="4" t="inlineStr">
        <is>
          <t>Securities sold, not yet purchased</t>
        </is>
      </c>
      <c r="B6" s="5" t="n">
        <v>4106</v>
      </c>
      <c r="C6" s="5" t="n">
        <v>4651</v>
      </c>
    </row>
    <row r="7">
      <c r="A7" s="4" t="inlineStr">
        <is>
          <t>Contingent consideration liability</t>
        </is>
      </c>
      <c r="B7" s="5" t="n">
        <v>6342</v>
      </c>
      <c r="C7" s="4" t="inlineStr">
        <is>
          <t xml:space="preserve"> </t>
        </is>
      </c>
    </row>
    <row r="8">
      <c r="A8" s="4" t="inlineStr">
        <is>
          <t>Derivative Liabilities</t>
        </is>
      </c>
      <c r="B8" s="5" t="n">
        <v>368452</v>
      </c>
      <c r="C8" s="5" t="n">
        <v>327160</v>
      </c>
    </row>
    <row r="9">
      <c r="A9" s="4" t="inlineStr">
        <is>
          <t>Total of Liabilities Measured at Fair Value</t>
        </is>
      </c>
      <c r="B9" s="5" t="n">
        <v>378900</v>
      </c>
      <c r="C9" s="5" t="n">
        <v>331811</v>
      </c>
    </row>
    <row r="10">
      <c r="A10" s="4" t="inlineStr">
        <is>
          <t>Level 1 [Member] | Fair Value, Recurring</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Total investments measured at fair value</t>
        </is>
      </c>
      <c r="B12" s="5" t="n">
        <v>647492</v>
      </c>
      <c r="C12" s="5" t="n">
        <v>599110</v>
      </c>
    </row>
    <row r="13">
      <c r="A13" s="4" t="inlineStr">
        <is>
          <t>Securities sold, not yet purchased</t>
        </is>
      </c>
      <c r="B13" s="5" t="n">
        <v>4106</v>
      </c>
      <c r="C13" s="5" t="n">
        <v>4651</v>
      </c>
    </row>
    <row r="14">
      <c r="A14" s="4" t="inlineStr">
        <is>
          <t>Derivative Liabilities</t>
        </is>
      </c>
      <c r="B14" s="4" t="inlineStr">
        <is>
          <t xml:space="preserve"> </t>
        </is>
      </c>
      <c r="C14" s="5" t="n">
        <v>115</v>
      </c>
    </row>
    <row r="15">
      <c r="A15" s="4" t="inlineStr">
        <is>
          <t>Total of Liabilities Measured at Fair Value</t>
        </is>
      </c>
      <c r="B15" s="5" t="n">
        <v>4106</v>
      </c>
      <c r="C15" s="5" t="n">
        <v>4766</v>
      </c>
    </row>
    <row r="16">
      <c r="A16" s="4" t="inlineStr">
        <is>
          <t>Level 2 [Member] | Fair Value, Recurring</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Derivative Assets</t>
        </is>
      </c>
      <c r="B18" s="6" t="n">
        <v>3991</v>
      </c>
      <c r="C18" s="6" t="n">
        <v>14554</v>
      </c>
    </row>
    <row r="19">
      <c r="A19" s="4" t="inlineStr">
        <is>
          <t>Derivative Asset, Statement of Financial Position [Extensible Enumeration]</t>
        </is>
      </c>
      <c r="B19" s="4" t="inlineStr">
        <is>
          <t>Other assets</t>
        </is>
      </c>
      <c r="C19" s="4" t="inlineStr">
        <is>
          <t>Other assets</t>
        </is>
      </c>
    </row>
    <row r="20">
      <c r="A20" s="4" t="inlineStr">
        <is>
          <t>Total investments measured at fair value</t>
        </is>
      </c>
      <c r="B20" s="6" t="n">
        <v>3991</v>
      </c>
      <c r="C20" s="6" t="n">
        <v>14554</v>
      </c>
    </row>
    <row r="21">
      <c r="A21" s="4" t="inlineStr">
        <is>
          <t>Derivative Liabilities</t>
        </is>
      </c>
      <c r="B21" s="5" t="n">
        <v>368452</v>
      </c>
      <c r="C21" s="5" t="n">
        <v>327045</v>
      </c>
    </row>
    <row r="22">
      <c r="A22" s="4" t="inlineStr">
        <is>
          <t>Total of Liabilities Measured at Fair Value</t>
        </is>
      </c>
      <c r="B22" s="5" t="n">
        <v>368452</v>
      </c>
      <c r="C22" s="5" t="n">
        <v>327045</v>
      </c>
    </row>
    <row r="23">
      <c r="A23" s="4" t="inlineStr">
        <is>
          <t>Level 3 [Member] | Fair Value, Recurring</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Total investments measured at fair value</t>
        </is>
      </c>
      <c r="B25" s="5" t="n">
        <v>19773</v>
      </c>
      <c r="C25" s="5" t="n">
        <v>19418</v>
      </c>
    </row>
    <row r="26">
      <c r="A26" s="4" t="inlineStr">
        <is>
          <t>Contingent consideration liability</t>
        </is>
      </c>
      <c r="B26" s="5" t="n">
        <v>6342</v>
      </c>
      <c r="C26" s="4" t="inlineStr">
        <is>
          <t xml:space="preserve"> </t>
        </is>
      </c>
    </row>
    <row r="27">
      <c r="A27" s="4" t="inlineStr">
        <is>
          <t>Total of Liabilities Measured at Fair Value</t>
        </is>
      </c>
      <c r="B27" s="5" t="n">
        <v>6342</v>
      </c>
      <c r="C27" s="4" t="inlineStr">
        <is>
          <t xml:space="preserve"> </t>
        </is>
      </c>
    </row>
    <row r="28">
      <c r="A28" s="4" t="inlineStr">
        <is>
          <t>NAV [Member] | Fair Value, Recurring</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Total investments measured at fair value</t>
        </is>
      </c>
      <c r="B30" s="5" t="n">
        <v>74603</v>
      </c>
      <c r="C30" s="5" t="n">
        <v>64968</v>
      </c>
    </row>
    <row r="31">
      <c r="A31" s="4" t="inlineStr">
        <is>
          <t>Debt [Member]</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Investments at fair value</t>
        </is>
      </c>
      <c r="B33" s="5" t="n">
        <v>4116</v>
      </c>
      <c r="C33" s="4" t="inlineStr">
        <is>
          <t xml:space="preserve"> </t>
        </is>
      </c>
    </row>
    <row r="34">
      <c r="A34" s="4" t="inlineStr">
        <is>
          <t>Debt [Member] | Level 1 [Member] | Fair Value, Recurring</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Investments at fair value</t>
        </is>
      </c>
      <c r="B36" s="5" t="n">
        <v>4116</v>
      </c>
      <c r="C36" s="4" t="inlineStr">
        <is>
          <t xml:space="preserve"> </t>
        </is>
      </c>
    </row>
    <row r="37">
      <c r="A37" s="4" t="inlineStr">
        <is>
          <t>Equities [Member]</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Investments at fair value</t>
        </is>
      </c>
      <c r="B39" s="5" t="n">
        <v>52088</v>
      </c>
      <c r="C39" s="5" t="n">
        <v>43889</v>
      </c>
    </row>
    <row r="40">
      <c r="A40" s="4" t="inlineStr">
        <is>
          <t>Equities [Member] | Level 1 [Member] | Fair Value, Recurring</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Investments at fair value</t>
        </is>
      </c>
      <c r="B42" s="5" t="n">
        <v>51454</v>
      </c>
      <c r="C42" s="5" t="n">
        <v>43243</v>
      </c>
    </row>
    <row r="43">
      <c r="A43" s="4" t="inlineStr">
        <is>
          <t>Equities [Member] | Level 3 [Member] | Fair Value, Recurring</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Investments at fair value</t>
        </is>
      </c>
      <c r="B45" s="5" t="n">
        <v>634</v>
      </c>
      <c r="C45" s="5" t="n">
        <v>646</v>
      </c>
    </row>
    <row r="46">
      <c r="A46" s="4" t="inlineStr">
        <is>
          <t>Alternative Investment Funds [Member]</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Investments at fair value</t>
        </is>
      </c>
      <c r="B48" s="5" t="n">
        <v>70233</v>
      </c>
      <c r="C48" s="5" t="n">
        <v>56947</v>
      </c>
    </row>
    <row r="49">
      <c r="A49" s="4" t="inlineStr">
        <is>
          <t>Alternative Investment Funds [Member] | Level 1 [Member] | Fair Value, Recurring</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Investments at fair value</t>
        </is>
      </c>
      <c r="B51" s="5" t="n">
        <v>28066</v>
      </c>
      <c r="C51" s="5" t="n">
        <v>27073</v>
      </c>
    </row>
    <row r="52">
      <c r="A52" s="4" t="inlineStr">
        <is>
          <t>Alternative Investment Funds [Member] | NAV [Member] | Fair Value, Recurring</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Investments at fair value</t>
        </is>
      </c>
      <c r="B54" s="5" t="n">
        <v>42167</v>
      </c>
      <c r="C54" s="5" t="n">
        <v>29874</v>
      </c>
    </row>
    <row r="55">
      <c r="A55" s="4" t="inlineStr">
        <is>
          <t>Debt Funds [Member]</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Investments at fair value</t>
        </is>
      </c>
      <c r="B57" s="5" t="n">
        <v>205701</v>
      </c>
      <c r="C57" s="5" t="n">
        <v>178556</v>
      </c>
    </row>
    <row r="58">
      <c r="A58" s="4" t="inlineStr">
        <is>
          <t>Debt Funds [Member] | Level 1 [Member] | Fair Value, Recurring</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Investments at fair value</t>
        </is>
      </c>
      <c r="B60" s="5" t="n">
        <v>205696</v>
      </c>
      <c r="C60" s="5" t="n">
        <v>178552</v>
      </c>
    </row>
    <row r="61">
      <c r="A61" s="4" t="inlineStr">
        <is>
          <t>Debt Funds [Member] | NAV [Member] | Fair Value, Recurring</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Investments at fair value</t>
        </is>
      </c>
      <c r="B63" s="5" t="n">
        <v>5</v>
      </c>
      <c r="C63" s="5" t="n">
        <v>4</v>
      </c>
    </row>
    <row r="64">
      <c r="A64" s="4" t="inlineStr">
        <is>
          <t>Equity Funds [Member]</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Investments at fair value</t>
        </is>
      </c>
      <c r="B66" s="5" t="n">
        <v>358202</v>
      </c>
      <c r="C66" s="5" t="n">
        <v>350282</v>
      </c>
    </row>
    <row r="67">
      <c r="A67" s="4" t="inlineStr">
        <is>
          <t>Equity Funds [Member] | Level 1 [Member] | Fair Value, Recurring</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Investments at fair value</t>
        </is>
      </c>
      <c r="B69" s="5" t="n">
        <v>358160</v>
      </c>
      <c r="C69" s="5" t="n">
        <v>350242</v>
      </c>
    </row>
    <row r="70">
      <c r="A70" s="4" t="inlineStr">
        <is>
          <t>Equity Funds [Member] | NAV [Member] | Fair Value, Recurring</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Investments at fair value</t>
        </is>
      </c>
      <c r="B72" s="5" t="n">
        <v>42</v>
      </c>
      <c r="C72" s="5" t="n">
        <v>40</v>
      </c>
    </row>
    <row r="73">
      <c r="A73" s="4" t="inlineStr">
        <is>
          <t>Private Equity Funds [Member]</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Investments at fair value</t>
        </is>
      </c>
      <c r="B75" s="5" t="n">
        <v>51528</v>
      </c>
      <c r="C75" s="5" t="n">
        <v>53822</v>
      </c>
    </row>
    <row r="76">
      <c r="A76" s="4" t="inlineStr">
        <is>
          <t>Private Equity Funds [Member] | Level 3 [Member] | Fair Value, Recurring</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Investments at fair value</t>
        </is>
      </c>
      <c r="B78" s="5" t="n">
        <v>19139</v>
      </c>
      <c r="C78" s="5" t="n">
        <v>18772</v>
      </c>
    </row>
    <row r="79">
      <c r="A79" s="4" t="inlineStr">
        <is>
          <t>Private Equity Funds [Member] | NAV [Member] | Fair Value, Recurring</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Investments at fair value</t>
        </is>
      </c>
      <c r="B81" s="6" t="n">
        <v>32389</v>
      </c>
      <c r="C81" s="6" t="n">
        <v>350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Company's Level 3 Assets and Liabilities (Detail) - USD ($) $ in Thousands</t>
        </is>
      </c>
      <c r="B1" s="2" t="inlineStr">
        <is>
          <t>3 Months Ended</t>
        </is>
      </c>
    </row>
    <row r="2">
      <c r="B2" s="2" t="inlineStr">
        <is>
          <t>Mar. 31, 2023</t>
        </is>
      </c>
      <c r="C2" s="2" t="inlineStr">
        <is>
          <t>Mar. 31, 2022</t>
        </is>
      </c>
    </row>
    <row r="3">
      <c r="A3" s="3" t="inlineStr">
        <is>
          <t>Assets:</t>
        </is>
      </c>
      <c r="B3" s="4" t="inlineStr">
        <is>
          <t xml:space="preserve"> </t>
        </is>
      </c>
      <c r="C3" s="4" t="inlineStr">
        <is>
          <t xml:space="preserve"> </t>
        </is>
      </c>
    </row>
    <row r="4">
      <c r="A4" s="4" t="inlineStr">
        <is>
          <t>Beginning Balance</t>
        </is>
      </c>
      <c r="B4" s="6" t="n">
        <v>19418</v>
      </c>
      <c r="C4" s="6" t="n">
        <v>871</v>
      </c>
    </row>
    <row r="5">
      <c r="A5" s="4" t="inlineStr">
        <is>
          <t>Net Unrealized/Realized Gains/Losses Included In Earnings</t>
        </is>
      </c>
      <c r="B5" s="6" t="n">
        <v>1</v>
      </c>
      <c r="C5" s="6" t="n">
        <v>7</v>
      </c>
    </row>
    <row r="6">
      <c r="A6" s="4" t="inlineStr">
        <is>
          <t>Fair Value, Asset, Recurring Basis, Unobservable Input Reconciliation, Gain (Loss), Statement of Income or Comprehensive Income [Extensible Enumeration]</t>
        </is>
      </c>
      <c r="B6" s="4" t="inlineStr">
        <is>
          <t>Other</t>
        </is>
      </c>
      <c r="C6" s="4" t="inlineStr">
        <is>
          <t>Other</t>
        </is>
      </c>
    </row>
    <row r="7">
      <c r="A7" s="4" t="inlineStr">
        <is>
          <t>Purchases/Acquisitions/Issuances</t>
        </is>
      </c>
      <c r="B7" s="4" t="inlineStr">
        <is>
          <t xml:space="preserve"> </t>
        </is>
      </c>
      <c r="C7" s="6" t="n">
        <v>0</v>
      </c>
    </row>
    <row r="8">
      <c r="A8" s="4" t="inlineStr">
        <is>
          <t>Sales/Settlements</t>
        </is>
      </c>
      <c r="B8" s="4" t="inlineStr">
        <is>
          <t xml:space="preserve"> </t>
        </is>
      </c>
      <c r="C8" s="5" t="n">
        <v>-13</v>
      </c>
    </row>
    <row r="9">
      <c r="A9" s="4" t="inlineStr">
        <is>
          <t>Foreign Currency Translation Adjustments</t>
        </is>
      </c>
      <c r="B9" s="6" t="n">
        <v>354</v>
      </c>
      <c r="C9" s="5" t="n">
        <v>-16</v>
      </c>
    </row>
    <row r="10">
      <c r="A10" s="4" t="inlineStr">
        <is>
          <t>Ending Balance</t>
        </is>
      </c>
      <c r="B10" s="5" t="n">
        <v>19773</v>
      </c>
      <c r="C10" s="5" t="n">
        <v>849</v>
      </c>
    </row>
    <row r="11">
      <c r="A11" s="3" t="inlineStr">
        <is>
          <t>Liabilities:</t>
        </is>
      </c>
      <c r="B11" s="4" t="inlineStr">
        <is>
          <t xml:space="preserve"> </t>
        </is>
      </c>
      <c r="C11" s="4" t="inlineStr">
        <is>
          <t xml:space="preserve"> </t>
        </is>
      </c>
    </row>
    <row r="12">
      <c r="A12" s="4" t="inlineStr">
        <is>
          <t>Beginning Balance</t>
        </is>
      </c>
      <c r="B12" s="5" t="n">
        <v>0</v>
      </c>
      <c r="C12" s="4" t="inlineStr">
        <is>
          <t xml:space="preserve"> </t>
        </is>
      </c>
    </row>
    <row r="13">
      <c r="A13" s="4" t="inlineStr">
        <is>
          <t>Net Unrealized/Realized Gains/Losses Included In Earnings</t>
        </is>
      </c>
      <c r="B13" s="5" t="n">
        <v>33</v>
      </c>
      <c r="C13" s="4" t="inlineStr">
        <is>
          <t xml:space="preserve"> </t>
        </is>
      </c>
    </row>
    <row r="14">
      <c r="A14" s="4" t="inlineStr">
        <is>
          <t>Purchases/Acquisitions/Issuances</t>
        </is>
      </c>
      <c r="B14" s="5" t="n">
        <v>7754</v>
      </c>
      <c r="C14" s="4" t="inlineStr">
        <is>
          <t xml:space="preserve"> </t>
        </is>
      </c>
    </row>
    <row r="15">
      <c r="A15" s="4" t="inlineStr">
        <is>
          <t>Sales/Settlements</t>
        </is>
      </c>
      <c r="B15" s="5" t="n">
        <v>-1445</v>
      </c>
      <c r="C15" s="4" t="inlineStr">
        <is>
          <t xml:space="preserve"> </t>
        </is>
      </c>
    </row>
    <row r="16">
      <c r="A16" s="4" t="inlineStr">
        <is>
          <t>Foreign Currency Translation Adjustments</t>
        </is>
      </c>
      <c r="B16" s="5" t="n">
        <v>0</v>
      </c>
      <c r="C16" s="4" t="inlineStr">
        <is>
          <t xml:space="preserve"> </t>
        </is>
      </c>
    </row>
    <row r="17">
      <c r="A17" s="4" t="inlineStr">
        <is>
          <t>Ending Balance</t>
        </is>
      </c>
      <c r="B17" s="5" t="n">
        <v>6342</v>
      </c>
      <c r="C17" s="4" t="inlineStr">
        <is>
          <t xml:space="preserve"> </t>
        </is>
      </c>
    </row>
    <row r="18">
      <c r="A18" s="4" t="inlineStr">
        <is>
          <t>Contingent Consideration Liability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Beginning Balance</t>
        </is>
      </c>
      <c r="B20" s="5" t="n">
        <v>0</v>
      </c>
      <c r="C20" s="4" t="inlineStr">
        <is>
          <t xml:space="preserve"> </t>
        </is>
      </c>
    </row>
    <row r="21">
      <c r="A21" s="4" t="inlineStr">
        <is>
          <t>Net Unrealized/Realized Gains/Losses Included In Earnings</t>
        </is>
      </c>
      <c r="B21" s="5" t="n">
        <v>33</v>
      </c>
      <c r="C21" s="4" t="inlineStr">
        <is>
          <t xml:space="preserve"> </t>
        </is>
      </c>
    </row>
    <row r="22">
      <c r="A22" s="4" t="inlineStr">
        <is>
          <t>Purchases/Acquisitions/Issuances</t>
        </is>
      </c>
      <c r="B22" s="5" t="n">
        <v>7754</v>
      </c>
      <c r="C22" s="4" t="inlineStr">
        <is>
          <t xml:space="preserve"> </t>
        </is>
      </c>
    </row>
    <row r="23">
      <c r="A23" s="4" t="inlineStr">
        <is>
          <t>Sales/Settlements</t>
        </is>
      </c>
      <c r="B23" s="5" t="n">
        <v>-1445</v>
      </c>
      <c r="C23" s="4" t="inlineStr">
        <is>
          <t xml:space="preserve"> </t>
        </is>
      </c>
    </row>
    <row r="24">
      <c r="A24" s="4" t="inlineStr">
        <is>
          <t>Foreign Currency Translation Adjustments</t>
        </is>
      </c>
      <c r="B24" s="5" t="n">
        <v>0</v>
      </c>
      <c r="C24" s="4" t="inlineStr">
        <is>
          <t xml:space="preserve"> </t>
        </is>
      </c>
    </row>
    <row r="25">
      <c r="A25" s="4" t="inlineStr">
        <is>
          <t>Ending Balance</t>
        </is>
      </c>
      <c r="B25" s="5" t="n">
        <v>6342</v>
      </c>
      <c r="C25" s="4" t="inlineStr">
        <is>
          <t xml:space="preserve"> </t>
        </is>
      </c>
    </row>
    <row r="26">
      <c r="A26" s="4" t="inlineStr">
        <is>
          <t>Equiti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Beginning Balance</t>
        </is>
      </c>
      <c r="B28" s="5" t="n">
        <v>646</v>
      </c>
      <c r="C28" s="5" t="n">
        <v>578</v>
      </c>
    </row>
    <row r="29">
      <c r="A29" s="4" t="inlineStr">
        <is>
          <t>Net Unrealized/Realized Gains/Losses Included In Earnings</t>
        </is>
      </c>
      <c r="B29" s="5" t="n">
        <v>1</v>
      </c>
      <c r="C29" s="5" t="n">
        <v>7</v>
      </c>
    </row>
    <row r="30">
      <c r="A30" s="4" t="inlineStr">
        <is>
          <t>Purchases/Acquisitions/Issuances</t>
        </is>
      </c>
      <c r="B30" s="4" t="inlineStr">
        <is>
          <t xml:space="preserve"> </t>
        </is>
      </c>
      <c r="C30" s="5" t="n">
        <v>0</v>
      </c>
    </row>
    <row r="31">
      <c r="A31" s="4" t="inlineStr">
        <is>
          <t>Sales/Settlements</t>
        </is>
      </c>
      <c r="B31" s="4" t="inlineStr">
        <is>
          <t xml:space="preserve"> </t>
        </is>
      </c>
      <c r="C31" s="5" t="n">
        <v>0</v>
      </c>
    </row>
    <row r="32">
      <c r="A32" s="4" t="inlineStr">
        <is>
          <t>Foreign Currency Translation Adjustments</t>
        </is>
      </c>
      <c r="B32" s="5" t="n">
        <v>-13</v>
      </c>
      <c r="C32" s="5" t="n">
        <v>-10</v>
      </c>
    </row>
    <row r="33">
      <c r="A33" s="4" t="inlineStr">
        <is>
          <t>Ending Balance</t>
        </is>
      </c>
      <c r="B33" s="5" t="n">
        <v>634</v>
      </c>
      <c r="C33" s="5" t="n">
        <v>575</v>
      </c>
    </row>
    <row r="34">
      <c r="A34" s="4" t="inlineStr">
        <is>
          <t>Private Equity Fund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Beginning Balance</t>
        </is>
      </c>
      <c r="B36" s="5" t="n">
        <v>18772</v>
      </c>
      <c r="C36" s="5" t="n">
        <v>293</v>
      </c>
    </row>
    <row r="37">
      <c r="A37" s="4" t="inlineStr">
        <is>
          <t>Net Unrealized/Realized Gains/Losses Included In Earnings</t>
        </is>
      </c>
      <c r="B37" s="4" t="inlineStr">
        <is>
          <t xml:space="preserve"> </t>
        </is>
      </c>
      <c r="C37" s="5" t="n">
        <v>0</v>
      </c>
    </row>
    <row r="38">
      <c r="A38" s="4" t="inlineStr">
        <is>
          <t>Purchases/Acquisitions/Issuances</t>
        </is>
      </c>
      <c r="B38" s="4" t="inlineStr">
        <is>
          <t xml:space="preserve"> </t>
        </is>
      </c>
      <c r="C38" s="5" t="n">
        <v>0</v>
      </c>
    </row>
    <row r="39">
      <c r="A39" s="4" t="inlineStr">
        <is>
          <t>Sales/Settlements</t>
        </is>
      </c>
      <c r="B39" s="4" t="inlineStr">
        <is>
          <t xml:space="preserve"> </t>
        </is>
      </c>
      <c r="C39" s="5" t="n">
        <v>-13</v>
      </c>
    </row>
    <row r="40">
      <c r="A40" s="4" t="inlineStr">
        <is>
          <t>Foreign Currency Translation Adjustments</t>
        </is>
      </c>
      <c r="B40" s="5" t="n">
        <v>367</v>
      </c>
      <c r="C40" s="5" t="n">
        <v>-6</v>
      </c>
    </row>
    <row r="41">
      <c r="A41" s="4" t="inlineStr">
        <is>
          <t>Ending Balance</t>
        </is>
      </c>
      <c r="B41" s="6" t="n">
        <v>19139</v>
      </c>
      <c r="C41" s="6" t="n">
        <v>2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Company's Level 3 Assets and Liabilities (Parenthetical) (Detail) - USD ($) $ in Thousands</t>
        </is>
      </c>
      <c r="B1" s="2" t="inlineStr">
        <is>
          <t>3 Months Ended</t>
        </is>
      </c>
    </row>
    <row r="2">
      <c r="B2" s="2" t="inlineStr">
        <is>
          <t>Mar. 31, 2023</t>
        </is>
      </c>
      <c r="C2" s="2" t="inlineStr">
        <is>
          <t>Mar. 31, 2022</t>
        </is>
      </c>
    </row>
    <row r="3">
      <c r="A3" s="3" t="inlineStr">
        <is>
          <t>Fair Value of Assets and Liabilitie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t>
        </is>
      </c>
      <c r="C4" s="4" t="inlineStr">
        <is>
          <t>Other</t>
        </is>
      </c>
    </row>
    <row r="5">
      <c r="A5" s="4" t="inlineStr">
        <is>
          <t>Level 3 [Member]</t>
        </is>
      </c>
      <c r="B5" s="4" t="inlineStr">
        <is>
          <t xml:space="preserve"> </t>
        </is>
      </c>
      <c r="C5" s="4" t="inlineStr">
        <is>
          <t xml:space="preserve"> </t>
        </is>
      </c>
    </row>
    <row r="6">
      <c r="A6" s="3" t="inlineStr">
        <is>
          <t>Fair Value of Assets and Liabilities Measured on Recurring Basis Unobservable Input Reconciliation [Line Items]</t>
        </is>
      </c>
      <c r="B6" s="4" t="inlineStr">
        <is>
          <t xml:space="preserve"> </t>
        </is>
      </c>
      <c r="C6" s="4" t="inlineStr">
        <is>
          <t xml:space="preserve"> </t>
        </is>
      </c>
    </row>
    <row r="7">
      <c r="A7" s="4" t="inlineStr">
        <is>
          <t>Net unrealized gains</t>
        </is>
      </c>
      <c r="B7" s="6" t="n">
        <v>1</v>
      </c>
      <c r="C7" s="6" t="n">
        <v>7</v>
      </c>
    </row>
    <row r="8">
      <c r="A8" s="4" t="inlineStr">
        <is>
          <t>Fair Value, Asset, Recurring Basis, Unobservable Input Reconciliation, Gain (Loss), Statement of Income or Comprehensive Income [Extensible Enumeration]</t>
        </is>
      </c>
      <c r="B8" s="4" t="inlineStr">
        <is>
          <t>Other</t>
        </is>
      </c>
      <c r="C8" s="4" t="inlineStr">
        <is>
          <t>Other</t>
        </is>
      </c>
    </row>
    <row r="9">
      <c r="A9" s="4" t="inlineStr">
        <is>
          <t>Unrealized losses</t>
        </is>
      </c>
      <c r="B9" s="6" t="n">
        <v>33</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3</t>
        </is>
      </c>
      <c r="C2" s="2" t="inlineStr">
        <is>
          <t>Mar. 31, 2022</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ransfers into or out of Level 3 in the fair value measurement hierarchy</t>
        </is>
      </c>
      <c r="B4" s="6" t="n">
        <v>0</v>
      </c>
      <c r="C4" s="6" t="n">
        <v>0</v>
      </c>
      <c r="D4" s="4" t="inlineStr">
        <is>
          <t xml:space="preserve"> </t>
        </is>
      </c>
    </row>
    <row r="5">
      <c r="A5" s="4" t="inlineStr">
        <is>
          <t>Unfunded Commitments</t>
        </is>
      </c>
      <c r="B5" s="5" t="n">
        <v>5455000</v>
      </c>
      <c r="C5" s="4" t="inlineStr">
        <is>
          <t xml:space="preserve"> </t>
        </is>
      </c>
      <c r="D5" s="6" t="n">
        <v>5455000</v>
      </c>
    </row>
    <row r="6">
      <c r="A6" s="4" t="inlineStr">
        <is>
          <t>EGCP III [Member]</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Unfunded Commitments</t>
        </is>
      </c>
      <c r="B8" s="6" t="n">
        <v>5093000</v>
      </c>
      <c r="C8" s="4" t="inlineStr">
        <is>
          <t xml:space="preserve"> </t>
        </is>
      </c>
      <c r="D8" s="4" t="inlineStr">
        <is>
          <t xml:space="preserve"> </t>
        </is>
      </c>
    </row>
    <row r="9">
      <c r="A9" s="4" t="inlineStr">
        <is>
          <t>End of the investment period</t>
        </is>
      </c>
      <c r="B9" s="4" t="inlineStr">
        <is>
          <t>Oct. 12,  2016</t>
        </is>
      </c>
      <c r="C9" s="4" t="inlineStr">
        <is>
          <t xml:space="preserve"> </t>
        </is>
      </c>
      <c r="D9" s="4" t="inlineStr">
        <is>
          <t xml:space="preserve"> </t>
        </is>
      </c>
    </row>
    <row r="10">
      <c r="A10" s="4" t="inlineStr">
        <is>
          <t>Remaining obligation date</t>
        </is>
      </c>
      <c r="B10" s="4" t="inlineStr">
        <is>
          <t>Oct. 12,  2023</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of Certain Investments Based on NAV (Detail) - USD ($) $ in Thousands</t>
        </is>
      </c>
      <c r="B1" s="2" t="inlineStr">
        <is>
          <t>3 Months Ended</t>
        </is>
      </c>
      <c r="C1" s="2" t="inlineStr">
        <is>
          <t>12 Months Ended</t>
        </is>
      </c>
    </row>
    <row r="2">
      <c r="B2" s="2" t="inlineStr">
        <is>
          <t>Mar. 31, 2023</t>
        </is>
      </c>
      <c r="C2" s="2" t="inlineStr">
        <is>
          <t>Dec. 31, 2022</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74603</v>
      </c>
      <c r="C4" s="6" t="n">
        <v>64968</v>
      </c>
    </row>
    <row r="5">
      <c r="A5" s="4" t="inlineStr">
        <is>
          <t>Unfunded Commitments</t>
        </is>
      </c>
      <c r="B5" s="5" t="n">
        <v>5455</v>
      </c>
      <c r="C5" s="5" t="n">
        <v>5455</v>
      </c>
    </row>
    <row r="6">
      <c r="A6" s="4" t="inlineStr">
        <is>
          <t>Hedge Funds [Member]</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6" t="n">
        <v>41526</v>
      </c>
      <c r="C8" s="6" t="n">
        <v>29259</v>
      </c>
    </row>
    <row r="9">
      <c r="A9" s="4" t="inlineStr">
        <is>
          <t>Hedge Funds [Member] | Monthly [Member]</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Investments Redeemable, Percent</t>
        </is>
      </c>
      <c r="B11" s="8" t="n">
        <v>0.73</v>
      </c>
      <c r="C11" s="8" t="n">
        <v>0.68</v>
      </c>
    </row>
    <row r="12">
      <c r="A12" s="4" t="inlineStr">
        <is>
          <t>Hedge Funds [Member] | Quarterly [Member]</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Investments Redeemable, Percent</t>
        </is>
      </c>
      <c r="B14" s="8" t="n">
        <v>0.27</v>
      </c>
      <c r="C14" s="8" t="n">
        <v>0.32</v>
      </c>
    </row>
    <row r="15">
      <c r="A15" s="4" t="inlineStr">
        <is>
          <t>Hedge Funds [Member] | Minimum [Member]</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Investments Redeemable, Redemption Notice Period</t>
        </is>
      </c>
      <c r="B17" s="4" t="inlineStr">
        <is>
          <t>30 days</t>
        </is>
      </c>
      <c r="C17" s="4" t="inlineStr">
        <is>
          <t>30 days</t>
        </is>
      </c>
    </row>
    <row r="18">
      <c r="A18" s="4" t="inlineStr">
        <is>
          <t>Hedge Funds [Member] | Maximum [Member]</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Investments Redeemable, Redemption Notice Period</t>
        </is>
      </c>
      <c r="B20" s="4" t="inlineStr">
        <is>
          <t>60 days</t>
        </is>
      </c>
      <c r="C20" s="4" t="inlineStr">
        <is>
          <t>60 days</t>
        </is>
      </c>
    </row>
    <row r="21">
      <c r="A21" s="4" t="inlineStr">
        <is>
          <t>Other [Member]</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Fair Value</t>
        </is>
      </c>
      <c r="B23" s="6" t="n">
        <v>641</v>
      </c>
      <c r="C23" s="6" t="n">
        <v>615</v>
      </c>
    </row>
    <row r="24">
      <c r="A24" s="4" t="inlineStr">
        <is>
          <t>Other [Member] | Daily [Member]</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Investments Redeemable, Percent</t>
        </is>
      </c>
      <c r="B26" s="8" t="n">
        <v>0.05</v>
      </c>
      <c r="C26" s="8" t="n">
        <v>0.05</v>
      </c>
    </row>
    <row r="27">
      <c r="A27" s="4" t="inlineStr">
        <is>
          <t>Other [Member] | Monthly [Member]</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Investments Redeemable, Percent</t>
        </is>
      </c>
      <c r="B29" s="8" t="n">
        <v>0.95</v>
      </c>
      <c r="C29" s="8" t="n">
        <v>0.95</v>
      </c>
    </row>
    <row r="30">
      <c r="A30" s="4" t="inlineStr">
        <is>
          <t>Other [Member] | Minimum [Member]</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Investments Redeemable, Redemption Notice Period</t>
        </is>
      </c>
      <c r="B32" s="4" t="inlineStr">
        <is>
          <t>30 days</t>
        </is>
      </c>
      <c r="C32" s="4" t="inlineStr">
        <is>
          <t>30 days</t>
        </is>
      </c>
    </row>
    <row r="33">
      <c r="A33" s="4" t="inlineStr">
        <is>
          <t>Other [Member] | Maximum [Member]</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Investments Redeemable, Redemption Notice Period</t>
        </is>
      </c>
      <c r="B35" s="4" t="inlineStr">
        <is>
          <t>30 days</t>
        </is>
      </c>
      <c r="C35" s="4" t="inlineStr">
        <is>
          <t>30 days</t>
        </is>
      </c>
    </row>
    <row r="36">
      <c r="A36" s="4" t="inlineStr">
        <is>
          <t>Debt Funds [Member]</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Fair Value</t>
        </is>
      </c>
      <c r="B38" s="6" t="n">
        <v>5</v>
      </c>
      <c r="C38" s="6" t="n">
        <v>4</v>
      </c>
    </row>
    <row r="39">
      <c r="A39" s="4" t="inlineStr">
        <is>
          <t>Investments Redeemable, Redemption Notice Period</t>
        </is>
      </c>
      <c r="B39" s="4" t="inlineStr">
        <is>
          <t>30 days</t>
        </is>
      </c>
      <c r="C39" s="4" t="inlineStr">
        <is>
          <t>30 days</t>
        </is>
      </c>
    </row>
    <row r="40">
      <c r="A40" s="4" t="inlineStr">
        <is>
          <t>Debt Funds [Member] | Daily [Member]</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Investments Redeemable, Percent</t>
        </is>
      </c>
      <c r="B42" s="8" t="n">
        <v>1</v>
      </c>
      <c r="C42" s="8" t="n">
        <v>1</v>
      </c>
    </row>
    <row r="43">
      <c r="A43" s="4" t="inlineStr">
        <is>
          <t>Equity Funds [Memb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Fair Value</t>
        </is>
      </c>
      <c r="B45" s="6" t="n">
        <v>42</v>
      </c>
      <c r="C45" s="6" t="n">
        <v>40</v>
      </c>
    </row>
    <row r="46">
      <c r="A46" s="4" t="inlineStr">
        <is>
          <t>Equity Funds [Member] | Monthly [Member]</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Investments Redeemable, Percent</t>
        </is>
      </c>
      <c r="B48" s="8" t="n">
        <v>0.34</v>
      </c>
      <c r="C48" s="8" t="n">
        <v>0.35</v>
      </c>
    </row>
    <row r="49">
      <c r="A49" s="4" t="inlineStr">
        <is>
          <t>Equity Funds [Member] | Annually [Member]</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Investments Redeemable, Percent</t>
        </is>
      </c>
      <c r="B51" s="8" t="n">
        <v>0.66</v>
      </c>
      <c r="C51" s="8" t="n">
        <v>0.65</v>
      </c>
    </row>
    <row r="52">
      <c r="A52" s="4" t="inlineStr">
        <is>
          <t>Equity Funds [Member] | Minimum [Member]</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Investments Redeemable, Redemption Notice Period</t>
        </is>
      </c>
      <c r="B54" s="4" t="inlineStr">
        <is>
          <t>30 days</t>
        </is>
      </c>
      <c r="C54" s="4" t="inlineStr">
        <is>
          <t>30 days</t>
        </is>
      </c>
    </row>
    <row r="55">
      <c r="A55" s="4" t="inlineStr">
        <is>
          <t>Equity Funds [Member] | Maximum [Member]</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Investments Redeemable, Redemption Notice Period</t>
        </is>
      </c>
      <c r="B57" s="4" t="inlineStr">
        <is>
          <t>60 days</t>
        </is>
      </c>
      <c r="C57" s="4" t="inlineStr">
        <is>
          <t>60 days</t>
        </is>
      </c>
    </row>
    <row r="58">
      <c r="A58" s="4" t="inlineStr">
        <is>
          <t>Private Equity Funds [Member] | Equity Growth [Member]</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Fair Value</t>
        </is>
      </c>
      <c r="B60" s="6" t="n">
        <v>32389</v>
      </c>
      <c r="C60" s="6" t="n">
        <v>35050</v>
      </c>
    </row>
    <row r="61">
      <c r="A61" s="4" t="inlineStr">
        <is>
          <t>Unfunded Commitments</t>
        </is>
      </c>
      <c r="B61" s="6" t="n">
        <v>5455</v>
      </c>
      <c r="C61" s="6" t="n">
        <v>5455</v>
      </c>
    </row>
    <row r="62">
      <c r="A62" s="4" t="inlineStr">
        <is>
          <t>% of Fair Value Not Redeemable</t>
        </is>
      </c>
      <c r="B62" s="8" t="n">
        <v>1</v>
      </c>
      <c r="C62" s="8"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ertain Investments Based on NAV (Parenthetical) (Detail) - USD ($) $ in Thousands</t>
        </is>
      </c>
      <c r="B1" s="2" t="inlineStr">
        <is>
          <t>Mar.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Unfunded Commitments</t>
        </is>
      </c>
      <c r="B3" s="6" t="n">
        <v>5455</v>
      </c>
      <c r="C3" s="6" t="n">
        <v>5455</v>
      </c>
    </row>
    <row r="4">
      <c r="A4" s="4" t="inlineStr">
        <is>
          <t>Private Equity Funds [Member] | Consolidated But Not Owned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Unfunded Commitments</t>
        </is>
      </c>
      <c r="B6" s="6" t="n">
        <v>8003</v>
      </c>
      <c r="C6" s="6" t="n">
        <v>8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Tax expense (benefit) on actuarial gain (loss), employee benefit plans</t>
        </is>
      </c>
      <c r="B4" s="6" t="n">
        <v>-595</v>
      </c>
      <c r="C4" s="6" t="n">
        <v>788</v>
      </c>
    </row>
    <row r="5">
      <c r="A5" s="4" t="inlineStr">
        <is>
          <t>Tax expense, adjustment for items reclassified to earnings, employee benefit plans</t>
        </is>
      </c>
      <c r="B5" s="6" t="n">
        <v>376</v>
      </c>
      <c r="C5" s="6" t="n">
        <v>2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Fair Values of Derivatives Reported on Condensed Consolidated Statements of Financial Condition (Detail) - USD ($) $ in Thousands</t>
        </is>
      </c>
      <c r="C1" s="2" t="inlineStr">
        <is>
          <t>Mar. 31, 2023</t>
        </is>
      </c>
      <c r="D1" s="2" t="inlineStr">
        <is>
          <t>Dec. 31, 2022</t>
        </is>
      </c>
    </row>
    <row r="2">
      <c r="A2" s="3" t="inlineStr">
        <is>
          <t>Derivatives Fair Value [Line Items]</t>
        </is>
      </c>
      <c r="C2" s="4" t="inlineStr">
        <is>
          <t xml:space="preserve"> </t>
        </is>
      </c>
      <c r="D2" s="4" t="inlineStr">
        <is>
          <t xml:space="preserve"> </t>
        </is>
      </c>
    </row>
    <row r="3">
      <c r="A3" s="4" t="inlineStr">
        <is>
          <t>Derivative Assets, Fair Value</t>
        </is>
      </c>
      <c r="C3" s="6" t="n">
        <v>5309</v>
      </c>
      <c r="D3" s="6" t="n">
        <v>14783</v>
      </c>
    </row>
    <row r="4">
      <c r="A4" s="4" t="inlineStr">
        <is>
          <t>Derivative Assets, Notional</t>
        </is>
      </c>
      <c r="C4" s="5" t="n">
        <v>270401</v>
      </c>
      <c r="D4" s="5" t="n">
        <v>325129</v>
      </c>
    </row>
    <row r="5">
      <c r="A5" s="4" t="inlineStr">
        <is>
          <t>Derivative Liabilities, Fair Value</t>
        </is>
      </c>
      <c r="C5" s="5" t="n">
        <v>369770</v>
      </c>
      <c r="D5" s="5" t="n">
        <v>327390</v>
      </c>
    </row>
    <row r="6">
      <c r="A6" s="4" t="inlineStr">
        <is>
          <t>Derivative Liabilities, Notional</t>
        </is>
      </c>
      <c r="C6" s="5" t="n">
        <v>696318</v>
      </c>
      <c r="D6" s="5" t="n">
        <v>479122</v>
      </c>
    </row>
    <row r="7">
      <c r="A7" s="4" t="inlineStr">
        <is>
          <t>Derivative Assets, Fair value, Amounts not netted, Cash collateral</t>
        </is>
      </c>
      <c r="B7" s="4" t="inlineStr">
        <is>
          <t>[1]</t>
        </is>
      </c>
      <c r="C7" s="5" t="n">
        <v>-581</v>
      </c>
      <c r="D7" s="4" t="inlineStr">
        <is>
          <t xml:space="preserve"> </t>
        </is>
      </c>
    </row>
    <row r="8">
      <c r="A8" s="4" t="inlineStr">
        <is>
          <t>Derivative Assets, Fair Value, Total</t>
        </is>
      </c>
      <c r="C8" s="5" t="n">
        <v>3410</v>
      </c>
      <c r="D8" s="5" t="n">
        <v>14554</v>
      </c>
    </row>
    <row r="9">
      <c r="A9" s="4" t="inlineStr">
        <is>
          <t>Derivative Liabilities, Fair Value, Total</t>
        </is>
      </c>
      <c r="C9" s="5" t="n">
        <v>368452</v>
      </c>
      <c r="D9" s="5" t="n">
        <v>327160</v>
      </c>
    </row>
    <row r="10">
      <c r="A10" s="4" t="inlineStr">
        <is>
          <t>Forward Foreign Currency Exchange Rate Contracts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Derivative Assets, Fair Value</t>
        </is>
      </c>
      <c r="C12" s="5" t="n">
        <v>1980</v>
      </c>
      <c r="D12" s="5" t="n">
        <v>1356</v>
      </c>
    </row>
    <row r="13">
      <c r="A13" s="4" t="inlineStr">
        <is>
          <t>Derivative Assets, Notional</t>
        </is>
      </c>
      <c r="C13" s="5" t="n">
        <v>200158</v>
      </c>
      <c r="D13" s="5" t="n">
        <v>170103</v>
      </c>
    </row>
    <row r="14">
      <c r="A14" s="4" t="inlineStr">
        <is>
          <t>Derivative Liabilities, Fair Value</t>
        </is>
      </c>
      <c r="C14" s="5" t="n">
        <v>1489</v>
      </c>
      <c r="D14" s="5" t="n">
        <v>921</v>
      </c>
    </row>
    <row r="15">
      <c r="A15" s="4" t="inlineStr">
        <is>
          <t>Derivative Liabilities, Notional</t>
        </is>
      </c>
      <c r="C15" s="5" t="n">
        <v>232388</v>
      </c>
      <c r="D15" s="5" t="n">
        <v>128098</v>
      </c>
    </row>
    <row r="16">
      <c r="A16" s="4" t="inlineStr">
        <is>
          <t>Derivative Assets, Fair Value, Counterparty and cash collateral netting</t>
        </is>
      </c>
      <c r="C16" s="5" t="n">
        <v>-575</v>
      </c>
      <c r="D16" s="5" t="n">
        <v>-157</v>
      </c>
    </row>
    <row r="17">
      <c r="A17" s="4" t="inlineStr">
        <is>
          <t>Derivative Liabilities, Fair Value, Counterparty and cash collateral netting</t>
        </is>
      </c>
      <c r="C17" s="5" t="n">
        <v>-575</v>
      </c>
      <c r="D17" s="5" t="n">
        <v>-158</v>
      </c>
    </row>
    <row r="18">
      <c r="A18" s="4" t="inlineStr">
        <is>
          <t>Total Return Swaps and Other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Derivative Assets, Fair Value</t>
        </is>
      </c>
      <c r="C20" s="5" t="n">
        <v>3329</v>
      </c>
      <c r="D20" s="5" t="n">
        <v>13427</v>
      </c>
    </row>
    <row r="21">
      <c r="A21" s="4" t="inlineStr">
        <is>
          <t>Derivative Assets, Notional</t>
        </is>
      </c>
      <c r="C21" s="5" t="n">
        <v>70243</v>
      </c>
      <c r="D21" s="5" t="n">
        <v>155026</v>
      </c>
    </row>
    <row r="22">
      <c r="A22" s="4" t="inlineStr">
        <is>
          <t>Derivative Liabilities, Fair Value</t>
        </is>
      </c>
      <c r="C22" s="5" t="n">
        <v>747</v>
      </c>
      <c r="D22" s="5" t="n">
        <v>72</v>
      </c>
    </row>
    <row r="23">
      <c r="A23" s="4" t="inlineStr">
        <is>
          <t>Derivative Liabilities, Notional</t>
        </is>
      </c>
      <c r="C23" s="5" t="n">
        <v>74890</v>
      </c>
      <c r="D23" s="5" t="n">
        <v>1398</v>
      </c>
    </row>
    <row r="24">
      <c r="A24" s="4" t="inlineStr">
        <is>
          <t>Derivative Assets, Fair Value, Counterparty and cash collateral netting</t>
        </is>
      </c>
      <c r="C24" s="5" t="n">
        <v>-743</v>
      </c>
      <c r="D24" s="5" t="n">
        <v>-72</v>
      </c>
    </row>
    <row r="25">
      <c r="A25" s="4" t="inlineStr">
        <is>
          <t>Derivative Liabilities, Fair Value, Counterparty and cash collateral netting</t>
        </is>
      </c>
      <c r="C25" s="5" t="n">
        <v>-743</v>
      </c>
      <c r="D25" s="5" t="n">
        <v>-72</v>
      </c>
    </row>
    <row r="26">
      <c r="A26" s="4" t="inlineStr">
        <is>
          <t>LGAC Warrant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Derivative Liabilities, Fair Value</t>
        </is>
      </c>
      <c r="C28" s="4" t="inlineStr">
        <is>
          <t xml:space="preserve"> </t>
        </is>
      </c>
      <c r="D28" s="5" t="n">
        <v>115</v>
      </c>
    </row>
    <row r="29">
      <c r="A29" s="4" t="inlineStr">
        <is>
          <t>Derivative Liabilities, Notional</t>
        </is>
      </c>
      <c r="C29" s="4" t="inlineStr">
        <is>
          <t xml:space="preserve"> </t>
        </is>
      </c>
      <c r="D29" s="5" t="n">
        <v>11500</v>
      </c>
    </row>
    <row r="30">
      <c r="A30" s="4" t="inlineStr">
        <is>
          <t>LFI and Other Similar Deferred Compensation Arrangement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Derivative Liabilities, Fair Value</t>
        </is>
      </c>
      <c r="C32" s="5" t="n">
        <v>367534</v>
      </c>
      <c r="D32" s="5" t="n">
        <v>326282</v>
      </c>
    </row>
    <row r="33">
      <c r="A33" s="4" t="inlineStr">
        <is>
          <t>Derivative Liabilities, Notional</t>
        </is>
      </c>
      <c r="C33" s="5" t="n">
        <v>389040</v>
      </c>
      <c r="D33" s="5" t="n">
        <v>338126</v>
      </c>
    </row>
    <row r="34">
      <c r="A34" s="4" t="inlineStr">
        <is>
          <t>Net derivatives in "other assets" and "other liabilitie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Derivative Assets, Fair Value, Counterparty and cash collateral netting</t>
        </is>
      </c>
      <c r="C36" s="5" t="n">
        <v>3991</v>
      </c>
      <c r="D36" s="5" t="n">
        <v>14554</v>
      </c>
    </row>
    <row r="37">
      <c r="A37" s="4" t="inlineStr">
        <is>
          <t>Derivative Liabilities, Fair Value, Counterparty and cash collateral netting</t>
        </is>
      </c>
      <c r="C37" s="6" t="n">
        <v>368452</v>
      </c>
      <c r="D37" s="6" t="n">
        <v>327160</v>
      </c>
    </row>
    <row r="38"/>
    <row r="39">
      <c r="A39" s="4" t="inlineStr">
        <is>
          <t>[1] Amounts are subject to master netting arrangements but do not meet the criteria for netting on the condensed consolidated statements of financial condition under U.S. GAAP. For some counterparties, the collateral amounts of securities and cash collateral pledged may exceed the derivative assets and derivative liabilities balances. Where this is the case, the total amount reported is limited to the net derivative assets and net derivative liabilities balances with that counterparty.</t>
        </is>
      </c>
    </row>
  </sheetData>
  <mergeCells count="3">
    <mergeCell ref="A1:B1"/>
    <mergeCell ref="A38:C38"/>
    <mergeCell ref="A39:C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Net Gains (Losses) with Respect to Derivative Instruments Not Designated as Hedging Instruments (Detail)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s (losses) on derivatives instruments</t>
        </is>
      </c>
      <c r="B4" s="6" t="n">
        <v>-22654</v>
      </c>
      <c r="C4" s="6" t="n">
        <v>26327</v>
      </c>
    </row>
    <row r="5">
      <c r="A5" s="4" t="inlineStr">
        <is>
          <t>Derivative, Gain (Loss), Statement of Income or Comprehensive Income [Extensible Enumeration]</t>
        </is>
      </c>
      <c r="B5" s="4" t="inlineStr">
        <is>
          <t>Other</t>
        </is>
      </c>
      <c r="C5" s="4" t="inlineStr">
        <is>
          <t>Other</t>
        </is>
      </c>
    </row>
    <row r="6">
      <c r="A6" s="4" t="inlineStr">
        <is>
          <t>Forward Foreign Currency Exchange Rate Contrac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on derivatives not designated as hedging instruments</t>
        </is>
      </c>
      <c r="B8" s="6" t="n">
        <v>94</v>
      </c>
      <c r="C8" s="6" t="n">
        <v>1906</v>
      </c>
    </row>
    <row r="9">
      <c r="A9" s="4" t="inlineStr">
        <is>
          <t>LFI and Other Similar Deferred Compensation Arrangement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on derivatives not designated as hedging instruments</t>
        </is>
      </c>
      <c r="B11" s="5" t="n">
        <v>-16453</v>
      </c>
      <c r="C11" s="5" t="n">
        <v>14323</v>
      </c>
    </row>
    <row r="12">
      <c r="A12" s="4" t="inlineStr">
        <is>
          <t>LGAC Warrant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on derivatives not designated as hedging instruments</t>
        </is>
      </c>
      <c r="B14" s="5" t="n">
        <v>115</v>
      </c>
      <c r="C14" s="5" t="n">
        <v>3910</v>
      </c>
    </row>
    <row r="15">
      <c r="A15" s="4" t="inlineStr">
        <is>
          <t>Total Return Swaps and Other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on derivatives not designated as hedging instruments</t>
        </is>
      </c>
      <c r="B17" s="6" t="n">
        <v>-6410</v>
      </c>
      <c r="C17" s="6" t="n">
        <v>61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Net - Components of Property (Detail)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647827</v>
      </c>
      <c r="C4" s="6" t="n">
        <v>645182</v>
      </c>
    </row>
    <row r="5">
      <c r="A5" s="4" t="inlineStr">
        <is>
          <t>Less - Accumulated depreciation and amortization</t>
        </is>
      </c>
      <c r="B5" s="5" t="n">
        <v>402142</v>
      </c>
      <c r="C5" s="5" t="n">
        <v>395109</v>
      </c>
    </row>
    <row r="6">
      <c r="A6" s="4" t="inlineStr">
        <is>
          <t>Property, net</t>
        </is>
      </c>
      <c r="B6" s="5" t="n">
        <v>245685</v>
      </c>
      <c r="C6" s="5" t="n">
        <v>250073</v>
      </c>
    </row>
    <row r="7">
      <c r="A7" s="4" t="inlineStr">
        <is>
          <t>Building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41428</v>
      </c>
      <c r="C9" s="5" t="n">
        <v>135103</v>
      </c>
    </row>
    <row r="10">
      <c r="A10" s="4" t="inlineStr">
        <is>
          <t>Property, plant and equipment, useful life</t>
        </is>
      </c>
      <c r="B10" s="4" t="inlineStr">
        <is>
          <t>33 years</t>
        </is>
      </c>
      <c r="C10" s="4" t="inlineStr">
        <is>
          <t xml:space="preserve"> </t>
        </is>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53886</v>
      </c>
      <c r="C13" s="5" t="n">
        <v>208323</v>
      </c>
    </row>
    <row r="14">
      <c r="A14" s="4" t="inlineStr">
        <is>
          <t>Leasehold Improvement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 years</t>
        </is>
      </c>
      <c r="C16" s="4" t="inlineStr">
        <is>
          <t xml:space="preserve"> </t>
        </is>
      </c>
    </row>
    <row r="17">
      <c r="A17" s="4" t="inlineStr">
        <is>
          <t>Leasehold Improvements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20 years</t>
        </is>
      </c>
      <c r="C19" s="4" t="inlineStr">
        <is>
          <t xml:space="preserve"> </t>
        </is>
      </c>
    </row>
    <row r="20">
      <c r="A20" s="4" t="inlineStr">
        <is>
          <t>Furniture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239857</v>
      </c>
      <c r="C22" s="5" t="n">
        <v>236194</v>
      </c>
    </row>
    <row r="23">
      <c r="A23" s="4" t="inlineStr">
        <is>
          <t>Furniture and Equipment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Furniture and Equipment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10 years</t>
        </is>
      </c>
      <c r="C28" s="4" t="inlineStr">
        <is>
          <t xml:space="preserve"> </t>
        </is>
      </c>
    </row>
    <row r="29">
      <c r="A29" s="4" t="inlineStr">
        <is>
          <t>Construction in Progres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12656</v>
      </c>
      <c r="C31" s="6" t="n">
        <v>655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Goodwill and Other Intangible Assets (Detail) - USD ($) $ in Thousands</t>
        </is>
      </c>
      <c r="B1" s="2" t="inlineStr">
        <is>
          <t>Mar. 31, 2023</t>
        </is>
      </c>
      <c r="C1" s="2" t="inlineStr">
        <is>
          <t>Dec. 31, 2022</t>
        </is>
      </c>
      <c r="D1" s="2" t="inlineStr">
        <is>
          <t>Mar. 31, 2022</t>
        </is>
      </c>
      <c r="E1" s="2" t="inlineStr">
        <is>
          <t>Dec.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6" t="n">
        <v>394185</v>
      </c>
      <c r="C3" s="6" t="n">
        <v>377240</v>
      </c>
      <c r="D3" s="6" t="n">
        <v>379480</v>
      </c>
      <c r="E3" s="6" t="n">
        <v>379421</v>
      </c>
    </row>
    <row r="4">
      <c r="A4" s="4" t="inlineStr">
        <is>
          <t>Other intangible assets (net of accumulated amortization)</t>
        </is>
      </c>
      <c r="B4" s="5" t="n">
        <v>75</v>
      </c>
      <c r="C4" s="5" t="n">
        <v>90</v>
      </c>
      <c r="D4" s="4" t="inlineStr">
        <is>
          <t xml:space="preserve"> </t>
        </is>
      </c>
      <c r="E4" s="4" t="inlineStr">
        <is>
          <t xml:space="preserve"> </t>
        </is>
      </c>
    </row>
    <row r="5">
      <c r="A5" s="4" t="inlineStr">
        <is>
          <t>Goodwill and other intangible assets, Total</t>
        </is>
      </c>
      <c r="B5" s="6" t="n">
        <v>394260</v>
      </c>
      <c r="C5" s="6" t="n">
        <v>377330</v>
      </c>
      <c r="D5" s="4" t="inlineStr">
        <is>
          <t xml:space="preserve"> </t>
        </is>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Additional Information (Detai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394185</v>
      </c>
      <c r="C4" s="6" t="n">
        <v>379480</v>
      </c>
      <c r="D4" s="6" t="n">
        <v>377240</v>
      </c>
      <c r="E4" s="6" t="n">
        <v>379421</v>
      </c>
    </row>
    <row r="5">
      <c r="A5" s="4" t="inlineStr">
        <is>
          <t>Amortization of intangible assets related to acquisitions</t>
        </is>
      </c>
      <c r="B5" s="5" t="n">
        <v>15</v>
      </c>
      <c r="C5" s="6" t="n">
        <v>15</v>
      </c>
      <c r="D5" s="4" t="inlineStr">
        <is>
          <t xml:space="preserve"> </t>
        </is>
      </c>
      <c r="E5" s="4" t="inlineStr">
        <is>
          <t xml:space="preserve"> </t>
        </is>
      </c>
    </row>
    <row r="6">
      <c r="A6" s="4" t="inlineStr">
        <is>
          <t>Financial Advisory Segment [Member]</t>
        </is>
      </c>
      <c r="B6" s="4" t="inlineStr">
        <is>
          <t xml:space="preserve"> </t>
        </is>
      </c>
      <c r="C6" s="4" t="inlineStr">
        <is>
          <t xml:space="preserve"> </t>
        </is>
      </c>
      <c r="D6" s="4" t="inlineStr">
        <is>
          <t xml:space="preserve"> </t>
        </is>
      </c>
      <c r="E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row>
    <row r="8">
      <c r="A8" s="4" t="inlineStr">
        <is>
          <t>Goodwill</t>
        </is>
      </c>
      <c r="B8" s="5" t="n">
        <v>312938</v>
      </c>
      <c r="C8" s="4" t="inlineStr">
        <is>
          <t xml:space="preserve"> </t>
        </is>
      </c>
      <c r="D8" s="5" t="n">
        <v>312699</v>
      </c>
      <c r="E8" s="4" t="inlineStr">
        <is>
          <t xml:space="preserve"> </t>
        </is>
      </c>
    </row>
    <row r="9">
      <c r="A9" s="4" t="inlineStr">
        <is>
          <t>Asset Management Segment [Member]</t>
        </is>
      </c>
      <c r="B9" s="4" t="inlineStr">
        <is>
          <t xml:space="preserve"> </t>
        </is>
      </c>
      <c r="C9" s="4" t="inlineStr">
        <is>
          <t xml:space="preserve"> </t>
        </is>
      </c>
      <c r="D9" s="4" t="inlineStr">
        <is>
          <t xml:space="preserve"> </t>
        </is>
      </c>
      <c r="E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t>
        </is>
      </c>
      <c r="B11" s="6" t="n">
        <v>81247</v>
      </c>
      <c r="C11" s="4" t="inlineStr">
        <is>
          <t xml:space="preserve"> </t>
        </is>
      </c>
      <c r="D11" s="6" t="n">
        <v>64541</v>
      </c>
      <c r="E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Goodwill (Detail)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Beginning Balance</t>
        </is>
      </c>
      <c r="B4" s="6" t="n">
        <v>377240</v>
      </c>
      <c r="C4" s="6" t="n">
        <v>379421</v>
      </c>
    </row>
    <row r="5">
      <c r="A5" s="4" t="inlineStr">
        <is>
          <t>Acquisition of business</t>
        </is>
      </c>
      <c r="B5" s="5" t="n">
        <v>16706</v>
      </c>
      <c r="C5" s="4" t="inlineStr">
        <is>
          <t xml:space="preserve"> </t>
        </is>
      </c>
    </row>
    <row r="6">
      <c r="A6" s="4" t="inlineStr">
        <is>
          <t>Foreign currency translation adjustments</t>
        </is>
      </c>
      <c r="B6" s="5" t="n">
        <v>239</v>
      </c>
      <c r="C6" s="5" t="n">
        <v>59</v>
      </c>
    </row>
    <row r="7">
      <c r="A7" s="4" t="inlineStr">
        <is>
          <t>Ending Balance</t>
        </is>
      </c>
      <c r="B7" s="6" t="n">
        <v>394185</v>
      </c>
      <c r="C7" s="6" t="n">
        <v>3794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Senior Debt - Senior Debt (Detail)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Senior Debt, Outstanding Principal</t>
        </is>
      </c>
      <c r="B4" s="6" t="n">
        <v>1700000000</v>
      </c>
      <c r="C4" s="6" t="n">
        <v>1700000000</v>
      </c>
    </row>
    <row r="5">
      <c r="A5" s="4" t="inlineStr">
        <is>
          <t>Senior Debt, Outstanding Unamortized Debt Costs</t>
        </is>
      </c>
      <c r="B5" s="5" t="n">
        <v>11665000</v>
      </c>
      <c r="C5" s="5" t="n">
        <v>12286000</v>
      </c>
    </row>
    <row r="6">
      <c r="A6" s="4" t="inlineStr">
        <is>
          <t>Senior Debt, Outstanding Carrying Value</t>
        </is>
      </c>
      <c r="B6" s="5" t="n">
        <v>1688335000</v>
      </c>
      <c r="C6" s="5" t="n">
        <v>1687714000</v>
      </c>
    </row>
    <row r="7">
      <c r="A7" s="4" t="inlineStr">
        <is>
          <t>Lazard Group 3.75% 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Debt, Initial Principal Amount</t>
        </is>
      </c>
      <c r="B9" s="6" t="n">
        <v>400000000</v>
      </c>
      <c r="C9" s="4" t="inlineStr">
        <is>
          <t xml:space="preserve"> </t>
        </is>
      </c>
    </row>
    <row r="10">
      <c r="A10" s="4" t="inlineStr">
        <is>
          <t>Senior Debt, Maturity Date</t>
        </is>
      </c>
      <c r="B10" s="4" t="inlineStr">
        <is>
          <t>Feb. 13,  2025</t>
        </is>
      </c>
      <c r="C10" s="4" t="inlineStr">
        <is>
          <t xml:space="preserve"> </t>
        </is>
      </c>
    </row>
    <row r="11">
      <c r="A11" s="4" t="inlineStr">
        <is>
          <t>Senior Debt, Annual Interest Rate</t>
        </is>
      </c>
      <c r="B11" s="9" t="n">
        <v>0.0375</v>
      </c>
      <c r="C11" s="4" t="inlineStr">
        <is>
          <t xml:space="preserve"> </t>
        </is>
      </c>
    </row>
    <row r="12">
      <c r="A12" s="4" t="inlineStr">
        <is>
          <t>Senior Debt, Outstanding Principal</t>
        </is>
      </c>
      <c r="B12" s="6" t="n">
        <v>400000000</v>
      </c>
      <c r="C12" s="5" t="n">
        <v>400000000</v>
      </c>
    </row>
    <row r="13">
      <c r="A13" s="4" t="inlineStr">
        <is>
          <t>Senior Debt, Outstanding Unamortized Debt Costs</t>
        </is>
      </c>
      <c r="B13" s="5" t="n">
        <v>885000</v>
      </c>
      <c r="C13" s="5" t="n">
        <v>1003000</v>
      </c>
    </row>
    <row r="14">
      <c r="A14" s="4" t="inlineStr">
        <is>
          <t>Senior Debt, Outstanding Carrying Value</t>
        </is>
      </c>
      <c r="B14" s="5" t="n">
        <v>399115000</v>
      </c>
      <c r="C14" s="5" t="n">
        <v>398997000</v>
      </c>
    </row>
    <row r="15">
      <c r="A15" s="4" t="inlineStr">
        <is>
          <t>Lazard Group 3.625% Senior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Debt, Initial Principal Amount</t>
        </is>
      </c>
      <c r="B17" s="6" t="n">
        <v>300000000</v>
      </c>
      <c r="C17" s="4" t="inlineStr">
        <is>
          <t xml:space="preserve"> </t>
        </is>
      </c>
    </row>
    <row r="18">
      <c r="A18" s="4" t="inlineStr">
        <is>
          <t>Senior Debt, Maturity Date</t>
        </is>
      </c>
      <c r="B18" s="4" t="inlineStr">
        <is>
          <t>Mar.  01,  2027</t>
        </is>
      </c>
      <c r="C18" s="4" t="inlineStr">
        <is>
          <t xml:space="preserve"> </t>
        </is>
      </c>
    </row>
    <row r="19">
      <c r="A19" s="4" t="inlineStr">
        <is>
          <t>Senior Debt, Annual Interest Rate</t>
        </is>
      </c>
      <c r="B19" s="10" t="n">
        <v>0.03625</v>
      </c>
      <c r="C19" s="4" t="inlineStr">
        <is>
          <t xml:space="preserve"> </t>
        </is>
      </c>
    </row>
    <row r="20">
      <c r="A20" s="4" t="inlineStr">
        <is>
          <t>Senior Debt, Outstanding Principal</t>
        </is>
      </c>
      <c r="B20" s="6" t="n">
        <v>300000000</v>
      </c>
      <c r="C20" s="5" t="n">
        <v>300000000</v>
      </c>
    </row>
    <row r="21">
      <c r="A21" s="4" t="inlineStr">
        <is>
          <t>Senior Debt, Outstanding Unamortized Debt Costs</t>
        </is>
      </c>
      <c r="B21" s="5" t="n">
        <v>1528000</v>
      </c>
      <c r="C21" s="5" t="n">
        <v>1625000</v>
      </c>
    </row>
    <row r="22">
      <c r="A22" s="4" t="inlineStr">
        <is>
          <t>Senior Debt, Outstanding Carrying Value</t>
        </is>
      </c>
      <c r="B22" s="5" t="n">
        <v>298472000</v>
      </c>
      <c r="C22" s="5" t="n">
        <v>298375000</v>
      </c>
    </row>
    <row r="23">
      <c r="A23" s="4" t="inlineStr">
        <is>
          <t>Lazard Group 4.50% Senior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Debt, Initial Principal Amount</t>
        </is>
      </c>
      <c r="B25" s="6" t="n">
        <v>500000000</v>
      </c>
      <c r="C25" s="4" t="inlineStr">
        <is>
          <t xml:space="preserve"> </t>
        </is>
      </c>
    </row>
    <row r="26">
      <c r="A26" s="4" t="inlineStr">
        <is>
          <t>Senior Debt, Maturity Date</t>
        </is>
      </c>
      <c r="B26" s="4" t="inlineStr">
        <is>
          <t>Sep. 19,  2028</t>
        </is>
      </c>
      <c r="C26" s="4" t="inlineStr">
        <is>
          <t xml:space="preserve"> </t>
        </is>
      </c>
    </row>
    <row r="27">
      <c r="A27" s="4" t="inlineStr">
        <is>
          <t>Senior Debt, Annual Interest Rate</t>
        </is>
      </c>
      <c r="B27" s="9" t="n">
        <v>0.045</v>
      </c>
      <c r="C27" s="4" t="inlineStr">
        <is>
          <t xml:space="preserve"> </t>
        </is>
      </c>
    </row>
    <row r="28">
      <c r="A28" s="4" t="inlineStr">
        <is>
          <t>Senior Debt, Outstanding Principal</t>
        </is>
      </c>
      <c r="B28" s="6" t="n">
        <v>500000000</v>
      </c>
      <c r="C28" s="5" t="n">
        <v>500000000</v>
      </c>
    </row>
    <row r="29">
      <c r="A29" s="4" t="inlineStr">
        <is>
          <t>Senior Debt, Outstanding Unamortized Debt Costs</t>
        </is>
      </c>
      <c r="B29" s="5" t="n">
        <v>4651000</v>
      </c>
      <c r="C29" s="5" t="n">
        <v>4864000</v>
      </c>
    </row>
    <row r="30">
      <c r="A30" s="4" t="inlineStr">
        <is>
          <t>Senior Debt, Outstanding Carrying Value</t>
        </is>
      </c>
      <c r="B30" s="5" t="n">
        <v>495349000</v>
      </c>
      <c r="C30" s="5" t="n">
        <v>495136000</v>
      </c>
    </row>
    <row r="31">
      <c r="A31" s="4" t="inlineStr">
        <is>
          <t>Lazard Group 4.375% Senior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nior Debt, Initial Principal Amount</t>
        </is>
      </c>
      <c r="B33" s="6" t="n">
        <v>500000000</v>
      </c>
      <c r="C33" s="4" t="inlineStr">
        <is>
          <t xml:space="preserve"> </t>
        </is>
      </c>
    </row>
    <row r="34">
      <c r="A34" s="4" t="inlineStr">
        <is>
          <t>Senior Debt, Maturity Date</t>
        </is>
      </c>
      <c r="B34" s="4" t="inlineStr">
        <is>
          <t>Mar. 11,  2029</t>
        </is>
      </c>
      <c r="C34" s="4" t="inlineStr">
        <is>
          <t xml:space="preserve"> </t>
        </is>
      </c>
    </row>
    <row r="35">
      <c r="A35" s="4" t="inlineStr">
        <is>
          <t>Senior Debt, Annual Interest Rate</t>
        </is>
      </c>
      <c r="B35" s="10" t="n">
        <v>0.04375</v>
      </c>
      <c r="C35" s="4" t="inlineStr">
        <is>
          <t xml:space="preserve"> </t>
        </is>
      </c>
    </row>
    <row r="36">
      <c r="A36" s="4" t="inlineStr">
        <is>
          <t>Senior Debt, Outstanding Principal</t>
        </is>
      </c>
      <c r="B36" s="6" t="n">
        <v>500000000</v>
      </c>
      <c r="C36" s="5" t="n">
        <v>500000000</v>
      </c>
    </row>
    <row r="37">
      <c r="A37" s="4" t="inlineStr">
        <is>
          <t>Senior Debt, Outstanding Unamortized Debt Costs</t>
        </is>
      </c>
      <c r="B37" s="5" t="n">
        <v>4601000</v>
      </c>
      <c r="C37" s="5" t="n">
        <v>4794000</v>
      </c>
    </row>
    <row r="38">
      <c r="A38" s="4" t="inlineStr">
        <is>
          <t>Senior Debt, Outstanding Carrying Value</t>
        </is>
      </c>
      <c r="B38" s="6" t="n">
        <v>495399000</v>
      </c>
      <c r="C38" s="6" t="n">
        <v>49520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16" customWidth="1" min="2" max="2"/>
  </cols>
  <sheetData>
    <row r="1">
      <c r="A1" s="1" t="inlineStr">
        <is>
          <t>Senior Debt - Senior Debt (Parenthetical) (Detail)</t>
        </is>
      </c>
      <c r="B1" s="2" t="inlineStr">
        <is>
          <t>3 Months Ended</t>
        </is>
      </c>
    </row>
    <row r="2">
      <c r="B2" s="2" t="inlineStr">
        <is>
          <t>Mar. 31, 2023</t>
        </is>
      </c>
    </row>
    <row r="3">
      <c r="A3" s="4" t="inlineStr">
        <is>
          <t>Lazard Group 3.75% Senior Notes [Member]</t>
        </is>
      </c>
      <c r="B3" s="4" t="inlineStr">
        <is>
          <t xml:space="preserve"> </t>
        </is>
      </c>
    </row>
    <row r="4">
      <c r="A4" s="3" t="inlineStr">
        <is>
          <t>Debt Instrument [Line Items]</t>
        </is>
      </c>
      <c r="B4" s="4" t="inlineStr">
        <is>
          <t xml:space="preserve"> </t>
        </is>
      </c>
    </row>
    <row r="5">
      <c r="A5" s="4" t="inlineStr">
        <is>
          <t>Senior notes interest rate</t>
        </is>
      </c>
      <c r="B5" s="9" t="n">
        <v>0.0375</v>
      </c>
    </row>
    <row r="6">
      <c r="A6" s="4" t="inlineStr">
        <is>
          <t>Senior debt maturity date</t>
        </is>
      </c>
      <c r="B6" s="4" t="inlineStr">
        <is>
          <t>Feb. 13,  2025</t>
        </is>
      </c>
    </row>
    <row r="7">
      <c r="A7" s="4" t="inlineStr">
        <is>
          <t>Effective interest rates of senior notes</t>
        </is>
      </c>
      <c r="B7" s="9" t="n">
        <v>0.0387</v>
      </c>
    </row>
    <row r="8">
      <c r="A8" s="4" t="inlineStr">
        <is>
          <t>Lazard Group 3.625% Senior Notes [Member]</t>
        </is>
      </c>
      <c r="B8" s="4" t="inlineStr">
        <is>
          <t xml:space="preserve"> </t>
        </is>
      </c>
    </row>
    <row r="9">
      <c r="A9" s="3" t="inlineStr">
        <is>
          <t>Debt Instrument [Line Items]</t>
        </is>
      </c>
      <c r="B9" s="4" t="inlineStr">
        <is>
          <t xml:space="preserve"> </t>
        </is>
      </c>
    </row>
    <row r="10">
      <c r="A10" s="4" t="inlineStr">
        <is>
          <t>Senior notes interest rate</t>
        </is>
      </c>
      <c r="B10" s="10" t="n">
        <v>0.03625</v>
      </c>
    </row>
    <row r="11">
      <c r="A11" s="4" t="inlineStr">
        <is>
          <t>Senior debt maturity date</t>
        </is>
      </c>
      <c r="B11" s="4" t="inlineStr">
        <is>
          <t>Mar.  01,  2027</t>
        </is>
      </c>
    </row>
    <row r="12">
      <c r="A12" s="4" t="inlineStr">
        <is>
          <t>Effective interest rates of senior notes</t>
        </is>
      </c>
      <c r="B12" s="9" t="n">
        <v>0.0376</v>
      </c>
    </row>
    <row r="13">
      <c r="A13" s="4" t="inlineStr">
        <is>
          <t>Lazard Group 4.50% Senior Notes [Member]</t>
        </is>
      </c>
      <c r="B13" s="4" t="inlineStr">
        <is>
          <t xml:space="preserve"> </t>
        </is>
      </c>
    </row>
    <row r="14">
      <c r="A14" s="3" t="inlineStr">
        <is>
          <t>Debt Instrument [Line Items]</t>
        </is>
      </c>
      <c r="B14" s="4" t="inlineStr">
        <is>
          <t xml:space="preserve"> </t>
        </is>
      </c>
    </row>
    <row r="15">
      <c r="A15" s="4" t="inlineStr">
        <is>
          <t>Senior notes interest rate</t>
        </is>
      </c>
      <c r="B15" s="9" t="n">
        <v>0.045</v>
      </c>
    </row>
    <row r="16">
      <c r="A16" s="4" t="inlineStr">
        <is>
          <t>Senior debt maturity date</t>
        </is>
      </c>
      <c r="B16" s="4" t="inlineStr">
        <is>
          <t>Sep. 19,  2028</t>
        </is>
      </c>
    </row>
    <row r="17">
      <c r="A17" s="4" t="inlineStr">
        <is>
          <t>Effective interest rates of senior notes</t>
        </is>
      </c>
      <c r="B17" s="9" t="n">
        <v>0.0467</v>
      </c>
    </row>
    <row r="18">
      <c r="A18" s="4" t="inlineStr">
        <is>
          <t>Lazard Group 4.375% Senior Notes [Member]</t>
        </is>
      </c>
      <c r="B18" s="4" t="inlineStr">
        <is>
          <t xml:space="preserve"> </t>
        </is>
      </c>
    </row>
    <row r="19">
      <c r="A19" s="3" t="inlineStr">
        <is>
          <t>Debt Instrument [Line Items]</t>
        </is>
      </c>
      <c r="B19" s="4" t="inlineStr">
        <is>
          <t xml:space="preserve"> </t>
        </is>
      </c>
    </row>
    <row r="20">
      <c r="A20" s="4" t="inlineStr">
        <is>
          <t>Senior notes interest rate</t>
        </is>
      </c>
      <c r="B20" s="10" t="n">
        <v>0.04375</v>
      </c>
    </row>
    <row r="21">
      <c r="A21" s="4" t="inlineStr">
        <is>
          <t>Senior debt maturity date</t>
        </is>
      </c>
      <c r="B21" s="4" t="inlineStr">
        <is>
          <t>Mar. 11,  2029</t>
        </is>
      </c>
    </row>
    <row r="22">
      <c r="A22" s="4" t="inlineStr">
        <is>
          <t>Effective interest rates of senior notes</t>
        </is>
      </c>
      <c r="B22" s="9" t="n">
        <v>0.04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80" customWidth="1" min="3" max="3"/>
    <col width="15" customWidth="1" min="4" max="4"/>
  </cols>
  <sheetData>
    <row r="1">
      <c r="A1" s="1" t="inlineStr">
        <is>
          <t>Senior Debt - Additional Information (Detail) - USD ($)</t>
        </is>
      </c>
      <c r="C1" s="2" t="inlineStr">
        <is>
          <t>3 Months Ended</t>
        </is>
      </c>
    </row>
    <row r="2">
      <c r="B2" s="2" t="inlineStr">
        <is>
          <t>Jul. 22, 2020</t>
        </is>
      </c>
      <c r="C2" s="2" t="inlineStr">
        <is>
          <t>Mar. 31, 2023</t>
        </is>
      </c>
      <c r="D2" s="2" t="inlineStr">
        <is>
          <t>Dec. 31, 2022</t>
        </is>
      </c>
    </row>
    <row r="3">
      <c r="A3" s="4" t="inlineStr">
        <is>
          <t>Amended and Restated Credit Agreemen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enior revolving credit facility, initiation date</t>
        </is>
      </c>
      <c r="B5" s="4" t="inlineStr">
        <is>
          <t>Jul. 22,  2020</t>
        </is>
      </c>
      <c r="C5" s="4" t="inlineStr">
        <is>
          <t xml:space="preserve"> </t>
        </is>
      </c>
      <c r="D5" s="4" t="inlineStr">
        <is>
          <t xml:space="preserve"> </t>
        </is>
      </c>
    </row>
    <row r="6">
      <c r="A6" s="4" t="inlineStr">
        <is>
          <t>Senior revolving credit facility</t>
        </is>
      </c>
      <c r="B6" s="6" t="n">
        <v>200000000</v>
      </c>
      <c r="C6" s="4" t="inlineStr">
        <is>
          <t xml:space="preserve"> </t>
        </is>
      </c>
      <c r="D6" s="4" t="inlineStr">
        <is>
          <t xml:space="preserve"> </t>
        </is>
      </c>
    </row>
    <row r="7">
      <c r="A7" s="4" t="inlineStr">
        <is>
          <t>Duration of senior revolving credit facility, in years</t>
        </is>
      </c>
      <c r="B7" s="4" t="inlineStr">
        <is>
          <t>3 years</t>
        </is>
      </c>
      <c r="C7" s="4" t="inlineStr">
        <is>
          <t xml:space="preserve"> </t>
        </is>
      </c>
      <c r="D7" s="4" t="inlineStr">
        <is>
          <t xml:space="preserve"> </t>
        </is>
      </c>
    </row>
    <row r="8">
      <c r="A8" s="4" t="inlineStr">
        <is>
          <t>Expiration of credit facility</t>
        </is>
      </c>
      <c r="B8" s="4" t="inlineStr">
        <is>
          <t>2023-07</t>
        </is>
      </c>
      <c r="C8" s="4" t="inlineStr">
        <is>
          <t xml:space="preserve"> </t>
        </is>
      </c>
      <c r="D8" s="4" t="inlineStr">
        <is>
          <t xml:space="preserve"> </t>
        </is>
      </c>
    </row>
    <row r="9">
      <c r="A9" s="4" t="inlineStr">
        <is>
          <t>Interest rate description</t>
        </is>
      </c>
      <c r="B9" s="4" t="inlineStr">
        <is>
          <t xml:space="preserve"> </t>
        </is>
      </c>
      <c r="C9" s="4" t="inlineStr">
        <is>
          <t>Borrowings under the Amended and Restated Credit Agreement generally will bear interest at LIBOR plus an applicable margin for specific interest periods determined based on Lazard Group’s highest credit rating from an internationally recognized credit agency.</t>
        </is>
      </c>
      <c r="D9" s="4" t="inlineStr">
        <is>
          <t xml:space="preserve"> </t>
        </is>
      </c>
    </row>
    <row r="10">
      <c r="A10" s="4" t="inlineStr">
        <is>
          <t>Outstanding credit facility</t>
        </is>
      </c>
      <c r="B10" s="4" t="inlineStr">
        <is>
          <t xml:space="preserve"> </t>
        </is>
      </c>
      <c r="C10" s="6" t="n">
        <v>0</v>
      </c>
      <c r="D10" s="6" t="n">
        <v>0</v>
      </c>
    </row>
    <row r="11">
      <c r="A11" s="4" t="inlineStr">
        <is>
          <t>Senior Deb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ir value of senior debt</t>
        </is>
      </c>
      <c r="B13" s="4" t="inlineStr">
        <is>
          <t xml:space="preserve"> </t>
        </is>
      </c>
      <c r="C13" s="5" t="n">
        <v>1626000000</v>
      </c>
      <c r="D13" s="6" t="n">
        <v>1602000000</v>
      </c>
    </row>
    <row r="14">
      <c r="A14" s="4" t="inlineStr">
        <is>
          <t>Unused Lines of Credi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used lines of credit</t>
        </is>
      </c>
      <c r="B16" s="4" t="inlineStr">
        <is>
          <t xml:space="preserve"> </t>
        </is>
      </c>
      <c r="C16" s="6" t="n">
        <v>209200000</v>
      </c>
      <c r="D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Mar. 31, 2023 USD ($)</t>
        </is>
      </c>
    </row>
    <row r="2">
      <c r="A2" s="4" t="inlineStr">
        <is>
          <t>LFB [Member]</t>
        </is>
      </c>
      <c r="B2" s="4" t="inlineStr">
        <is>
          <t xml:space="preserve"> </t>
        </is>
      </c>
    </row>
    <row r="3">
      <c r="A3" s="3" t="inlineStr">
        <is>
          <t>Other Commitments [Line Items]</t>
        </is>
      </c>
      <c r="B3" s="4" t="inlineStr">
        <is>
          <t xml:space="preserve"> </t>
        </is>
      </c>
    </row>
    <row r="4">
      <c r="A4" s="4" t="inlineStr">
        <is>
          <t>Other commitments</t>
        </is>
      </c>
      <c r="B4" s="6" t="n">
        <v>0</v>
      </c>
    </row>
    <row r="5">
      <c r="A5" s="4" t="inlineStr">
        <is>
          <t>LFNY [Member]</t>
        </is>
      </c>
      <c r="B5" s="4" t="inlineStr">
        <is>
          <t xml:space="preserve"> </t>
        </is>
      </c>
    </row>
    <row r="6">
      <c r="A6" s="3" t="inlineStr">
        <is>
          <t>Other Commitments [Line Items]</t>
        </is>
      </c>
      <c r="B6" s="4" t="inlineStr">
        <is>
          <t xml:space="preserve"> </t>
        </is>
      </c>
    </row>
    <row r="7">
      <c r="A7" s="4" t="inlineStr">
        <is>
          <t>Other commitments</t>
        </is>
      </c>
      <c r="B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5199</v>
      </c>
      <c r="C4" s="6" t="n">
        <v>12097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of property</t>
        </is>
      </c>
      <c r="B6" s="5" t="n">
        <v>11144</v>
      </c>
      <c r="C6" s="5" t="n">
        <v>10258</v>
      </c>
    </row>
    <row r="7">
      <c r="A7" s="4" t="inlineStr">
        <is>
          <t>Noncash lease expense</t>
        </is>
      </c>
      <c r="B7" s="5" t="n">
        <v>15155</v>
      </c>
      <c r="C7" s="5" t="n">
        <v>17089</v>
      </c>
    </row>
    <row r="8">
      <c r="A8" s="4" t="inlineStr">
        <is>
          <t>Amortization of deferred expenses and share-based incentive compensation</t>
        </is>
      </c>
      <c r="B8" s="5" t="n">
        <v>108254</v>
      </c>
      <c r="C8" s="5" t="n">
        <v>90633</v>
      </c>
    </row>
    <row r="9">
      <c r="A9" s="4" t="inlineStr">
        <is>
          <t>Amortization and other acquisition-related costs</t>
        </is>
      </c>
      <c r="B9" s="5" t="n">
        <v>48</v>
      </c>
      <c r="C9" s="5" t="n">
        <v>15</v>
      </c>
    </row>
    <row r="10">
      <c r="A10" s="4" t="inlineStr">
        <is>
          <t>Deferred tax provision</t>
        </is>
      </c>
      <c r="B10" s="5" t="n">
        <v>40235</v>
      </c>
      <c r="C10" s="5" t="n">
        <v>26261</v>
      </c>
    </row>
    <row r="11">
      <c r="A11" s="4" t="inlineStr">
        <is>
          <t>Benefit pursuant to tax receivable agreement</t>
        </is>
      </c>
      <c r="B11" s="5" t="n">
        <v>-40435</v>
      </c>
      <c r="C11" s="4" t="inlineStr">
        <is>
          <t xml:space="preserve"> </t>
        </is>
      </c>
    </row>
    <row r="12">
      <c r="A12" s="4" t="inlineStr">
        <is>
          <t>Impairment of equity method investments and other receivables</t>
        </is>
      </c>
      <c r="B12" s="5" t="n">
        <v>22981</v>
      </c>
      <c r="C12" s="4" t="inlineStr">
        <is>
          <t xml:space="preserve"> </t>
        </is>
      </c>
    </row>
    <row r="13">
      <c r="A13" s="4" t="inlineStr">
        <is>
          <t>Loss on LGAC liquidation</t>
        </is>
      </c>
      <c r="B13" s="5" t="n">
        <v>17929</v>
      </c>
      <c r="C13" s="4" t="inlineStr">
        <is>
          <t xml:space="preserve"> </t>
        </is>
      </c>
    </row>
    <row r="14">
      <c r="A14" s="3" t="inlineStr">
        <is>
          <t>(Increase) decrease in operating assets and increase (decrease) in operating liabilities:</t>
        </is>
      </c>
      <c r="B14" s="4" t="inlineStr">
        <is>
          <t xml:space="preserve"> </t>
        </is>
      </c>
      <c r="C14" s="4" t="inlineStr">
        <is>
          <t xml:space="preserve"> </t>
        </is>
      </c>
    </row>
    <row r="15">
      <c r="A15" s="4" t="inlineStr">
        <is>
          <t>Receivables-net</t>
        </is>
      </c>
      <c r="B15" s="5" t="n">
        <v>-43689</v>
      </c>
      <c r="C15" s="5" t="n">
        <v>-15160</v>
      </c>
    </row>
    <row r="16">
      <c r="A16" s="4" t="inlineStr">
        <is>
          <t>Investments</t>
        </is>
      </c>
      <c r="B16" s="5" t="n">
        <v>-160276</v>
      </c>
      <c r="C16" s="5" t="n">
        <v>44236</v>
      </c>
    </row>
    <row r="17">
      <c r="A17" s="4" t="inlineStr">
        <is>
          <t>Other assets</t>
        </is>
      </c>
      <c r="B17" s="5" t="n">
        <v>-7717</v>
      </c>
      <c r="C17" s="5" t="n">
        <v>-26435</v>
      </c>
    </row>
    <row r="18">
      <c r="A18" s="4" t="inlineStr">
        <is>
          <t>Accrued compensation and benefits and other liabilities</t>
        </is>
      </c>
      <c r="B18" s="5" t="n">
        <v>-359848</v>
      </c>
      <c r="C18" s="5" t="n">
        <v>-481402</v>
      </c>
    </row>
    <row r="19">
      <c r="A19" s="4" t="inlineStr">
        <is>
          <t>Net cash used in operating activities</t>
        </is>
      </c>
      <c r="B19" s="5" t="n">
        <v>-411418</v>
      </c>
      <c r="C19" s="5" t="n">
        <v>-213530</v>
      </c>
    </row>
    <row r="20">
      <c r="A20" s="3" t="inlineStr">
        <is>
          <t>CASH FLOWS FROM INVESTING ACTIVITIES:</t>
        </is>
      </c>
      <c r="B20" s="4" t="inlineStr">
        <is>
          <t xml:space="preserve"> </t>
        </is>
      </c>
      <c r="C20" s="4" t="inlineStr">
        <is>
          <t xml:space="preserve"> </t>
        </is>
      </c>
    </row>
    <row r="21">
      <c r="A21" s="4" t="inlineStr">
        <is>
          <t>Additions to property</t>
        </is>
      </c>
      <c r="B21" s="5" t="n">
        <v>-4612</v>
      </c>
      <c r="C21" s="5" t="n">
        <v>-13510</v>
      </c>
    </row>
    <row r="22">
      <c r="A22" s="4" t="inlineStr">
        <is>
          <t>Disposals of property</t>
        </is>
      </c>
      <c r="B22" s="5" t="n">
        <v>2</v>
      </c>
      <c r="C22" s="5" t="n">
        <v>2</v>
      </c>
    </row>
    <row r="23">
      <c r="A23" s="4" t="inlineStr">
        <is>
          <t>Acquisition of business, net of cash acquired</t>
        </is>
      </c>
      <c r="B23" s="5" t="n">
        <v>-10516</v>
      </c>
      <c r="C23" s="4" t="inlineStr">
        <is>
          <t xml:space="preserve"> </t>
        </is>
      </c>
    </row>
    <row r="24">
      <c r="A24" s="4" t="inlineStr">
        <is>
          <t>Net cash used in investing activities</t>
        </is>
      </c>
      <c r="B24" s="5" t="n">
        <v>-15126</v>
      </c>
      <c r="C24" s="5" t="n">
        <v>-13508</v>
      </c>
    </row>
    <row r="25">
      <c r="A25" s="3" t="inlineStr">
        <is>
          <t>Proceeds from:</t>
        </is>
      </c>
      <c r="B25" s="4" t="inlineStr">
        <is>
          <t xml:space="preserve"> </t>
        </is>
      </c>
      <c r="C25" s="4" t="inlineStr">
        <is>
          <t xml:space="preserve"> </t>
        </is>
      </c>
    </row>
    <row r="26">
      <c r="A26" s="4" t="inlineStr">
        <is>
          <t>Customer deposits, net</t>
        </is>
      </c>
      <c r="B26" s="4" t="inlineStr">
        <is>
          <t xml:space="preserve"> </t>
        </is>
      </c>
      <c r="C26" s="5" t="n">
        <v>302342</v>
      </c>
    </row>
    <row r="27">
      <c r="A27" s="4" t="inlineStr">
        <is>
          <t>Contributions from noncontrolling interests</t>
        </is>
      </c>
      <c r="B27" s="5" t="n">
        <v>50</v>
      </c>
      <c r="C27" s="5" t="n">
        <v>191</v>
      </c>
    </row>
    <row r="28">
      <c r="A28" s="3" t="inlineStr">
        <is>
          <t>Payments for:</t>
        </is>
      </c>
      <c r="B28" s="4" t="inlineStr">
        <is>
          <t xml:space="preserve"> </t>
        </is>
      </c>
      <c r="C28" s="4" t="inlineStr">
        <is>
          <t xml:space="preserve"> </t>
        </is>
      </c>
    </row>
    <row r="29">
      <c r="A29" s="4" t="inlineStr">
        <is>
          <t>Customer deposits, net</t>
        </is>
      </c>
      <c r="B29" s="5" t="n">
        <v>-239051</v>
      </c>
      <c r="C29" s="4" t="inlineStr">
        <is>
          <t xml:space="preserve"> </t>
        </is>
      </c>
    </row>
    <row r="30">
      <c r="A30" s="4" t="inlineStr">
        <is>
          <t>Distributions to noncontrolling interests</t>
        </is>
      </c>
      <c r="B30" s="5" t="n">
        <v>-2042</v>
      </c>
      <c r="C30" s="5" t="n">
        <v>-4474</v>
      </c>
    </row>
    <row r="31">
      <c r="A31" s="4" t="inlineStr">
        <is>
          <t>Tax receivable agreement</t>
        </is>
      </c>
      <c r="B31" s="5" t="n">
        <v>-32191</v>
      </c>
      <c r="C31" s="5" t="n">
        <v>-20945</v>
      </c>
    </row>
    <row r="32">
      <c r="A32" s="4" t="inlineStr">
        <is>
          <t>Distribution to redeemable noncontrolling interests in connection with LGAC redemption</t>
        </is>
      </c>
      <c r="B32" s="5" t="n">
        <v>-585891</v>
      </c>
      <c r="C32" s="4" t="inlineStr">
        <is>
          <t xml:space="preserve"> </t>
        </is>
      </c>
    </row>
    <row r="33">
      <c r="A33" s="4" t="inlineStr">
        <is>
          <t>Purchase of Class A common stock</t>
        </is>
      </c>
      <c r="B33" s="5" t="n">
        <v>-98925</v>
      </c>
      <c r="C33" s="5" t="n">
        <v>-175797</v>
      </c>
    </row>
    <row r="34">
      <c r="A34" s="4" t="inlineStr">
        <is>
          <t>Class A common stock dividends</t>
        </is>
      </c>
      <c r="B34" s="5" t="n">
        <v>-42524</v>
      </c>
      <c r="C34" s="5" t="n">
        <v>-46664</v>
      </c>
    </row>
    <row r="35">
      <c r="A35" s="4" t="inlineStr">
        <is>
          <t>Settlement of share-based incentive compensation in satisfaction of tax withholding requirements</t>
        </is>
      </c>
      <c r="B35" s="5" t="n">
        <v>-45165</v>
      </c>
      <c r="C35" s="5" t="n">
        <v>-58005</v>
      </c>
    </row>
    <row r="36">
      <c r="A36" s="4" t="inlineStr">
        <is>
          <t>LFI Consolidated Funds redemptions</t>
        </is>
      </c>
      <c r="B36" s="5" t="n">
        <v>-21566</v>
      </c>
      <c r="C36" s="5" t="n">
        <v>-10976</v>
      </c>
    </row>
    <row r="37">
      <c r="A37" s="4" t="inlineStr">
        <is>
          <t>Other financing activities</t>
        </is>
      </c>
      <c r="B37" s="5" t="n">
        <v>-5110</v>
      </c>
      <c r="C37" s="5" t="n">
        <v>-4915</v>
      </c>
    </row>
    <row r="38">
      <c r="A38" s="4" t="inlineStr">
        <is>
          <t>Net cash used in financing activities</t>
        </is>
      </c>
      <c r="B38" s="5" t="n">
        <v>-1072415</v>
      </c>
      <c r="C38" s="5" t="n">
        <v>-19243</v>
      </c>
    </row>
    <row r="39">
      <c r="A39" s="4" t="inlineStr">
        <is>
          <t>EFFECT OF EXCHANGE RATE CHANGES ON CASH AND CASH EQUIVALENTS AND RESTRICTED CASH</t>
        </is>
      </c>
      <c r="B39" s="5" t="n">
        <v>15705</v>
      </c>
      <c r="C39" s="5" t="n">
        <v>-51822</v>
      </c>
    </row>
    <row r="40">
      <c r="A40" s="4" t="inlineStr">
        <is>
          <t>NET DECREASE IN CASH AND CASH EQUIVALENTS AND RESTRICTED CASH</t>
        </is>
      </c>
      <c r="B40" s="5" t="n">
        <v>-1483254</v>
      </c>
      <c r="C40" s="5" t="n">
        <v>-298103</v>
      </c>
    </row>
    <row r="41">
      <c r="A41" s="4" t="inlineStr">
        <is>
          <t>CASH AND CASH EQUIVALENTS AND RESTRICTED CASH— January 1</t>
        </is>
      </c>
      <c r="B41" s="5" t="n">
        <v>2639400</v>
      </c>
      <c r="C41" s="5" t="n">
        <v>3430014</v>
      </c>
    </row>
    <row r="42">
      <c r="A42" s="4" t="inlineStr">
        <is>
          <t>CASH AND CASH EQUIVALENTS AND RESTRICTED CASH— March 31</t>
        </is>
      </c>
      <c r="B42" s="6" t="n">
        <v>1156146</v>
      </c>
      <c r="C42" s="6" t="n">
        <v>31319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Redeemable Noncontrolling Interests - Schedule of Share Repurchase Authorized by Board of Directors (Detail)</t>
        </is>
      </c>
      <c r="B1" s="2" t="inlineStr">
        <is>
          <t>3 Months Ended</t>
        </is>
      </c>
    </row>
    <row r="2">
      <c r="B2" s="2" t="inlineStr">
        <is>
          <t>Mar. 31, 2023 USD ($)</t>
        </is>
      </c>
    </row>
    <row r="3">
      <c r="A3" s="3" t="inlineStr">
        <is>
          <t>Equity, Class of Treasury Stock [Line Items]</t>
        </is>
      </c>
      <c r="B3" s="4" t="inlineStr">
        <is>
          <t xml:space="preserve"> </t>
        </is>
      </c>
    </row>
    <row r="4">
      <c r="A4" s="4" t="inlineStr">
        <is>
          <t>Expiration</t>
        </is>
      </c>
      <c r="B4" s="4" t="inlineStr">
        <is>
          <t>Dec. 31,  2024</t>
        </is>
      </c>
    </row>
    <row r="5">
      <c r="A5" s="4" t="inlineStr">
        <is>
          <t>April, 2021 [Member]</t>
        </is>
      </c>
      <c r="B5" s="4" t="inlineStr">
        <is>
          <t xml:space="preserve"> </t>
        </is>
      </c>
    </row>
    <row r="6">
      <c r="A6" s="3" t="inlineStr">
        <is>
          <t>Equity, Class of Treasury Stock [Line Items]</t>
        </is>
      </c>
      <c r="B6" s="4" t="inlineStr">
        <is>
          <t xml:space="preserve"> </t>
        </is>
      </c>
    </row>
    <row r="7">
      <c r="A7" s="4" t="inlineStr">
        <is>
          <t>Share Repurchase Authorization</t>
        </is>
      </c>
      <c r="B7" s="6" t="n">
        <v>300000000</v>
      </c>
    </row>
    <row r="8">
      <c r="A8" s="4" t="inlineStr">
        <is>
          <t>Expiration</t>
        </is>
      </c>
      <c r="B8" s="4" t="inlineStr">
        <is>
          <t>Dec. 31,  2022</t>
        </is>
      </c>
    </row>
    <row r="9">
      <c r="A9" s="4" t="inlineStr">
        <is>
          <t>February, 2022 [Member]</t>
        </is>
      </c>
      <c r="B9" s="4" t="inlineStr">
        <is>
          <t xml:space="preserve"> </t>
        </is>
      </c>
    </row>
    <row r="10">
      <c r="A10" s="3" t="inlineStr">
        <is>
          <t>Equity, Class of Treasury Stock [Line Items]</t>
        </is>
      </c>
      <c r="B10" s="4" t="inlineStr">
        <is>
          <t xml:space="preserve"> </t>
        </is>
      </c>
    </row>
    <row r="11">
      <c r="A11" s="4" t="inlineStr">
        <is>
          <t>Share Repurchase Authorization</t>
        </is>
      </c>
      <c r="B11" s="6" t="n">
        <v>300000000</v>
      </c>
    </row>
    <row r="12">
      <c r="A12" s="4" t="inlineStr">
        <is>
          <t>Expiration</t>
        </is>
      </c>
      <c r="B12" s="4" t="inlineStr">
        <is>
          <t>Dec. 31,  2024</t>
        </is>
      </c>
    </row>
    <row r="13">
      <c r="A13" s="4" t="inlineStr">
        <is>
          <t>July, 2022 [Member]</t>
        </is>
      </c>
      <c r="B13" s="4" t="inlineStr">
        <is>
          <t xml:space="preserve"> </t>
        </is>
      </c>
    </row>
    <row r="14">
      <c r="A14" s="3" t="inlineStr">
        <is>
          <t>Equity, Class of Treasury Stock [Line Items]</t>
        </is>
      </c>
      <c r="B14" s="4" t="inlineStr">
        <is>
          <t xml:space="preserve"> </t>
        </is>
      </c>
    </row>
    <row r="15">
      <c r="A15" s="4" t="inlineStr">
        <is>
          <t>Share Repurchase Authorization</t>
        </is>
      </c>
      <c r="B15" s="6" t="n">
        <v>500000000</v>
      </c>
    </row>
    <row r="16">
      <c r="A16" s="4" t="inlineStr">
        <is>
          <t>Expiration</t>
        </is>
      </c>
      <c r="B16" s="4" t="inlineStr">
        <is>
          <t>Dec. 31,  202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s - Schedule of Shares Repurchased Under the Share Repurchase Program (Detail) - $ / shares</t>
        </is>
      </c>
      <c r="B1" s="2" t="inlineStr">
        <is>
          <t>3 Months Ended</t>
        </is>
      </c>
    </row>
    <row r="2">
      <c r="B2" s="2" t="inlineStr">
        <is>
          <t>Mar. 31, 2023</t>
        </is>
      </c>
      <c r="C2" s="2" t="inlineStr">
        <is>
          <t>Mar. 31, 2022</t>
        </is>
      </c>
    </row>
    <row r="3">
      <c r="A3" s="3" t="inlineStr">
        <is>
          <t>Share Repurchase Program [Abstract]</t>
        </is>
      </c>
      <c r="B3" s="4" t="inlineStr">
        <is>
          <t xml:space="preserve"> </t>
        </is>
      </c>
      <c r="C3" s="4" t="inlineStr">
        <is>
          <t xml:space="preserve"> </t>
        </is>
      </c>
    </row>
    <row r="4">
      <c r="A4" s="4" t="inlineStr">
        <is>
          <t>Number of Shares Purchased</t>
        </is>
      </c>
      <c r="B4" s="5" t="n">
        <v>2692161</v>
      </c>
      <c r="C4" s="5" t="n">
        <v>4717821</v>
      </c>
    </row>
    <row r="5">
      <c r="A5" s="4" t="inlineStr">
        <is>
          <t>Average Price Per Share</t>
        </is>
      </c>
      <c r="B5" s="7" t="n">
        <v>36.75</v>
      </c>
      <c r="C5" s="7" t="n">
        <v>37.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and Redeemable Noncontrolling Interests - Additional Information (Detail) - USD ($) $ / shares in Units, $ in Thousands</t>
        </is>
      </c>
      <c r="C1" s="2" t="inlineStr">
        <is>
          <t>3 Months Ended</t>
        </is>
      </c>
    </row>
    <row r="2">
      <c r="B2" s="2" t="inlineStr">
        <is>
          <t>Apr. 26, 2023</t>
        </is>
      </c>
      <c r="C2" s="2" t="inlineStr">
        <is>
          <t>Mar. 31, 2023</t>
        </is>
      </c>
      <c r="D2" s="2" t="inlineStr">
        <is>
          <t>Mar. 31, 2022</t>
        </is>
      </c>
      <c r="E2" s="2" t="inlineStr">
        <is>
          <t>Dec. 31, 2022</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row>
    <row r="4">
      <c r="A4" s="4" t="inlineStr">
        <is>
          <t>Aggregate value of all shares repurchased</t>
        </is>
      </c>
      <c r="B4" s="4" t="inlineStr">
        <is>
          <t xml:space="preserve"> </t>
        </is>
      </c>
      <c r="C4" s="6" t="n">
        <v>98925</v>
      </c>
      <c r="D4" s="6" t="n">
        <v>175797</v>
      </c>
      <c r="E4" s="4" t="inlineStr">
        <is>
          <t xml:space="preserve"> </t>
        </is>
      </c>
    </row>
    <row r="5">
      <c r="A5" s="4" t="inlineStr">
        <is>
          <t>Share repurchase remaining authorization</t>
        </is>
      </c>
      <c r="B5" s="4" t="inlineStr">
        <is>
          <t xml:space="preserve"> </t>
        </is>
      </c>
      <c r="C5" s="6" t="n">
        <v>203220</v>
      </c>
      <c r="D5" s="4" t="inlineStr">
        <is>
          <t xml:space="preserve"> </t>
        </is>
      </c>
      <c r="E5" s="4" t="inlineStr">
        <is>
          <t xml:space="preserve"> </t>
        </is>
      </c>
    </row>
    <row r="6">
      <c r="A6" s="4" t="inlineStr">
        <is>
          <t>Share repurchase authorization expiration date</t>
        </is>
      </c>
      <c r="B6" s="4" t="inlineStr">
        <is>
          <t xml:space="preserve"> </t>
        </is>
      </c>
      <c r="C6" s="4" t="inlineStr">
        <is>
          <t>Dec. 31,  2024</t>
        </is>
      </c>
      <c r="D6" s="4" t="inlineStr">
        <is>
          <t xml:space="preserve"> </t>
        </is>
      </c>
      <c r="E6" s="4" t="inlineStr">
        <is>
          <t xml:space="preserve"> </t>
        </is>
      </c>
    </row>
    <row r="7">
      <c r="A7" s="4" t="inlineStr">
        <is>
          <t>Preferred stock, shares authorized</t>
        </is>
      </c>
      <c r="B7" s="4" t="inlineStr">
        <is>
          <t xml:space="preserve"> </t>
        </is>
      </c>
      <c r="C7" s="5" t="n">
        <v>15000000</v>
      </c>
      <c r="D7" s="4" t="inlineStr">
        <is>
          <t xml:space="preserve"> </t>
        </is>
      </c>
      <c r="E7" s="5" t="n">
        <v>15000000</v>
      </c>
    </row>
    <row r="8">
      <c r="A8" s="4" t="inlineStr">
        <is>
          <t>Preferred stock, par value</t>
        </is>
      </c>
      <c r="B8" s="4" t="inlineStr">
        <is>
          <t xml:space="preserve"> </t>
        </is>
      </c>
      <c r="C8" s="7" t="n">
        <v>0.01</v>
      </c>
      <c r="D8" s="4" t="inlineStr">
        <is>
          <t xml:space="preserve"> </t>
        </is>
      </c>
      <c r="E8" s="7" t="n">
        <v>0.01</v>
      </c>
    </row>
    <row r="9">
      <c r="A9" s="4" t="inlineStr">
        <is>
          <t>Dividend declared per share of common stock</t>
        </is>
      </c>
      <c r="B9" s="4" t="inlineStr">
        <is>
          <t xml:space="preserve"> </t>
        </is>
      </c>
      <c r="C9" s="7" t="n">
        <v>0.5</v>
      </c>
      <c r="D9" s="7" t="n">
        <v>0.47</v>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chedule Of Stockholders Equity [Line Items]</t>
        </is>
      </c>
      <c r="B11" s="4" t="inlineStr">
        <is>
          <t xml:space="preserve"> </t>
        </is>
      </c>
      <c r="C11" s="4" t="inlineStr">
        <is>
          <t xml:space="preserve"> </t>
        </is>
      </c>
      <c r="D11" s="4" t="inlineStr">
        <is>
          <t xml:space="preserve"> </t>
        </is>
      </c>
      <c r="E11" s="4" t="inlineStr">
        <is>
          <t xml:space="preserve"> </t>
        </is>
      </c>
    </row>
    <row r="12">
      <c r="A12" s="4" t="inlineStr">
        <is>
          <t>Dividend declare date</t>
        </is>
      </c>
      <c r="B12" s="4" t="inlineStr">
        <is>
          <t>Apr. 26,  2023</t>
        </is>
      </c>
      <c r="C12" s="4" t="inlineStr">
        <is>
          <t xml:space="preserve"> </t>
        </is>
      </c>
      <c r="D12" s="4" t="inlineStr">
        <is>
          <t xml:space="preserve"> </t>
        </is>
      </c>
      <c r="E12" s="4" t="inlineStr">
        <is>
          <t xml:space="preserve"> </t>
        </is>
      </c>
    </row>
    <row r="13">
      <c r="A13" s="4" t="inlineStr">
        <is>
          <t>Dividend declared per share of common stock</t>
        </is>
      </c>
      <c r="B13" s="7" t="n">
        <v>0.5</v>
      </c>
      <c r="C13" s="4" t="inlineStr">
        <is>
          <t xml:space="preserve"> </t>
        </is>
      </c>
      <c r="D13" s="4" t="inlineStr">
        <is>
          <t xml:space="preserve"> </t>
        </is>
      </c>
      <c r="E13" s="4" t="inlineStr">
        <is>
          <t xml:space="preserve"> </t>
        </is>
      </c>
    </row>
    <row r="14">
      <c r="A14" s="4" t="inlineStr">
        <is>
          <t>Dividend payable date</t>
        </is>
      </c>
      <c r="B14" s="4" t="inlineStr">
        <is>
          <t>May 19,  2023</t>
        </is>
      </c>
      <c r="C14" s="4" t="inlineStr">
        <is>
          <t xml:space="preserve"> </t>
        </is>
      </c>
      <c r="D14" s="4" t="inlineStr">
        <is>
          <t xml:space="preserve"> </t>
        </is>
      </c>
      <c r="E14" s="4" t="inlineStr">
        <is>
          <t xml:space="preserve"> </t>
        </is>
      </c>
    </row>
    <row r="15">
      <c r="A15" s="4" t="inlineStr">
        <is>
          <t>Dividend date of record</t>
        </is>
      </c>
      <c r="B15" s="4" t="inlineStr">
        <is>
          <t>May  08,  2023</t>
        </is>
      </c>
      <c r="C15" s="4" t="inlineStr">
        <is>
          <t xml:space="preserve"> </t>
        </is>
      </c>
      <c r="D15" s="4" t="inlineStr">
        <is>
          <t xml:space="preserve"> </t>
        </is>
      </c>
      <c r="E15" s="4" t="inlineStr">
        <is>
          <t xml:space="preserve"> </t>
        </is>
      </c>
    </row>
    <row r="16">
      <c r="A16" s="4" t="inlineStr">
        <is>
          <t>Common Stock [Member] | Executive Officers [Member]</t>
        </is>
      </c>
      <c r="B16" s="4" t="inlineStr">
        <is>
          <t xml:space="preserve"> </t>
        </is>
      </c>
      <c r="C16" s="4" t="inlineStr">
        <is>
          <t xml:space="preserve"> </t>
        </is>
      </c>
      <c r="D16" s="4" t="inlineStr">
        <is>
          <t xml:space="preserve"> </t>
        </is>
      </c>
      <c r="E16" s="4" t="inlineStr">
        <is>
          <t xml:space="preserve"> </t>
        </is>
      </c>
    </row>
    <row r="17">
      <c r="A17" s="3" t="inlineStr">
        <is>
          <t>Schedule Of Stockholders Equity [Line Items]</t>
        </is>
      </c>
      <c r="B17" s="4" t="inlineStr">
        <is>
          <t xml:space="preserve"> </t>
        </is>
      </c>
      <c r="C17" s="4" t="inlineStr">
        <is>
          <t xml:space="preserve"> </t>
        </is>
      </c>
      <c r="D17" s="4" t="inlineStr">
        <is>
          <t xml:space="preserve"> </t>
        </is>
      </c>
      <c r="E17" s="4" t="inlineStr">
        <is>
          <t xml:space="preserve"> </t>
        </is>
      </c>
    </row>
    <row r="18">
      <c r="A18" s="4" t="inlineStr">
        <is>
          <t>Aggregate value of all shares repurchased</t>
        </is>
      </c>
      <c r="B18" s="4" t="inlineStr">
        <is>
          <t xml:space="preserve"> </t>
        </is>
      </c>
      <c r="C18" s="6" t="n">
        <v>11100</v>
      </c>
      <c r="D18" s="6" t="n">
        <v>11500</v>
      </c>
      <c r="E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row>
    <row r="20">
      <c r="A20" s="3" t="inlineStr">
        <is>
          <t>Schedule Of Stockholders Equity [Line Items]</t>
        </is>
      </c>
      <c r="B20" s="4" t="inlineStr">
        <is>
          <t xml:space="preserve"> </t>
        </is>
      </c>
      <c r="C20" s="4" t="inlineStr">
        <is>
          <t xml:space="preserve"> </t>
        </is>
      </c>
      <c r="D20" s="4" t="inlineStr">
        <is>
          <t xml:space="preserve"> </t>
        </is>
      </c>
      <c r="E20" s="4" t="inlineStr">
        <is>
          <t xml:space="preserve"> </t>
        </is>
      </c>
    </row>
    <row r="21">
      <c r="A21" s="4" t="inlineStr">
        <is>
          <t>Preferred stock, shares outstanding</t>
        </is>
      </c>
      <c r="B21" s="4" t="inlineStr">
        <is>
          <t xml:space="preserve"> </t>
        </is>
      </c>
      <c r="C21" s="5" t="n">
        <v>0</v>
      </c>
      <c r="D21" s="4" t="inlineStr">
        <is>
          <t xml:space="preserve"> </t>
        </is>
      </c>
      <c r="E21" s="5" t="n">
        <v>0</v>
      </c>
    </row>
    <row r="22">
      <c r="A22" s="4" t="inlineStr">
        <is>
          <t>Series B Preferred Stock [Member]</t>
        </is>
      </c>
      <c r="B22" s="4" t="inlineStr">
        <is>
          <t xml:space="preserve"> </t>
        </is>
      </c>
      <c r="C22" s="4" t="inlineStr">
        <is>
          <t xml:space="preserve"> </t>
        </is>
      </c>
      <c r="D22" s="4" t="inlineStr">
        <is>
          <t xml:space="preserve"> </t>
        </is>
      </c>
      <c r="E22" s="4" t="inlineStr">
        <is>
          <t xml:space="preserve"> </t>
        </is>
      </c>
    </row>
    <row r="23">
      <c r="A23" s="3" t="inlineStr">
        <is>
          <t>Schedule Of Stockholders Equity [Line Items]</t>
        </is>
      </c>
      <c r="B23" s="4" t="inlineStr">
        <is>
          <t xml:space="preserve"> </t>
        </is>
      </c>
      <c r="C23" s="4" t="inlineStr">
        <is>
          <t xml:space="preserve"> </t>
        </is>
      </c>
      <c r="D23" s="4" t="inlineStr">
        <is>
          <t xml:space="preserve"> </t>
        </is>
      </c>
      <c r="E23" s="4" t="inlineStr">
        <is>
          <t xml:space="preserve"> </t>
        </is>
      </c>
    </row>
    <row r="24">
      <c r="A24" s="4" t="inlineStr">
        <is>
          <t>Preferred stock, shares outstanding</t>
        </is>
      </c>
      <c r="B24" s="4" t="inlineStr">
        <is>
          <t xml:space="preserve"> </t>
        </is>
      </c>
      <c r="C24" s="5" t="n">
        <v>0</v>
      </c>
      <c r="D24" s="4" t="inlineStr">
        <is>
          <t xml:space="preserve"> </t>
        </is>
      </c>
      <c r="E24" s="5"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s - Accumulated Other Comprehensive Income (Loss), Net of Tax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t>
        </is>
      </c>
      <c r="B4" s="6" t="n">
        <v>675399</v>
      </c>
      <c r="C4" s="6" t="n">
        <v>1077964</v>
      </c>
    </row>
    <row r="5">
      <c r="A5" s="4" t="inlineStr">
        <is>
          <t>Other comprehensive income (loss) before reclassifications</t>
        </is>
      </c>
      <c r="B5" s="5" t="n">
        <v>11738</v>
      </c>
      <c r="C5" s="5" t="n">
        <v>-14629</v>
      </c>
    </row>
    <row r="6">
      <c r="A6" s="4" t="inlineStr">
        <is>
          <t>Adjustments for items reclassified to earnings, net of tax</t>
        </is>
      </c>
      <c r="B6" s="5" t="n">
        <v>1160</v>
      </c>
      <c r="C6" s="5" t="n">
        <v>849</v>
      </c>
    </row>
    <row r="7">
      <c r="A7" s="4" t="inlineStr">
        <is>
          <t>OTHER COMPREHENSIVE INCOME (LOSS), NET OF TAX</t>
        </is>
      </c>
      <c r="B7" s="5" t="n">
        <v>12898</v>
      </c>
      <c r="C7" s="5" t="n">
        <v>-13780</v>
      </c>
    </row>
    <row r="8">
      <c r="A8" s="4" t="inlineStr">
        <is>
          <t>Balance</t>
        </is>
      </c>
      <c r="B8" s="5" t="n">
        <v>508409</v>
      </c>
      <c r="C8" s="5" t="n">
        <v>969628</v>
      </c>
    </row>
    <row r="9">
      <c r="A9" s="4" t="inlineStr">
        <is>
          <t>Currency Translation Adjustment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alance</t>
        </is>
      </c>
      <c r="B11" s="5" t="n">
        <v>-156924</v>
      </c>
      <c r="C11" s="5" t="n">
        <v>-92178</v>
      </c>
    </row>
    <row r="12">
      <c r="A12" s="4" t="inlineStr">
        <is>
          <t>Other comprehensive income (loss) before reclassifications</t>
        </is>
      </c>
      <c r="B12" s="5" t="n">
        <v>14539</v>
      </c>
      <c r="C12" s="5" t="n">
        <v>-18068</v>
      </c>
    </row>
    <row r="13">
      <c r="A13" s="4" t="inlineStr">
        <is>
          <t>Adjustments for items reclassified to earnings, net of tax</t>
        </is>
      </c>
      <c r="B13" s="5" t="n">
        <v>0</v>
      </c>
      <c r="C13" s="5" t="n">
        <v>0</v>
      </c>
    </row>
    <row r="14">
      <c r="A14" s="4" t="inlineStr">
        <is>
          <t>OTHER COMPREHENSIVE INCOME (LOSS), NET OF TAX</t>
        </is>
      </c>
      <c r="B14" s="5" t="n">
        <v>14539</v>
      </c>
      <c r="C14" s="5" t="n">
        <v>-18068</v>
      </c>
    </row>
    <row r="15">
      <c r="A15" s="4" t="inlineStr">
        <is>
          <t>Balance</t>
        </is>
      </c>
      <c r="B15" s="5" t="n">
        <v>-142385</v>
      </c>
      <c r="C15" s="5" t="n">
        <v>-110246</v>
      </c>
    </row>
    <row r="16">
      <c r="A16" s="4" t="inlineStr">
        <is>
          <t>Employee Benefit Plan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t>
        </is>
      </c>
      <c r="B18" s="5" t="n">
        <v>-138930</v>
      </c>
      <c r="C18" s="5" t="n">
        <v>-131669</v>
      </c>
    </row>
    <row r="19">
      <c r="A19" s="4" t="inlineStr">
        <is>
          <t>Other comprehensive income (loss) before reclassifications</t>
        </is>
      </c>
      <c r="B19" s="5" t="n">
        <v>-2801</v>
      </c>
      <c r="C19" s="5" t="n">
        <v>3439</v>
      </c>
    </row>
    <row r="20">
      <c r="A20" s="4" t="inlineStr">
        <is>
          <t>Adjustments for items reclassified to earnings, net of tax</t>
        </is>
      </c>
      <c r="B20" s="5" t="n">
        <v>1160</v>
      </c>
      <c r="C20" s="5" t="n">
        <v>849</v>
      </c>
    </row>
    <row r="21">
      <c r="A21" s="4" t="inlineStr">
        <is>
          <t>OTHER COMPREHENSIVE INCOME (LOSS), NET OF TAX</t>
        </is>
      </c>
      <c r="B21" s="5" t="n">
        <v>-1641</v>
      </c>
      <c r="C21" s="5" t="n">
        <v>4288</v>
      </c>
    </row>
    <row r="22">
      <c r="A22" s="4" t="inlineStr">
        <is>
          <t>Balance</t>
        </is>
      </c>
      <c r="B22" s="5" t="n">
        <v>-140571</v>
      </c>
      <c r="C22" s="5" t="n">
        <v>-127381</v>
      </c>
    </row>
    <row r="23">
      <c r="A23" s="4" t="inlineStr">
        <is>
          <t>AOCI Attributable to Noncontrolling Interest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Other comprehensive income (loss) before reclassifications</t>
        </is>
      </c>
      <c r="B25" s="5" t="n">
        <v>1</v>
      </c>
      <c r="C25" s="5" t="n">
        <v>-1</v>
      </c>
    </row>
    <row r="26">
      <c r="A26" s="4" t="inlineStr">
        <is>
          <t>Adjustments for items reclassified to earnings, net of tax</t>
        </is>
      </c>
      <c r="B26" s="5" t="n">
        <v>0</v>
      </c>
      <c r="C26" s="5" t="n">
        <v>0</v>
      </c>
    </row>
    <row r="27">
      <c r="A27" s="4" t="inlineStr">
        <is>
          <t>OTHER COMPREHENSIVE INCOME (LOSS), NET OF TAX</t>
        </is>
      </c>
      <c r="B27" s="5" t="n">
        <v>1</v>
      </c>
      <c r="C27" s="5" t="n">
        <v>-1</v>
      </c>
    </row>
    <row r="28">
      <c r="A28" s="4" t="inlineStr">
        <is>
          <t>Balance</t>
        </is>
      </c>
      <c r="B28" s="5" t="n">
        <v>1</v>
      </c>
      <c r="C28" s="5" t="n">
        <v>-1</v>
      </c>
    </row>
    <row r="29">
      <c r="A29" s="4" t="inlineStr">
        <is>
          <t>Accumulated Other Comprehensive Income (Loss), Net of Tax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Balance</t>
        </is>
      </c>
      <c r="B31" s="5" t="n">
        <v>-295854</v>
      </c>
      <c r="C31" s="5" t="n">
        <v>-223847</v>
      </c>
    </row>
    <row r="32">
      <c r="A32" s="4" t="inlineStr">
        <is>
          <t>Other comprehensive income (loss) before reclassifications</t>
        </is>
      </c>
      <c r="B32" s="5" t="n">
        <v>11737</v>
      </c>
      <c r="C32" s="5" t="n">
        <v>-14628</v>
      </c>
    </row>
    <row r="33">
      <c r="A33" s="4" t="inlineStr">
        <is>
          <t>Adjustments for items reclassified to earnings, net of tax</t>
        </is>
      </c>
      <c r="B33" s="5" t="n">
        <v>1160</v>
      </c>
      <c r="C33" s="5" t="n">
        <v>849</v>
      </c>
    </row>
    <row r="34">
      <c r="A34" s="4" t="inlineStr">
        <is>
          <t>OTHER COMPREHENSIVE INCOME (LOSS), NET OF TAX</t>
        </is>
      </c>
      <c r="B34" s="5" t="n">
        <v>12897</v>
      </c>
      <c r="C34" s="5" t="n">
        <v>-13779</v>
      </c>
    </row>
    <row r="35">
      <c r="A35" s="4" t="inlineStr">
        <is>
          <t>Balance</t>
        </is>
      </c>
      <c r="B35" s="5" t="n">
        <v>-282957</v>
      </c>
      <c r="C35" s="5" t="n">
        <v>-237626</v>
      </c>
    </row>
    <row r="36">
      <c r="A36" s="4" t="inlineStr">
        <is>
          <t>Total AOCI [Member]</t>
        </is>
      </c>
      <c r="B36" s="4" t="inlineStr">
        <is>
          <t xml:space="preserve"> </t>
        </is>
      </c>
      <c r="C36" s="4" t="inlineStr">
        <is>
          <t xml:space="preserve"> </t>
        </is>
      </c>
    </row>
    <row r="37">
      <c r="A37" s="3" t="inlineStr">
        <is>
          <t>Accumulated Other Comprehensive Income (Loss) [Line Items]</t>
        </is>
      </c>
      <c r="B37" s="4" t="inlineStr">
        <is>
          <t xml:space="preserve"> </t>
        </is>
      </c>
      <c r="C37" s="4" t="inlineStr">
        <is>
          <t xml:space="preserve"> </t>
        </is>
      </c>
    </row>
    <row r="38">
      <c r="A38" s="4" t="inlineStr">
        <is>
          <t>Balance</t>
        </is>
      </c>
      <c r="B38" s="5" t="n">
        <v>-295854</v>
      </c>
      <c r="C38" s="5" t="n">
        <v>-223847</v>
      </c>
    </row>
    <row r="39">
      <c r="A39" s="4" t="inlineStr">
        <is>
          <t>Balance</t>
        </is>
      </c>
      <c r="B39" s="6" t="n">
        <v>-282956</v>
      </c>
      <c r="C39" s="6" t="n">
        <v>-2376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s - Adjustments for Items Reclassified Out of AOCI (Detail)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Total reclassifications, net of tax</t>
        </is>
      </c>
      <c r="B4" s="6" t="n">
        <v>1160</v>
      </c>
      <c r="C4" s="6" t="n">
        <v>849</v>
      </c>
    </row>
    <row r="5">
      <c r="A5" s="4" t="inlineStr">
        <is>
          <t>Employee Benefit Plans [Member]</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Amortization relating to employee benefit plans</t>
        </is>
      </c>
      <c r="B7" s="5" t="n">
        <v>1536</v>
      </c>
      <c r="C7" s="5" t="n">
        <v>1116</v>
      </c>
    </row>
    <row r="8">
      <c r="A8" s="4" t="inlineStr">
        <is>
          <t>Less - related income taxes</t>
        </is>
      </c>
      <c r="B8" s="5" t="n">
        <v>376</v>
      </c>
      <c r="C8" s="5" t="n">
        <v>267</v>
      </c>
    </row>
    <row r="9">
      <c r="A9" s="4" t="inlineStr">
        <is>
          <t>Total reclassifications, net of tax</t>
        </is>
      </c>
      <c r="B9" s="6" t="n">
        <v>1160</v>
      </c>
      <c r="C9" s="6" t="n">
        <v>8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Redeemable Noncontrolling Interests - Net Income (Loss) Attributable to Noncontrolling Interests (Detail) - USD ($) $ in Thousands</t>
        </is>
      </c>
      <c r="B1" s="2" t="inlineStr">
        <is>
          <t>3 Months Ended</t>
        </is>
      </c>
    </row>
    <row r="2">
      <c r="B2" s="2" t="inlineStr">
        <is>
          <t>Mar. 31, 2023</t>
        </is>
      </c>
      <c r="C2" s="2" t="inlineStr">
        <is>
          <t>Mar. 31, 2022</t>
        </is>
      </c>
      <c r="D2" s="2" t="inlineStr">
        <is>
          <t>Dec. 31, 2022</t>
        </is>
      </c>
    </row>
    <row r="3">
      <c r="A3" s="3" t="inlineStr">
        <is>
          <t>Change In Ownership Interest [Line Items]</t>
        </is>
      </c>
      <c r="B3" s="4" t="inlineStr">
        <is>
          <t xml:space="preserve"> </t>
        </is>
      </c>
      <c r="C3" s="4" t="inlineStr">
        <is>
          <t xml:space="preserve"> </t>
        </is>
      </c>
      <c r="D3" s="4" t="inlineStr">
        <is>
          <t xml:space="preserve"> </t>
        </is>
      </c>
    </row>
    <row r="4">
      <c r="A4" s="4" t="inlineStr">
        <is>
          <t>Net Income (Loss) Attributable to Noncontrolling Interests</t>
        </is>
      </c>
      <c r="B4" s="6" t="n">
        <v>6973</v>
      </c>
      <c r="C4" s="6" t="n">
        <v>7099</v>
      </c>
      <c r="D4" s="4" t="inlineStr">
        <is>
          <t xml:space="preserve"> </t>
        </is>
      </c>
    </row>
    <row r="5">
      <c r="A5" s="4" t="inlineStr">
        <is>
          <t>Noncontrolling interests</t>
        </is>
      </c>
      <c r="B5" s="5" t="n">
        <v>56983</v>
      </c>
      <c r="C5" s="4" t="inlineStr">
        <is>
          <t xml:space="preserve"> </t>
        </is>
      </c>
      <c r="D5" s="6" t="n">
        <v>118936</v>
      </c>
    </row>
    <row r="6">
      <c r="A6" s="4" t="inlineStr">
        <is>
          <t>Profits Interest Participation Rights [Member]</t>
        </is>
      </c>
      <c r="B6" s="4" t="inlineStr">
        <is>
          <t xml:space="preserve"> </t>
        </is>
      </c>
      <c r="C6" s="4" t="inlineStr">
        <is>
          <t xml:space="preserve"> </t>
        </is>
      </c>
      <c r="D6" s="4" t="inlineStr">
        <is>
          <t xml:space="preserve"> </t>
        </is>
      </c>
    </row>
    <row r="7">
      <c r="A7" s="3" t="inlineStr">
        <is>
          <t>Change In Ownership Interest [Line Items]</t>
        </is>
      </c>
      <c r="B7" s="4" t="inlineStr">
        <is>
          <t xml:space="preserve"> </t>
        </is>
      </c>
      <c r="C7" s="4" t="inlineStr">
        <is>
          <t xml:space="preserve"> </t>
        </is>
      </c>
      <c r="D7" s="4" t="inlineStr">
        <is>
          <t xml:space="preserve"> </t>
        </is>
      </c>
    </row>
    <row r="8">
      <c r="A8" s="4" t="inlineStr">
        <is>
          <t>Noncontrolling interests</t>
        </is>
      </c>
      <c r="B8" s="5" t="n">
        <v>13690</v>
      </c>
      <c r="C8" s="4" t="inlineStr">
        <is>
          <t xml:space="preserve"> </t>
        </is>
      </c>
      <c r="D8" s="5" t="n">
        <v>10792</v>
      </c>
    </row>
    <row r="9">
      <c r="A9" s="4" t="inlineStr">
        <is>
          <t>LFI Consolidated Funds [Member]</t>
        </is>
      </c>
      <c r="B9" s="4" t="inlineStr">
        <is>
          <t xml:space="preserve"> </t>
        </is>
      </c>
      <c r="C9" s="4" t="inlineStr">
        <is>
          <t xml:space="preserve"> </t>
        </is>
      </c>
      <c r="D9" s="4" t="inlineStr">
        <is>
          <t xml:space="preserve"> </t>
        </is>
      </c>
    </row>
    <row r="10">
      <c r="A10" s="3" t="inlineStr">
        <is>
          <t>Change In Ownership Interest [Line Items]</t>
        </is>
      </c>
      <c r="B10" s="4" t="inlineStr">
        <is>
          <t xml:space="preserve"> </t>
        </is>
      </c>
      <c r="C10" s="4" t="inlineStr">
        <is>
          <t xml:space="preserve"> </t>
        </is>
      </c>
      <c r="D10" s="4" t="inlineStr">
        <is>
          <t xml:space="preserve"> </t>
        </is>
      </c>
    </row>
    <row r="11">
      <c r="A11" s="4" t="inlineStr">
        <is>
          <t>Net Income (Loss) Attributable to Noncontrolling Interests</t>
        </is>
      </c>
      <c r="B11" s="5" t="n">
        <v>4365</v>
      </c>
      <c r="C11" s="5" t="n">
        <v>-2751</v>
      </c>
      <c r="D11" s="4" t="inlineStr">
        <is>
          <t xml:space="preserve"> </t>
        </is>
      </c>
    </row>
    <row r="12">
      <c r="A12" s="4" t="inlineStr">
        <is>
          <t>Noncontrolling interests</t>
        </is>
      </c>
      <c r="B12" s="4" t="inlineStr">
        <is>
          <t xml:space="preserve"> </t>
        </is>
      </c>
      <c r="C12" s="4" t="inlineStr">
        <is>
          <t xml:space="preserve"> </t>
        </is>
      </c>
      <c r="D12" s="5" t="n">
        <v>74164</v>
      </c>
    </row>
    <row r="13">
      <c r="A13" s="4" t="inlineStr">
        <is>
          <t>Edgewater [Member]</t>
        </is>
      </c>
      <c r="B13" s="4" t="inlineStr">
        <is>
          <t xml:space="preserve"> </t>
        </is>
      </c>
      <c r="C13" s="4" t="inlineStr">
        <is>
          <t xml:space="preserve"> </t>
        </is>
      </c>
      <c r="D13" s="4" t="inlineStr">
        <is>
          <t xml:space="preserve"> </t>
        </is>
      </c>
    </row>
    <row r="14">
      <c r="A14" s="3" t="inlineStr">
        <is>
          <t>Change In Ownership Interest [Line Items]</t>
        </is>
      </c>
      <c r="B14" s="4" t="inlineStr">
        <is>
          <t xml:space="preserve"> </t>
        </is>
      </c>
      <c r="C14" s="4" t="inlineStr">
        <is>
          <t xml:space="preserve"> </t>
        </is>
      </c>
      <c r="D14" s="4" t="inlineStr">
        <is>
          <t xml:space="preserve"> </t>
        </is>
      </c>
    </row>
    <row r="15">
      <c r="A15" s="4" t="inlineStr">
        <is>
          <t>Net Income (Loss) Attributable to Noncontrolling Interests</t>
        </is>
      </c>
      <c r="B15" s="5" t="n">
        <v>639</v>
      </c>
      <c r="C15" s="5" t="n">
        <v>6988</v>
      </c>
      <c r="D15" s="4" t="inlineStr">
        <is>
          <t xml:space="preserve"> </t>
        </is>
      </c>
    </row>
    <row r="16">
      <c r="A16" s="4" t="inlineStr">
        <is>
          <t>Noncontrolling interests</t>
        </is>
      </c>
      <c r="B16" s="5" t="n">
        <v>43280</v>
      </c>
      <c r="C16" s="4" t="inlineStr">
        <is>
          <t xml:space="preserve"> </t>
        </is>
      </c>
      <c r="D16" s="5" t="n">
        <v>44681</v>
      </c>
    </row>
    <row r="17">
      <c r="A17" s="4" t="inlineStr">
        <is>
          <t>LGAC [Member]</t>
        </is>
      </c>
      <c r="B17" s="4" t="inlineStr">
        <is>
          <t xml:space="preserve"> </t>
        </is>
      </c>
      <c r="C17" s="4" t="inlineStr">
        <is>
          <t xml:space="preserve"> </t>
        </is>
      </c>
      <c r="D17" s="4" t="inlineStr">
        <is>
          <t xml:space="preserve"> </t>
        </is>
      </c>
    </row>
    <row r="18">
      <c r="A18" s="3" t="inlineStr">
        <is>
          <t>Change In Ownership Interest [Line Items]</t>
        </is>
      </c>
      <c r="B18" s="4" t="inlineStr">
        <is>
          <t xml:space="preserve"> </t>
        </is>
      </c>
      <c r="C18" s="4" t="inlineStr">
        <is>
          <t xml:space="preserve"> </t>
        </is>
      </c>
      <c r="D18" s="4" t="inlineStr">
        <is>
          <t xml:space="preserve"> </t>
        </is>
      </c>
    </row>
    <row r="19">
      <c r="A19" s="4" t="inlineStr">
        <is>
          <t>Net Income (Loss) Attributable to Noncontrolling Interests</t>
        </is>
      </c>
      <c r="B19" s="5" t="n">
        <v>1968</v>
      </c>
      <c r="C19" s="5" t="n">
        <v>2860</v>
      </c>
      <c r="D19" s="4" t="inlineStr">
        <is>
          <t xml:space="preserve"> </t>
        </is>
      </c>
    </row>
    <row r="20">
      <c r="A20" s="4" t="inlineStr">
        <is>
          <t>Noncontrolling interests</t>
        </is>
      </c>
      <c r="B20" s="4" t="inlineStr">
        <is>
          <t xml:space="preserve"> </t>
        </is>
      </c>
      <c r="C20" s="4" t="inlineStr">
        <is>
          <t xml:space="preserve"> </t>
        </is>
      </c>
      <c r="D20" s="5" t="n">
        <v>-10714</v>
      </c>
    </row>
    <row r="21">
      <c r="A21" s="4" t="inlineStr">
        <is>
          <t>Other [Member]</t>
        </is>
      </c>
      <c r="B21" s="4" t="inlineStr">
        <is>
          <t xml:space="preserve"> </t>
        </is>
      </c>
      <c r="C21" s="4" t="inlineStr">
        <is>
          <t xml:space="preserve"> </t>
        </is>
      </c>
      <c r="D21" s="4" t="inlineStr">
        <is>
          <t xml:space="preserve"> </t>
        </is>
      </c>
    </row>
    <row r="22">
      <c r="A22" s="3" t="inlineStr">
        <is>
          <t>Change In Ownership Interest [Line Items]</t>
        </is>
      </c>
      <c r="B22" s="4" t="inlineStr">
        <is>
          <t xml:space="preserve"> </t>
        </is>
      </c>
      <c r="C22" s="4" t="inlineStr">
        <is>
          <t xml:space="preserve"> </t>
        </is>
      </c>
      <c r="D22" s="4" t="inlineStr">
        <is>
          <t xml:space="preserve"> </t>
        </is>
      </c>
    </row>
    <row r="23">
      <c r="A23" s="4" t="inlineStr">
        <is>
          <t>Net Income (Loss) Attributable to Noncontrolling Interests</t>
        </is>
      </c>
      <c r="B23" s="5" t="n">
        <v>1</v>
      </c>
      <c r="C23" s="6" t="n">
        <v>2</v>
      </c>
      <c r="D23" s="4" t="inlineStr">
        <is>
          <t xml:space="preserve"> </t>
        </is>
      </c>
    </row>
    <row r="24">
      <c r="A24" s="4" t="inlineStr">
        <is>
          <t>Noncontrolling interests</t>
        </is>
      </c>
      <c r="B24" s="6" t="n">
        <v>13</v>
      </c>
      <c r="C24" s="4" t="inlineStr">
        <is>
          <t xml:space="preserve"> </t>
        </is>
      </c>
      <c r="D24" s="6" t="n">
        <v>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Incentive Plans - Additional Information (Detail) - USD ($) $ / shares in Units, $ in Thousands</t>
        </is>
      </c>
      <c r="D1" s="2" t="inlineStr">
        <is>
          <t>3 Months Ended</t>
        </is>
      </c>
    </row>
    <row r="2">
      <c r="B2" s="2" t="inlineStr">
        <is>
          <t>Apr. 29, 2021</t>
        </is>
      </c>
      <c r="C2" s="2" t="inlineStr">
        <is>
          <t>Apr. 24, 2018</t>
        </is>
      </c>
      <c r="D2" s="2" t="inlineStr">
        <is>
          <t>Mar. 31, 2023</t>
        </is>
      </c>
      <c r="E2" s="2" t="inlineStr">
        <is>
          <t>Mar. 31, 2022</t>
        </is>
      </c>
    </row>
    <row r="3">
      <c r="A3" s="4" t="inlineStr">
        <is>
          <t>Lazard Fund Interes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expense, years</t>
        </is>
      </c>
      <c r="B5" s="4" t="inlineStr">
        <is>
          <t xml:space="preserve"> </t>
        </is>
      </c>
      <c r="C5" s="4" t="inlineStr">
        <is>
          <t xml:space="preserve"> </t>
        </is>
      </c>
      <c r="D5" s="4" t="inlineStr">
        <is>
          <t>1 year</t>
        </is>
      </c>
      <c r="E5" s="4" t="inlineStr">
        <is>
          <t xml:space="preserve"> </t>
        </is>
      </c>
    </row>
    <row r="6">
      <c r="A6" s="4" t="inlineStr">
        <is>
          <t>Non-Executiv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centage of annual compensation received by directors in the form of DSUs</t>
        </is>
      </c>
      <c r="B8" s="4" t="inlineStr">
        <is>
          <t xml:space="preserve"> </t>
        </is>
      </c>
      <c r="C8" s="4" t="inlineStr">
        <is>
          <t xml:space="preserve"> </t>
        </is>
      </c>
      <c r="D8" s="8" t="n">
        <v>0.55</v>
      </c>
      <c r="E8" s="4" t="inlineStr">
        <is>
          <t xml:space="preserve"> </t>
        </is>
      </c>
    </row>
    <row r="9">
      <c r="A9" s="4" t="inlineStr">
        <is>
          <t>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conversion basis</t>
        </is>
      </c>
      <c r="B11" s="4" t="inlineStr">
        <is>
          <t xml:space="preserve"> </t>
        </is>
      </c>
      <c r="C11" s="4" t="inlineStr">
        <is>
          <t xml:space="preserve"> </t>
        </is>
      </c>
      <c r="D11" s="4" t="inlineStr">
        <is>
          <t>one-for-one</t>
        </is>
      </c>
      <c r="E11" s="4" t="inlineStr">
        <is>
          <t xml:space="preserve"> </t>
        </is>
      </c>
    </row>
    <row r="12">
      <c r="A12" s="4" t="inlineStr">
        <is>
          <t>Grant date fair value, amortized periods</t>
        </is>
      </c>
      <c r="B12" s="4" t="inlineStr">
        <is>
          <t xml:space="preserve"> </t>
        </is>
      </c>
      <c r="C12" s="4" t="inlineStr">
        <is>
          <t xml:space="preserve"> </t>
        </is>
      </c>
      <c r="D12" s="4" t="inlineStr">
        <is>
          <t>generally, one-third after two years and the remaining two-thirds after the third year</t>
        </is>
      </c>
      <c r="E12" s="4" t="inlineStr">
        <is>
          <t xml:space="preserve"> </t>
        </is>
      </c>
    </row>
    <row r="13">
      <c r="A13" s="4" t="inlineStr">
        <is>
          <t>Number of dividend participation rights issued</t>
        </is>
      </c>
      <c r="B13" s="4" t="inlineStr">
        <is>
          <t xml:space="preserve"> </t>
        </is>
      </c>
      <c r="C13" s="4" t="inlineStr">
        <is>
          <t xml:space="preserve"> </t>
        </is>
      </c>
      <c r="D13" s="5" t="n">
        <v>169034</v>
      </c>
      <c r="E13" s="4" t="inlineStr">
        <is>
          <t xml:space="preserve"> </t>
        </is>
      </c>
    </row>
    <row r="14">
      <c r="A14" s="4" t="inlineStr">
        <is>
          <t>Charges to retained earnings, net of estimated forfeitures</t>
        </is>
      </c>
      <c r="B14" s="4" t="inlineStr">
        <is>
          <t xml:space="preserve"> </t>
        </is>
      </c>
      <c r="C14" s="4" t="inlineStr">
        <is>
          <t xml:space="preserve"> </t>
        </is>
      </c>
      <c r="D14" s="6" t="n">
        <v>6190</v>
      </c>
      <c r="E14" s="4" t="inlineStr">
        <is>
          <t xml:space="preserve"> </t>
        </is>
      </c>
    </row>
    <row r="15">
      <c r="A15" s="4" t="inlineStr">
        <is>
          <t>Weighted-average grant date fair value of awards granted</t>
        </is>
      </c>
      <c r="B15" s="4" t="inlineStr">
        <is>
          <t xml:space="preserve"> </t>
        </is>
      </c>
      <c r="C15" s="4" t="inlineStr">
        <is>
          <t xml:space="preserve"> </t>
        </is>
      </c>
      <c r="D15" s="7" t="n">
        <v>37.44</v>
      </c>
      <c r="E15" s="7" t="n">
        <v>33.09</v>
      </c>
    </row>
    <row r="16">
      <c r="A16" s="4" t="inlineStr">
        <is>
          <t>Unrecognized compensation expense</t>
        </is>
      </c>
      <c r="B16" s="4" t="inlineStr">
        <is>
          <t xml:space="preserve"> </t>
        </is>
      </c>
      <c r="C16" s="4" t="inlineStr">
        <is>
          <t xml:space="preserve"> </t>
        </is>
      </c>
      <c r="D16" s="6" t="n">
        <v>223576</v>
      </c>
      <c r="E16" s="4" t="inlineStr">
        <is>
          <t xml:space="preserve"> </t>
        </is>
      </c>
    </row>
    <row r="17">
      <c r="A17" s="4" t="inlineStr">
        <is>
          <t>Unrecognized compensation expense, years</t>
        </is>
      </c>
      <c r="B17" s="4" t="inlineStr">
        <is>
          <t xml:space="preserve"> </t>
        </is>
      </c>
      <c r="C17" s="4" t="inlineStr">
        <is>
          <t xml:space="preserve"> </t>
        </is>
      </c>
      <c r="D17" s="4" t="inlineStr">
        <is>
          <t>1 year</t>
        </is>
      </c>
      <c r="E17" s="4" t="inlineStr">
        <is>
          <t xml:space="preserve"> </t>
        </is>
      </c>
    </row>
    <row r="18">
      <c r="A18" s="4" t="inlineStr">
        <is>
          <t>DSU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Weighted-average grant date fair value of awards granted</t>
        </is>
      </c>
      <c r="B20" s="4" t="inlineStr">
        <is>
          <t xml:space="preserve"> </t>
        </is>
      </c>
      <c r="C20" s="4" t="inlineStr">
        <is>
          <t xml:space="preserve"> </t>
        </is>
      </c>
      <c r="D20" s="7" t="n">
        <v>37.85</v>
      </c>
      <c r="E20" s="11" t="n">
        <v>37.95</v>
      </c>
    </row>
    <row r="21">
      <c r="A21" s="4" t="inlineStr">
        <is>
          <t>DSUs [Member] | Non-Executive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its granted under the directors deferred unit plan</t>
        </is>
      </c>
      <c r="B23" s="4" t="inlineStr">
        <is>
          <t xml:space="preserve"> </t>
        </is>
      </c>
      <c r="C23" s="4" t="inlineStr">
        <is>
          <t xml:space="preserve"> </t>
        </is>
      </c>
      <c r="D23" s="5" t="n">
        <v>4774</v>
      </c>
      <c r="E23" s="4" t="inlineStr">
        <is>
          <t xml:space="preserve"> </t>
        </is>
      </c>
    </row>
    <row r="24">
      <c r="A24" s="4" t="inlineStr">
        <is>
          <t>RSA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Weighted-average grant date fair value of awards granted</t>
        </is>
      </c>
      <c r="B26" s="4" t="inlineStr">
        <is>
          <t xml:space="preserve"> </t>
        </is>
      </c>
      <c r="C26" s="4" t="inlineStr">
        <is>
          <t xml:space="preserve"> </t>
        </is>
      </c>
      <c r="D26" s="7" t="n">
        <v>37.75</v>
      </c>
      <c r="E26" s="11" t="n">
        <v>33.17</v>
      </c>
    </row>
    <row r="27">
      <c r="A27" s="4" t="inlineStr">
        <is>
          <t>Unrecognized compensation expense</t>
        </is>
      </c>
      <c r="B27" s="4" t="inlineStr">
        <is>
          <t xml:space="preserve"> </t>
        </is>
      </c>
      <c r="C27" s="4" t="inlineStr">
        <is>
          <t xml:space="preserve"> </t>
        </is>
      </c>
      <c r="D27" s="6" t="n">
        <v>34585</v>
      </c>
      <c r="E27" s="4" t="inlineStr">
        <is>
          <t xml:space="preserve"> </t>
        </is>
      </c>
    </row>
    <row r="28">
      <c r="A28" s="4" t="inlineStr">
        <is>
          <t>Unrecognized compensation expense, years</t>
        </is>
      </c>
      <c r="B28" s="4" t="inlineStr">
        <is>
          <t xml:space="preserve"> </t>
        </is>
      </c>
      <c r="C28" s="4" t="inlineStr">
        <is>
          <t xml:space="preserve"> </t>
        </is>
      </c>
      <c r="D28" s="4" t="inlineStr">
        <is>
          <t>1 year</t>
        </is>
      </c>
      <c r="E28" s="4" t="inlineStr">
        <is>
          <t xml:space="preserve"> </t>
        </is>
      </c>
    </row>
    <row r="29">
      <c r="A29" s="4" t="inlineStr">
        <is>
          <t>Dividend participation rights</t>
        </is>
      </c>
      <c r="B29" s="4" t="inlineStr">
        <is>
          <t xml:space="preserve"> </t>
        </is>
      </c>
      <c r="C29" s="4" t="inlineStr">
        <is>
          <t xml:space="preserve"> </t>
        </is>
      </c>
      <c r="D29" s="5" t="n">
        <v>25258</v>
      </c>
      <c r="E29" s="4" t="inlineStr">
        <is>
          <t xml:space="preserve"> </t>
        </is>
      </c>
    </row>
    <row r="30">
      <c r="A30" s="4" t="inlineStr">
        <is>
          <t>Charges to retained earnings, net of estimated forfeitures</t>
        </is>
      </c>
      <c r="B30" s="4" t="inlineStr">
        <is>
          <t xml:space="preserve"> </t>
        </is>
      </c>
      <c r="C30" s="4" t="inlineStr">
        <is>
          <t xml:space="preserve"> </t>
        </is>
      </c>
      <c r="D30" s="6" t="n">
        <v>929</v>
      </c>
      <c r="E30" s="4" t="inlineStr">
        <is>
          <t xml:space="preserve"> </t>
        </is>
      </c>
    </row>
    <row r="31">
      <c r="A31" s="4" t="inlineStr">
        <is>
          <t>PRSU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Weighted-average grant date fair value of awards granted</t>
        </is>
      </c>
      <c r="B33" s="4" t="inlineStr">
        <is>
          <t xml:space="preserve"> </t>
        </is>
      </c>
      <c r="C33" s="4" t="inlineStr">
        <is>
          <t xml:space="preserve"> </t>
        </is>
      </c>
      <c r="D33" s="4" t="inlineStr">
        <is>
          <t xml:space="preserve"> </t>
        </is>
      </c>
      <c r="E33" s="11" t="n">
        <v>35.44</v>
      </c>
    </row>
    <row r="34">
      <c r="A34" s="4" t="inlineStr">
        <is>
          <t>Unrecognized compensation expense</t>
        </is>
      </c>
      <c r="B34" s="4" t="inlineStr">
        <is>
          <t xml:space="preserve"> </t>
        </is>
      </c>
      <c r="C34" s="4" t="inlineStr">
        <is>
          <t xml:space="preserve"> </t>
        </is>
      </c>
      <c r="D34" s="6" t="n">
        <v>2884</v>
      </c>
      <c r="E34" s="4" t="inlineStr">
        <is>
          <t xml:space="preserve"> </t>
        </is>
      </c>
    </row>
    <row r="35">
      <c r="A35" s="4" t="inlineStr">
        <is>
          <t>Unrecognized compensation expense, years</t>
        </is>
      </c>
      <c r="B35" s="4" t="inlineStr">
        <is>
          <t xml:space="preserve"> </t>
        </is>
      </c>
      <c r="C35" s="4" t="inlineStr">
        <is>
          <t xml:space="preserve"> </t>
        </is>
      </c>
      <c r="D35" s="4" t="inlineStr">
        <is>
          <t>8 months 12 days</t>
        </is>
      </c>
      <c r="E35" s="4" t="inlineStr">
        <is>
          <t xml:space="preserve"> </t>
        </is>
      </c>
    </row>
    <row r="36">
      <c r="A36" s="4" t="inlineStr">
        <is>
          <t>Descriptions of vesting period</t>
        </is>
      </c>
      <c r="B36" s="4" t="inlineStr">
        <is>
          <t xml:space="preserve"> </t>
        </is>
      </c>
      <c r="C36" s="4" t="inlineStr">
        <is>
          <t xml:space="preserve"> </t>
        </is>
      </c>
      <c r="D36" s="4" t="inlineStr">
        <is>
          <t>PRSUs will vest on a single date approximately three years following the date of the grant</t>
        </is>
      </c>
      <c r="E36" s="4" t="inlineStr">
        <is>
          <t xml:space="preserve"> </t>
        </is>
      </c>
    </row>
    <row r="37">
      <c r="A37" s="4" t="inlineStr">
        <is>
          <t>Vesting period</t>
        </is>
      </c>
      <c r="B37" s="4" t="inlineStr">
        <is>
          <t xml:space="preserve"> </t>
        </is>
      </c>
      <c r="C37" s="4" t="inlineStr">
        <is>
          <t xml:space="preserve"> </t>
        </is>
      </c>
      <c r="D37" s="4" t="inlineStr">
        <is>
          <t>3 years</t>
        </is>
      </c>
      <c r="E37" s="4" t="inlineStr">
        <is>
          <t xml:space="preserve"> </t>
        </is>
      </c>
    </row>
    <row r="38">
      <c r="A38" s="4" t="inlineStr">
        <is>
          <t>PRSUs target share distribution for Class A common stock, description</t>
        </is>
      </c>
      <c r="B38" s="4" t="inlineStr">
        <is>
          <t xml:space="preserve"> </t>
        </is>
      </c>
      <c r="C38" s="4" t="inlineStr">
        <is>
          <t xml:space="preserve"> </t>
        </is>
      </c>
      <c r="D38" s="4" t="inlineStr">
        <is>
          <t>The target number of shares of common stock subject to each PRSU is one; however, based on the achievement of both the performance-based and market-based criteria, the number of shares of common stock that may be received will range from zero to 2.4 times the target number.</t>
        </is>
      </c>
      <c r="E38" s="4" t="inlineStr">
        <is>
          <t xml:space="preserve"> </t>
        </is>
      </c>
    </row>
    <row r="39">
      <c r="A39" s="4" t="inlineStr">
        <is>
          <t>Profits Interest Participation Rights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Common stock conversion basis</t>
        </is>
      </c>
      <c r="B41" s="4" t="inlineStr">
        <is>
          <t xml:space="preserve"> </t>
        </is>
      </c>
      <c r="C41" s="4" t="inlineStr">
        <is>
          <t xml:space="preserve"> </t>
        </is>
      </c>
      <c r="D41" s="4" t="inlineStr">
        <is>
          <t>one-for-one</t>
        </is>
      </c>
      <c r="E41" s="4" t="inlineStr">
        <is>
          <t xml:space="preserve"> </t>
        </is>
      </c>
    </row>
    <row r="42">
      <c r="A42" s="4" t="inlineStr">
        <is>
          <t>Weighted-average grant date fair value of awards granted</t>
        </is>
      </c>
      <c r="B42" s="4" t="inlineStr">
        <is>
          <t xml:space="preserve"> </t>
        </is>
      </c>
      <c r="C42" s="4" t="inlineStr">
        <is>
          <t xml:space="preserve"> </t>
        </is>
      </c>
      <c r="D42" s="7" t="n">
        <v>35.94</v>
      </c>
      <c r="E42" s="7" t="n">
        <v>34.53</v>
      </c>
    </row>
    <row r="43">
      <c r="A43" s="4" t="inlineStr">
        <is>
          <t>Unrecognized compensation expense</t>
        </is>
      </c>
      <c r="B43" s="4" t="inlineStr">
        <is>
          <t xml:space="preserve"> </t>
        </is>
      </c>
      <c r="C43" s="4" t="inlineStr">
        <is>
          <t xml:space="preserve"> </t>
        </is>
      </c>
      <c r="D43" s="6" t="n">
        <v>52715</v>
      </c>
      <c r="E43" s="4" t="inlineStr">
        <is>
          <t xml:space="preserve"> </t>
        </is>
      </c>
    </row>
    <row r="44">
      <c r="A44" s="4" t="inlineStr">
        <is>
          <t>Unrecognized compensation expense, years</t>
        </is>
      </c>
      <c r="B44" s="4" t="inlineStr">
        <is>
          <t xml:space="preserve"> </t>
        </is>
      </c>
      <c r="C44" s="4" t="inlineStr">
        <is>
          <t xml:space="preserve"> </t>
        </is>
      </c>
      <c r="D44" s="4" t="inlineStr">
        <is>
          <t>9 months 18 days</t>
        </is>
      </c>
      <c r="E44" s="4" t="inlineStr">
        <is>
          <t xml:space="preserve"> </t>
        </is>
      </c>
    </row>
    <row r="45">
      <c r="A45" s="4" t="inlineStr">
        <is>
          <t>Descriptions of vesting period</t>
        </is>
      </c>
      <c r="B45" s="4" t="inlineStr">
        <is>
          <t xml:space="preserve"> </t>
        </is>
      </c>
      <c r="C45" s="4" t="inlineStr">
        <is>
          <t xml:space="preserve"> </t>
        </is>
      </c>
      <c r="D45" s="4" t="inlineStr">
        <is>
          <t>Profits interest participation rights generally provide for vesting approximately three years following the grant date</t>
        </is>
      </c>
      <c r="E45" s="4" t="inlineStr">
        <is>
          <t xml:space="preserve"> </t>
        </is>
      </c>
    </row>
    <row r="46">
      <c r="A46" s="4" t="inlineStr">
        <is>
          <t>Vesting period</t>
        </is>
      </c>
      <c r="B46" s="4" t="inlineStr">
        <is>
          <t xml:space="preserve"> </t>
        </is>
      </c>
      <c r="C46" s="4" t="inlineStr">
        <is>
          <t xml:space="preserve"> </t>
        </is>
      </c>
      <c r="D46" s="4" t="inlineStr">
        <is>
          <t>3 years</t>
        </is>
      </c>
      <c r="E46" s="4" t="inlineStr">
        <is>
          <t xml:space="preserve"> </t>
        </is>
      </c>
    </row>
    <row r="47">
      <c r="A47" s="4" t="inlineStr">
        <is>
          <t>PRSUs target share distribution for Class A common stock, description</t>
        </is>
      </c>
      <c r="B47" s="4" t="inlineStr">
        <is>
          <t xml:space="preserve"> </t>
        </is>
      </c>
      <c r="C47" s="4" t="inlineStr">
        <is>
          <t xml:space="preserve"> </t>
        </is>
      </c>
      <c r="D47" s="4" t="inlineStr">
        <is>
          <t>The target number of shares of common stock subject to each PRPU is one.  Based on the achievement of performance criteria, as determined by the Compensation Committee, the number of shares of common stock that may be received in connection with the PRPU awards granted prior to February 2021 will range from zero to two times the target number. For the PRPU awards granted beginning in February 2021, subject to both performance-based and incremental market-based criteria, the number of shares that may be received will range from zero to 2.4 times the target number.</t>
        </is>
      </c>
      <c r="E47" s="4" t="inlineStr">
        <is>
          <t xml:space="preserve"> </t>
        </is>
      </c>
    </row>
    <row r="48">
      <c r="A48" s="4" t="inlineStr">
        <is>
          <t>Percentage of target number of shares subject to the applicable units no longer subject to forfeiture due to threshold level of performance being achieved</t>
        </is>
      </c>
      <c r="B48" s="4" t="inlineStr">
        <is>
          <t xml:space="preserve"> </t>
        </is>
      </c>
      <c r="C48" s="4" t="inlineStr">
        <is>
          <t xml:space="preserve"> </t>
        </is>
      </c>
      <c r="D48" s="8" t="n">
        <v>0.25</v>
      </c>
      <c r="E48" s="4" t="inlineStr">
        <is>
          <t xml:space="preserve"> </t>
        </is>
      </c>
    </row>
    <row r="49">
      <c r="A49" s="4" t="inlineStr">
        <is>
          <t>Common Stock [Member] | RSUs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Withholding taxes in lieu of share delivery</t>
        </is>
      </c>
      <c r="B51" s="4" t="inlineStr">
        <is>
          <t xml:space="preserve"> </t>
        </is>
      </c>
      <c r="C51" s="4" t="inlineStr">
        <is>
          <t xml:space="preserve"> </t>
        </is>
      </c>
      <c r="D51" s="5" t="n">
        <v>1094533</v>
      </c>
      <c r="E51" s="4" t="inlineStr">
        <is>
          <t xml:space="preserve"> </t>
        </is>
      </c>
    </row>
    <row r="52">
      <c r="A52" s="4" t="inlineStr">
        <is>
          <t>Delivery of common stock associated with stock awards</t>
        </is>
      </c>
      <c r="B52" s="4" t="inlineStr">
        <is>
          <t xml:space="preserve"> </t>
        </is>
      </c>
      <c r="C52" s="4" t="inlineStr">
        <is>
          <t xml:space="preserve"> </t>
        </is>
      </c>
      <c r="D52" s="5" t="n">
        <v>1659083</v>
      </c>
      <c r="E52" s="4" t="inlineStr">
        <is>
          <t xml:space="preserve"> </t>
        </is>
      </c>
    </row>
    <row r="53">
      <c r="A53" s="4" t="inlineStr">
        <is>
          <t>Common Stock [Member] | RSAs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Withholding taxes in lieu of share delivery</t>
        </is>
      </c>
      <c r="B55" s="4" t="inlineStr">
        <is>
          <t xml:space="preserve"> </t>
        </is>
      </c>
      <c r="C55" s="4" t="inlineStr">
        <is>
          <t xml:space="preserve"> </t>
        </is>
      </c>
      <c r="D55" s="5" t="n">
        <v>113753</v>
      </c>
      <c r="E55" s="4" t="inlineStr">
        <is>
          <t xml:space="preserve"> </t>
        </is>
      </c>
    </row>
    <row r="56">
      <c r="A56" s="4" t="inlineStr">
        <is>
          <t>Delivery of common stock associated with stock awards</t>
        </is>
      </c>
      <c r="B56" s="4" t="inlineStr">
        <is>
          <t xml:space="preserve"> </t>
        </is>
      </c>
      <c r="C56" s="4" t="inlineStr">
        <is>
          <t xml:space="preserve"> </t>
        </is>
      </c>
      <c r="D56" s="5" t="n">
        <v>183389</v>
      </c>
      <c r="E56" s="4" t="inlineStr">
        <is>
          <t xml:space="preserve"> </t>
        </is>
      </c>
    </row>
    <row r="57">
      <c r="A57" s="4" t="inlineStr">
        <is>
          <t>Common Stock [Member] | 2018 Equity Incentive Plan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hares authorized pertaining to share based compensation arrangements</t>
        </is>
      </c>
      <c r="B59" s="4" t="inlineStr">
        <is>
          <t xml:space="preserve"> </t>
        </is>
      </c>
      <c r="C59" s="5" t="n">
        <v>30000000</v>
      </c>
      <c r="D59" s="4" t="inlineStr">
        <is>
          <t xml:space="preserve"> </t>
        </is>
      </c>
      <c r="E59" s="4" t="inlineStr">
        <is>
          <t xml:space="preserve"> </t>
        </is>
      </c>
    </row>
    <row r="60">
      <c r="A60" s="4" t="inlineStr">
        <is>
          <t>Share-based compensation arrangement by share-based payment award, number of additional shares authorized</t>
        </is>
      </c>
      <c r="B60" s="5" t="n">
        <v>20000000</v>
      </c>
      <c r="C60" s="4" t="inlineStr">
        <is>
          <t xml:space="preserve"> </t>
        </is>
      </c>
      <c r="D60" s="4" t="inlineStr">
        <is>
          <t xml:space="preserve"> </t>
        </is>
      </c>
      <c r="E60" s="4" t="inlineStr">
        <is>
          <t xml:space="preserve"> </t>
        </is>
      </c>
    </row>
    <row r="61">
      <c r="A61" s="4" t="inlineStr">
        <is>
          <t>Common Stock [Member] | Awarded Under 2008 Plan [Memb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Percentage of outstanding Class A common stock available under the plan</t>
        </is>
      </c>
      <c r="B63" s="4" t="inlineStr">
        <is>
          <t xml:space="preserve"> </t>
        </is>
      </c>
      <c r="C63" s="8" t="n">
        <v>0.3</v>
      </c>
      <c r="D63" s="4" t="inlineStr">
        <is>
          <t xml:space="preserve"> </t>
        </is>
      </c>
      <c r="E63" s="4" t="inlineStr">
        <is>
          <t xml:space="preserve"> </t>
        </is>
      </c>
    </row>
    <row r="64">
      <c r="A64" s="4" t="inlineStr">
        <is>
          <t>Compensation plan expiration period</t>
        </is>
      </c>
      <c r="B64" s="4" t="inlineStr">
        <is>
          <t xml:space="preserve"> </t>
        </is>
      </c>
      <c r="C64" s="4" t="inlineStr">
        <is>
          <t>Apr. 24,  2018</t>
        </is>
      </c>
      <c r="D64" s="4" t="inlineStr">
        <is>
          <t xml:space="preserve"> </t>
        </is>
      </c>
      <c r="E64" s="4" t="inlineStr">
        <is>
          <t xml:space="preserve"> </t>
        </is>
      </c>
    </row>
    <row r="65">
      <c r="A65" s="4" t="inlineStr">
        <is>
          <t>Common Stock [Member] | 2005 Equity Incentive Plan [Member]</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Shares authorized pertaining to share based compensation arrangements</t>
        </is>
      </c>
      <c r="B67" s="4" t="inlineStr">
        <is>
          <t xml:space="preserve"> </t>
        </is>
      </c>
      <c r="C67" s="4" t="inlineStr">
        <is>
          <t xml:space="preserve"> </t>
        </is>
      </c>
      <c r="D67" s="5" t="n">
        <v>25000000</v>
      </c>
      <c r="E67"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ummary of Impact of Share-Based Incentive Plans on Compensation and Benefits Expense (Detail) - USD ($) $ in Thousands</t>
        </is>
      </c>
      <c r="B1" s="2" t="inlineStr">
        <is>
          <t>3 Months Ended</t>
        </is>
      </c>
    </row>
    <row r="2">
      <c r="B2" s="2" t="inlineStr">
        <is>
          <t>Mar. 31, 2023</t>
        </is>
      </c>
      <c r="C2" s="2" t="inlineStr">
        <is>
          <t>Mar. 31, 2022</t>
        </is>
      </c>
    </row>
    <row r="3">
      <c r="A3" s="3" t="inlineStr">
        <is>
          <t>Share-based incentive awards:</t>
        </is>
      </c>
      <c r="B3" s="4" t="inlineStr">
        <is>
          <t xml:space="preserve"> </t>
        </is>
      </c>
      <c r="C3" s="4" t="inlineStr">
        <is>
          <t xml:space="preserve"> </t>
        </is>
      </c>
    </row>
    <row r="4">
      <c r="A4" s="4" t="inlineStr">
        <is>
          <t>Share-based incentive awards</t>
        </is>
      </c>
      <c r="B4" s="6" t="n">
        <v>70534</v>
      </c>
      <c r="C4" s="6" t="n">
        <v>53437</v>
      </c>
    </row>
    <row r="5">
      <c r="A5" s="4" t="inlineStr">
        <is>
          <t>RSUs [Member]</t>
        </is>
      </c>
      <c r="B5" s="4" t="inlineStr">
        <is>
          <t xml:space="preserve"> </t>
        </is>
      </c>
      <c r="C5" s="4" t="inlineStr">
        <is>
          <t xml:space="preserve"> </t>
        </is>
      </c>
    </row>
    <row r="6">
      <c r="A6" s="3" t="inlineStr">
        <is>
          <t>Share-based incentive awards:</t>
        </is>
      </c>
      <c r="B6" s="4" t="inlineStr">
        <is>
          <t xml:space="preserve"> </t>
        </is>
      </c>
      <c r="C6" s="4" t="inlineStr">
        <is>
          <t xml:space="preserve"> </t>
        </is>
      </c>
    </row>
    <row r="7">
      <c r="A7" s="4" t="inlineStr">
        <is>
          <t>Share-based incentive awards</t>
        </is>
      </c>
      <c r="B7" s="5" t="n">
        <v>43576</v>
      </c>
      <c r="C7" s="5" t="n">
        <v>26659</v>
      </c>
    </row>
    <row r="8">
      <c r="A8" s="4" t="inlineStr">
        <is>
          <t>PRSUs [Member]</t>
        </is>
      </c>
      <c r="B8" s="4" t="inlineStr">
        <is>
          <t xml:space="preserve"> </t>
        </is>
      </c>
      <c r="C8" s="4" t="inlineStr">
        <is>
          <t xml:space="preserve"> </t>
        </is>
      </c>
    </row>
    <row r="9">
      <c r="A9" s="3" t="inlineStr">
        <is>
          <t>Share-based incentive awards:</t>
        </is>
      </c>
      <c r="B9" s="4" t="inlineStr">
        <is>
          <t xml:space="preserve"> </t>
        </is>
      </c>
      <c r="C9" s="4" t="inlineStr">
        <is>
          <t xml:space="preserve"> </t>
        </is>
      </c>
    </row>
    <row r="10">
      <c r="A10" s="4" t="inlineStr">
        <is>
          <t>Share-based incentive awards</t>
        </is>
      </c>
      <c r="B10" s="5" t="n">
        <v>789</v>
      </c>
      <c r="C10" s="5" t="n">
        <v>245</v>
      </c>
    </row>
    <row r="11">
      <c r="A11" s="4" t="inlineStr">
        <is>
          <t>RSAs [Member]</t>
        </is>
      </c>
      <c r="B11" s="4" t="inlineStr">
        <is>
          <t xml:space="preserve"> </t>
        </is>
      </c>
      <c r="C11" s="4" t="inlineStr">
        <is>
          <t xml:space="preserve"> </t>
        </is>
      </c>
    </row>
    <row r="12">
      <c r="A12" s="3" t="inlineStr">
        <is>
          <t>Share-based incentive awards:</t>
        </is>
      </c>
      <c r="B12" s="4" t="inlineStr">
        <is>
          <t xml:space="preserve"> </t>
        </is>
      </c>
      <c r="C12" s="4" t="inlineStr">
        <is>
          <t xml:space="preserve"> </t>
        </is>
      </c>
    </row>
    <row r="13">
      <c r="A13" s="4" t="inlineStr">
        <is>
          <t>Share-based incentive awards</t>
        </is>
      </c>
      <c r="B13" s="5" t="n">
        <v>6926</v>
      </c>
      <c r="C13" s="5" t="n">
        <v>4936</v>
      </c>
    </row>
    <row r="14">
      <c r="A14" s="4" t="inlineStr">
        <is>
          <t>Profits Interest Participation Rights [Member]</t>
        </is>
      </c>
      <c r="B14" s="4" t="inlineStr">
        <is>
          <t xml:space="preserve"> </t>
        </is>
      </c>
      <c r="C14" s="4" t="inlineStr">
        <is>
          <t xml:space="preserve"> </t>
        </is>
      </c>
    </row>
    <row r="15">
      <c r="A15" s="3" t="inlineStr">
        <is>
          <t>Share-based incentive awards:</t>
        </is>
      </c>
      <c r="B15" s="4" t="inlineStr">
        <is>
          <t xml:space="preserve"> </t>
        </is>
      </c>
      <c r="C15" s="4" t="inlineStr">
        <is>
          <t xml:space="preserve"> </t>
        </is>
      </c>
    </row>
    <row r="16">
      <c r="A16" s="4" t="inlineStr">
        <is>
          <t>Share-based incentive awards</t>
        </is>
      </c>
      <c r="B16" s="5" t="n">
        <v>19062</v>
      </c>
      <c r="C16" s="5" t="n">
        <v>21448</v>
      </c>
    </row>
    <row r="17">
      <c r="A17" s="4" t="inlineStr">
        <is>
          <t>DSUs [Member]</t>
        </is>
      </c>
      <c r="B17" s="4" t="inlineStr">
        <is>
          <t xml:space="preserve"> </t>
        </is>
      </c>
      <c r="C17" s="4" t="inlineStr">
        <is>
          <t xml:space="preserve"> </t>
        </is>
      </c>
    </row>
    <row r="18">
      <c r="A18" s="3" t="inlineStr">
        <is>
          <t>Share-based incentive awards:</t>
        </is>
      </c>
      <c r="B18" s="4" t="inlineStr">
        <is>
          <t xml:space="preserve"> </t>
        </is>
      </c>
      <c r="C18" s="4" t="inlineStr">
        <is>
          <t xml:space="preserve"> </t>
        </is>
      </c>
    </row>
    <row r="19">
      <c r="A19" s="4" t="inlineStr">
        <is>
          <t>Share-based incentive awards</t>
        </is>
      </c>
      <c r="B19" s="6" t="n">
        <v>181</v>
      </c>
      <c r="C19" s="6" t="n">
        <v>1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chedule of Activity Relating to RSUs and DSUs (Detail) - $ / shares</t>
        </is>
      </c>
      <c r="B1" s="2" t="inlineStr">
        <is>
          <t>3 Months Ended</t>
        </is>
      </c>
    </row>
    <row r="2">
      <c r="B2" s="2" t="inlineStr">
        <is>
          <t>Mar. 31, 2023</t>
        </is>
      </c>
      <c r="C2" s="2" t="inlineStr">
        <is>
          <t>Mar. 31, 2022</t>
        </is>
      </c>
    </row>
    <row r="3">
      <c r="A3" s="4" t="inlineStr">
        <is>
          <t>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its, Beginning Balance</t>
        </is>
      </c>
      <c r="B5" s="5" t="n">
        <v>9022917</v>
      </c>
      <c r="C5" s="4" t="inlineStr">
        <is>
          <t xml:space="preserve"> </t>
        </is>
      </c>
    </row>
    <row r="6">
      <c r="A6" s="4" t="inlineStr">
        <is>
          <t>Units, Granted</t>
        </is>
      </c>
      <c r="B6" s="5" t="n">
        <v>4228611</v>
      </c>
      <c r="C6" s="4" t="inlineStr">
        <is>
          <t xml:space="preserve"> </t>
        </is>
      </c>
    </row>
    <row r="7">
      <c r="A7" s="4" t="inlineStr">
        <is>
          <t>Units, Forfeited</t>
        </is>
      </c>
      <c r="B7" s="5" t="n">
        <v>-10572</v>
      </c>
      <c r="C7" s="4" t="inlineStr">
        <is>
          <t xml:space="preserve"> </t>
        </is>
      </c>
    </row>
    <row r="8">
      <c r="A8" s="4" t="inlineStr">
        <is>
          <t>Units, Settled</t>
        </is>
      </c>
      <c r="B8" s="5" t="n">
        <v>-2753616</v>
      </c>
      <c r="C8" s="4" t="inlineStr">
        <is>
          <t xml:space="preserve"> </t>
        </is>
      </c>
    </row>
    <row r="9">
      <c r="A9" s="4" t="inlineStr">
        <is>
          <t>Units, Ending Balance</t>
        </is>
      </c>
      <c r="B9" s="5" t="n">
        <v>10487340</v>
      </c>
      <c r="C9" s="4" t="inlineStr">
        <is>
          <t xml:space="preserve"> </t>
        </is>
      </c>
    </row>
    <row r="10">
      <c r="A10" s="4" t="inlineStr">
        <is>
          <t>Weighted Average Grant Date Fair Value, Beginning Balance</t>
        </is>
      </c>
      <c r="B10" s="7" t="n">
        <v>37.97</v>
      </c>
      <c r="C10" s="4" t="inlineStr">
        <is>
          <t xml:space="preserve"> </t>
        </is>
      </c>
    </row>
    <row r="11">
      <c r="A11" s="4" t="inlineStr">
        <is>
          <t>Weighted Average Grant Date Fair Value, Granted</t>
        </is>
      </c>
      <c r="B11" s="11" t="n">
        <v>37.44</v>
      </c>
      <c r="C11" s="7" t="n">
        <v>33.09</v>
      </c>
    </row>
    <row r="12">
      <c r="A12" s="4" t="inlineStr">
        <is>
          <t>Weighted Average Grant Date Fair Value, Forfeited</t>
        </is>
      </c>
      <c r="B12" s="11" t="n">
        <v>38.91</v>
      </c>
      <c r="C12" s="4" t="inlineStr">
        <is>
          <t xml:space="preserve"> </t>
        </is>
      </c>
    </row>
    <row r="13">
      <c r="A13" s="4" t="inlineStr">
        <is>
          <t>Weighted Average Grant Date Fair Value, Settled</t>
        </is>
      </c>
      <c r="B13" s="11" t="n">
        <v>42.55</v>
      </c>
      <c r="C13" s="4" t="inlineStr">
        <is>
          <t xml:space="preserve"> </t>
        </is>
      </c>
    </row>
    <row r="14">
      <c r="A14" s="4" t="inlineStr">
        <is>
          <t>Weighted Average Grant Date Fair Value, Ending Balance</t>
        </is>
      </c>
      <c r="B14" s="7" t="n">
        <v>36.55</v>
      </c>
      <c r="C14" s="4" t="inlineStr">
        <is>
          <t xml:space="preserve"> </t>
        </is>
      </c>
    </row>
    <row r="15">
      <c r="A15" s="4" t="inlineStr">
        <is>
          <t>D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its, Beginning Balance</t>
        </is>
      </c>
      <c r="B17" s="5" t="n">
        <v>400820</v>
      </c>
      <c r="C17" s="4" t="inlineStr">
        <is>
          <t xml:space="preserve"> </t>
        </is>
      </c>
    </row>
    <row r="18">
      <c r="A18" s="4" t="inlineStr">
        <is>
          <t>Units, Granted</t>
        </is>
      </c>
      <c r="B18" s="5" t="n">
        <v>4774</v>
      </c>
      <c r="C18" s="4" t="inlineStr">
        <is>
          <t xml:space="preserve"> </t>
        </is>
      </c>
    </row>
    <row r="19">
      <c r="A19" s="4" t="inlineStr">
        <is>
          <t>Units, Ending Balance</t>
        </is>
      </c>
      <c r="B19" s="5" t="n">
        <v>405594</v>
      </c>
      <c r="C19" s="4" t="inlineStr">
        <is>
          <t xml:space="preserve"> </t>
        </is>
      </c>
    </row>
    <row r="20">
      <c r="A20" s="4" t="inlineStr">
        <is>
          <t>Weighted Average Grant Date Fair Value, Beginning Balance</t>
        </is>
      </c>
      <c r="B20" s="7" t="n">
        <v>37.66</v>
      </c>
      <c r="C20" s="4" t="inlineStr">
        <is>
          <t xml:space="preserve"> </t>
        </is>
      </c>
    </row>
    <row r="21">
      <c r="A21" s="4" t="inlineStr">
        <is>
          <t>Weighted Average Grant Date Fair Value, Granted</t>
        </is>
      </c>
      <c r="B21" s="11" t="n">
        <v>37.85</v>
      </c>
      <c r="C21" s="7" t="n">
        <v>37.95</v>
      </c>
    </row>
    <row r="22">
      <c r="A22" s="4" t="inlineStr">
        <is>
          <t>Weighted Average Grant Date Fair Value, Ending Balance</t>
        </is>
      </c>
      <c r="B22" s="7" t="n">
        <v>37.66</v>
      </c>
      <c r="C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entive Plans - Schedule of Activity Relating to RSUs and DSUs (Parenthetical) (Detail)</t>
        </is>
      </c>
      <c r="B1" s="2" t="inlineStr">
        <is>
          <t>3 Months Ended</t>
        </is>
      </c>
    </row>
    <row r="2">
      <c r="B2" s="2" t="inlineStr">
        <is>
          <t>Mar. 31, 2023 shares</t>
        </is>
      </c>
    </row>
    <row r="3">
      <c r="A3" s="4" t="inlineStr">
        <is>
          <t>RSUs [Member]</t>
        </is>
      </c>
      <c r="B3" s="4" t="inlineStr">
        <is>
          <t xml:space="preserve"> </t>
        </is>
      </c>
    </row>
    <row r="4">
      <c r="A4" s="3" t="inlineStr">
        <is>
          <t>Share-based compensation arrangement by share-based payment award [Line Items]</t>
        </is>
      </c>
      <c r="B4" s="4" t="inlineStr">
        <is>
          <t xml:space="preserve"> </t>
        </is>
      </c>
    </row>
    <row r="5">
      <c r="A5" s="4" t="inlineStr">
        <is>
          <t>Dividend participation rights</t>
        </is>
      </c>
      <c r="B5" s="5" t="n">
        <v>1690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3</t>
        </is>
      </c>
      <c r="C1" s="2" t="inlineStr">
        <is>
          <t>Dec. 31, 2022</t>
        </is>
      </c>
      <c r="D1" s="2" t="inlineStr">
        <is>
          <t>Mar. 31, 2022</t>
        </is>
      </c>
      <c r="E1" s="2" t="inlineStr">
        <is>
          <t>Dec. 31, 2021</t>
        </is>
      </c>
    </row>
    <row r="2">
      <c r="A2" s="3" t="inlineStr">
        <is>
          <t>RECONCILIATION OF CASH AND CASH EQUIVALENTS AND RESTRICTED CASH WITHIN THE CONDENSED CONSOLIDATED STATEMENTS OF FINANCIAL CONDI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96601</v>
      </c>
      <c r="C3" s="6" t="n">
        <v>1234773</v>
      </c>
      <c r="D3" s="4" t="inlineStr">
        <is>
          <t xml:space="preserve"> </t>
        </is>
      </c>
      <c r="E3" s="4" t="inlineStr">
        <is>
          <t xml:space="preserve"> </t>
        </is>
      </c>
    </row>
    <row r="4">
      <c r="A4" s="4" t="inlineStr">
        <is>
          <t>Deposits with banks and short-term investments</t>
        </is>
      </c>
      <c r="B4" s="5" t="n">
        <v>522560</v>
      </c>
      <c r="C4" s="5" t="n">
        <v>779246</v>
      </c>
      <c r="D4" s="4" t="inlineStr">
        <is>
          <t xml:space="preserve"> </t>
        </is>
      </c>
      <c r="E4" s="4" t="inlineStr">
        <is>
          <t xml:space="preserve"> </t>
        </is>
      </c>
    </row>
    <row r="5">
      <c r="A5" s="4" t="inlineStr">
        <is>
          <t>Restricted cash</t>
        </is>
      </c>
      <c r="B5" s="5" t="n">
        <v>36985</v>
      </c>
      <c r="C5" s="5" t="n">
        <v>625381</v>
      </c>
      <c r="D5" s="4" t="inlineStr">
        <is>
          <t xml:space="preserve"> </t>
        </is>
      </c>
      <c r="E5" s="4" t="inlineStr">
        <is>
          <t xml:space="preserve"> </t>
        </is>
      </c>
    </row>
    <row r="6">
      <c r="A6" s="4" t="inlineStr">
        <is>
          <t>TOTAL CASH AND CASH EQUIVALENTS AND RESTRICTED CASH</t>
        </is>
      </c>
      <c r="B6" s="6" t="n">
        <v>1156146</v>
      </c>
      <c r="C6" s="6" t="n">
        <v>2639400</v>
      </c>
      <c r="D6" s="6" t="n">
        <v>3131911</v>
      </c>
      <c r="E6" s="6" t="n">
        <v>34300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ummary of Activity Related to RSAs (Detail) - RSAs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nits, Beginning Balance</t>
        </is>
      </c>
      <c r="B4" s="5" t="n">
        <v>1266424</v>
      </c>
      <c r="C4" s="4" t="inlineStr">
        <is>
          <t xml:space="preserve"> </t>
        </is>
      </c>
    </row>
    <row r="5">
      <c r="A5" s="4" t="inlineStr">
        <is>
          <t>Units, Granted</t>
        </is>
      </c>
      <c r="B5" s="5" t="n">
        <v>600922</v>
      </c>
      <c r="C5" s="4" t="inlineStr">
        <is>
          <t xml:space="preserve"> </t>
        </is>
      </c>
    </row>
    <row r="6">
      <c r="A6" s="4" t="inlineStr">
        <is>
          <t>Units, Forfeited</t>
        </is>
      </c>
      <c r="B6" s="5" t="n">
        <v>-3401</v>
      </c>
      <c r="C6" s="4" t="inlineStr">
        <is>
          <t xml:space="preserve"> </t>
        </is>
      </c>
    </row>
    <row r="7">
      <c r="A7" s="4" t="inlineStr">
        <is>
          <t>Units, Settled</t>
        </is>
      </c>
      <c r="B7" s="5" t="n">
        <v>-297142</v>
      </c>
      <c r="C7" s="4" t="inlineStr">
        <is>
          <t xml:space="preserve"> </t>
        </is>
      </c>
    </row>
    <row r="8">
      <c r="A8" s="4" t="inlineStr">
        <is>
          <t>Units, Ending Balance</t>
        </is>
      </c>
      <c r="B8" s="5" t="n">
        <v>1566803</v>
      </c>
      <c r="C8" s="4" t="inlineStr">
        <is>
          <t xml:space="preserve"> </t>
        </is>
      </c>
    </row>
    <row r="9">
      <c r="A9" s="4" t="inlineStr">
        <is>
          <t>Weighted Average Grant Date Fair Value, Beginning Balance</t>
        </is>
      </c>
      <c r="B9" s="7" t="n">
        <v>36.99</v>
      </c>
      <c r="C9" s="4" t="inlineStr">
        <is>
          <t xml:space="preserve"> </t>
        </is>
      </c>
    </row>
    <row r="10">
      <c r="A10" s="4" t="inlineStr">
        <is>
          <t>Weighted Average Grant Date Fair Value, Granted</t>
        </is>
      </c>
      <c r="B10" s="11" t="n">
        <v>37.75</v>
      </c>
      <c r="C10" s="7" t="n">
        <v>33.17</v>
      </c>
    </row>
    <row r="11">
      <c r="A11" s="4" t="inlineStr">
        <is>
          <t>Weighted Average Grant Date Fair Value, Forfeited</t>
        </is>
      </c>
      <c r="B11" s="11" t="n">
        <v>41.41</v>
      </c>
      <c r="C11" s="4" t="inlineStr">
        <is>
          <t xml:space="preserve"> </t>
        </is>
      </c>
    </row>
    <row r="12">
      <c r="A12" s="4" t="inlineStr">
        <is>
          <t>Weighted Average Grant Date Fair Value, Settled</t>
        </is>
      </c>
      <c r="B12" s="11" t="n">
        <v>42.95</v>
      </c>
      <c r="C12" s="4" t="inlineStr">
        <is>
          <t xml:space="preserve"> </t>
        </is>
      </c>
    </row>
    <row r="13">
      <c r="A13" s="4" t="inlineStr">
        <is>
          <t>Weighted Average Grant Date Fair Value, Ending Balance</t>
        </is>
      </c>
      <c r="B13" s="7" t="n">
        <v>36.14</v>
      </c>
      <c r="C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Incentive Plans - Summary of Activity Related to RSAs (Parenthetical) (Detail)</t>
        </is>
      </c>
      <c r="B1" s="2" t="inlineStr">
        <is>
          <t>3 Months Ended</t>
        </is>
      </c>
    </row>
    <row r="2">
      <c r="B2" s="2" t="inlineStr">
        <is>
          <t>Mar. 31, 2023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Dividend participation rights</t>
        </is>
      </c>
      <c r="B5" s="5" t="n">
        <v>2525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Incentive Plans - Summary of Activity Relating to PRSUs (Detail) - PRSUs [Member]</t>
        </is>
      </c>
      <c r="B1" s="2" t="inlineStr">
        <is>
          <t>Mar. 31, 2023 $ / shares shares</t>
        </is>
      </c>
    </row>
    <row r="2">
      <c r="A2" s="3" t="inlineStr">
        <is>
          <t>Share-based compensation arrangement by share-based payment award [Line Items]</t>
        </is>
      </c>
      <c r="B2" s="4" t="inlineStr">
        <is>
          <t xml:space="preserve"> </t>
        </is>
      </c>
    </row>
    <row r="3">
      <c r="A3" s="4" t="inlineStr">
        <is>
          <t>Units, Beginning Balance | shares</t>
        </is>
      </c>
      <c r="B3" s="5" t="n">
        <v>94690</v>
      </c>
    </row>
    <row r="4">
      <c r="A4" s="4" t="inlineStr">
        <is>
          <t>Units, Ending Balance | shares</t>
        </is>
      </c>
      <c r="B4" s="5" t="n">
        <v>94690</v>
      </c>
    </row>
    <row r="5">
      <c r="A5" s="4" t="inlineStr">
        <is>
          <t>Weighted Average Grant Date Fair Value, Beginning Balance | $ / shares</t>
        </is>
      </c>
      <c r="B5" s="7" t="n">
        <v>39.27</v>
      </c>
    </row>
    <row r="6">
      <c r="A6" s="4" t="inlineStr">
        <is>
          <t>Weighted Average Grant Date Fair Value, Ending Balance | $ / shares</t>
        </is>
      </c>
      <c r="B6" s="7" t="n">
        <v>39.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Incentive Plans - Summary of Activity Relating to PIPRs, including PRPUs (Detail) - Profits Interest Participation Rights, Including PRP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Units, Beginning Balance | shares</t>
        </is>
      </c>
      <c r="B4" s="5" t="n">
        <v>4131628</v>
      </c>
    </row>
    <row r="5">
      <c r="A5" s="4" t="inlineStr">
        <is>
          <t>Units, Granted | shares</t>
        </is>
      </c>
      <c r="B5" s="5" t="n">
        <v>1238074</v>
      </c>
    </row>
    <row r="6">
      <c r="A6" s="4" t="inlineStr">
        <is>
          <t>Units, Settled | shares</t>
        </is>
      </c>
      <c r="B6" s="5" t="n">
        <v>-1521620</v>
      </c>
    </row>
    <row r="7">
      <c r="A7" s="4" t="inlineStr">
        <is>
          <t>Units, Ending Balance | shares</t>
        </is>
      </c>
      <c r="B7" s="5" t="n">
        <v>3848082</v>
      </c>
    </row>
    <row r="8">
      <c r="A8" s="4" t="inlineStr">
        <is>
          <t>Weighted Average Grant Date Fair Value, Beginning Balance | $ / shares</t>
        </is>
      </c>
      <c r="B8" s="7" t="n">
        <v>40.15</v>
      </c>
    </row>
    <row r="9">
      <c r="A9" s="4" t="inlineStr">
        <is>
          <t>Weighted Average Grant Date Fair Value, Granted | $ / shares</t>
        </is>
      </c>
      <c r="B9" s="11" t="n">
        <v>35.94</v>
      </c>
    </row>
    <row r="10">
      <c r="A10" s="4" t="inlineStr">
        <is>
          <t>Weighted Average Grant Date Fair Value, Settled | $ / shares</t>
        </is>
      </c>
      <c r="B10" s="11" t="n">
        <v>42.17</v>
      </c>
    </row>
    <row r="11">
      <c r="A11" s="4" t="inlineStr">
        <is>
          <t>Weighted Average Grant Date Fair Value, Ending Balance | $ / shares</t>
        </is>
      </c>
      <c r="B11" s="6" t="n">
        <v>38</v>
      </c>
      <c r="C11" s="4" t="inlineStr">
        <is>
          <t>[1]</t>
        </is>
      </c>
    </row>
    <row r="12"/>
    <row r="13">
      <c r="A13" s="4" t="inlineStr">
        <is>
          <t>[1] Table includes 1,474,002 PRPUs as of March 31, 2023. This includes 2,447,224 PRPUs as of January 1, 2023, net of 973,222 PRPUs settled during the three month period ended March 31, 2023. The balance as of March 31, 2023 reflects the target number of PRPUs granted in February 2021 and March 2022. There were no PRPUs granted during the three month period ended March 31, 2023. The weighted average grant date fair values for PRPUs and other profits interest participation rights outstanding as of January 1, 2023 were $40.29 and $39.96, respectively. The weighted average grant date fair values for other profits interest participation rights granted during the three month period ended March 31, 2023 was $35.94. The weighted average grant date fair values for PRPUs and other profits interest participation rights settled during the three month period ended March 31, 2023 were $41.76 and $42.89, respectively. The weighted average grant date fair values for PRPUs and other profits interest participation rights outstanding as of March 31, 2023 were $39.31 and $37.19, respectively.</t>
        </is>
      </c>
    </row>
  </sheetData>
  <mergeCells count="5">
    <mergeCell ref="A1:A2"/>
    <mergeCell ref="B1:C1"/>
    <mergeCell ref="B2:C2"/>
    <mergeCell ref="A12:C12"/>
    <mergeCell ref="A13:C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entive Plans - Summary of Activity Relating to PIPRs, including PRPUs (Parenthetical) (Detail) - $ / shares</t>
        </is>
      </c>
      <c r="C1" s="2" t="inlineStr">
        <is>
          <t>3 Months Ended</t>
        </is>
      </c>
    </row>
    <row r="2">
      <c r="B2" s="2" t="inlineStr">
        <is>
          <t>Jan. 01, 2023</t>
        </is>
      </c>
      <c r="C2" s="2" t="inlineStr">
        <is>
          <t>Mar. 31, 2023</t>
        </is>
      </c>
      <c r="D2" s="2" t="inlineStr">
        <is>
          <t>Dec. 31, 2022</t>
        </is>
      </c>
    </row>
    <row r="3">
      <c r="A3" s="4" t="inlineStr">
        <is>
          <t>PRP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its, Granted target number</t>
        </is>
      </c>
      <c r="B5" s="5" t="n">
        <v>2447224</v>
      </c>
      <c r="C5" s="5" t="n">
        <v>1474002</v>
      </c>
      <c r="D5" s="4" t="inlineStr">
        <is>
          <t xml:space="preserve"> </t>
        </is>
      </c>
    </row>
    <row r="6">
      <c r="A6" s="4" t="inlineStr">
        <is>
          <t>Units, Settled</t>
        </is>
      </c>
      <c r="B6" s="4" t="inlineStr">
        <is>
          <t xml:space="preserve"> </t>
        </is>
      </c>
      <c r="C6" s="5" t="n">
        <v>973222</v>
      </c>
      <c r="D6" s="4" t="inlineStr">
        <is>
          <t xml:space="preserve"> </t>
        </is>
      </c>
    </row>
    <row r="7">
      <c r="A7" s="4" t="inlineStr">
        <is>
          <t>Weighted average grant date fair value</t>
        </is>
      </c>
      <c r="B7" s="4" t="inlineStr">
        <is>
          <t xml:space="preserve"> </t>
        </is>
      </c>
      <c r="C7" s="7" t="n">
        <v>39.31</v>
      </c>
      <c r="D7" s="7" t="n">
        <v>40.29</v>
      </c>
    </row>
    <row r="8">
      <c r="A8" s="4" t="inlineStr">
        <is>
          <t>Weighted Average Grant Date Fair Value, Settled</t>
        </is>
      </c>
      <c r="B8" s="4" t="inlineStr">
        <is>
          <t xml:space="preserve"> </t>
        </is>
      </c>
      <c r="C8" s="11" t="n">
        <v>41.76</v>
      </c>
      <c r="D8" s="4" t="inlineStr">
        <is>
          <t xml:space="preserve"> </t>
        </is>
      </c>
    </row>
    <row r="9">
      <c r="A9" s="4" t="inlineStr">
        <is>
          <t>Other Profits Interest Participation Righ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t>
        </is>
      </c>
      <c r="B11" s="4" t="inlineStr">
        <is>
          <t xml:space="preserve"> </t>
        </is>
      </c>
      <c r="C11" s="11" t="n">
        <v>37.19</v>
      </c>
      <c r="D11" s="7" t="n">
        <v>39.96</v>
      </c>
    </row>
    <row r="12">
      <c r="A12" s="4" t="inlineStr">
        <is>
          <t>Weighted Average Grant Date Fair Value, Granted</t>
        </is>
      </c>
      <c r="B12" s="4" t="inlineStr">
        <is>
          <t xml:space="preserve"> </t>
        </is>
      </c>
      <c r="C12" s="11" t="n">
        <v>35.94</v>
      </c>
      <c r="D12" s="4" t="inlineStr">
        <is>
          <t xml:space="preserve"> </t>
        </is>
      </c>
    </row>
    <row r="13">
      <c r="A13" s="4" t="inlineStr">
        <is>
          <t>Weighted Average Grant Date Fair Value, Settled</t>
        </is>
      </c>
      <c r="B13" s="4" t="inlineStr">
        <is>
          <t xml:space="preserve"> </t>
        </is>
      </c>
      <c r="C13" s="7" t="n">
        <v>42.89</v>
      </c>
      <c r="D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entive Plans - Summary of LFI and Other Similar Deferred Compensation Arrangements (Detail) $ in Thousands</t>
        </is>
      </c>
      <c r="B1" s="2" t="inlineStr">
        <is>
          <t>3 Months Ended</t>
        </is>
      </c>
    </row>
    <row r="2">
      <c r="B2" s="2" t="inlineStr">
        <is>
          <t>Mar. 31, 2023 USD ($)</t>
        </is>
      </c>
    </row>
    <row r="3">
      <c r="A3" s="3" t="inlineStr">
        <is>
          <t>Deferred Compensation Arrangement With Individual Excluding Share Based Payments And Postretirement Benefits [Line Items]</t>
        </is>
      </c>
      <c r="B3" s="4" t="inlineStr">
        <is>
          <t xml:space="preserve"> </t>
        </is>
      </c>
    </row>
    <row r="4">
      <c r="A4" s="4" t="inlineStr">
        <is>
          <t>Beginning Balance, Derivative Liability</t>
        </is>
      </c>
      <c r="B4" s="6" t="n">
        <v>327160</v>
      </c>
    </row>
    <row r="5">
      <c r="A5" s="4" t="inlineStr">
        <is>
          <t>Ending balance, Derivative Liability</t>
        </is>
      </c>
      <c r="B5" s="5" t="n">
        <v>368452</v>
      </c>
    </row>
    <row r="6">
      <c r="A6" s="4" t="inlineStr">
        <is>
          <t>LFI and Other Similar Deferred Compensation Arrangements [Member]</t>
        </is>
      </c>
      <c r="B6" s="4" t="inlineStr">
        <is>
          <t xml:space="preserve"> </t>
        </is>
      </c>
    </row>
    <row r="7">
      <c r="A7" s="3" t="inlineStr">
        <is>
          <t>Deferred Compensation Arrangement With Individual Excluding Share Based Payments And Postretirement Benefits [Line Items]</t>
        </is>
      </c>
      <c r="B7" s="4" t="inlineStr">
        <is>
          <t xml:space="preserve"> </t>
        </is>
      </c>
    </row>
    <row r="8">
      <c r="A8" s="4" t="inlineStr">
        <is>
          <t>Beginning Balance, Prepaid Compensation Asset</t>
        </is>
      </c>
      <c r="B8" s="5" t="n">
        <v>112124</v>
      </c>
    </row>
    <row r="9">
      <c r="A9" s="4" t="inlineStr">
        <is>
          <t>Prepaid Compensation Asset, Granted</t>
        </is>
      </c>
      <c r="B9" s="5" t="n">
        <v>159981</v>
      </c>
    </row>
    <row r="10">
      <c r="A10" s="4" t="inlineStr">
        <is>
          <t>Prepaid Compensation Asset, Forfeited</t>
        </is>
      </c>
      <c r="B10" s="5" t="n">
        <v>2510</v>
      </c>
    </row>
    <row r="11">
      <c r="A11" s="4" t="inlineStr">
        <is>
          <t>Prepaid Compensation Asset, Amortization</t>
        </is>
      </c>
      <c r="B11" s="5" t="n">
        <v>-34942</v>
      </c>
    </row>
    <row r="12">
      <c r="A12" s="4" t="inlineStr">
        <is>
          <t>Prepaid Compensation Asset, Other</t>
        </is>
      </c>
      <c r="B12" s="5" t="n">
        <v>72</v>
      </c>
    </row>
    <row r="13">
      <c r="A13" s="4" t="inlineStr">
        <is>
          <t>Ending Balance, Prepaid Compensation Asset</t>
        </is>
      </c>
      <c r="B13" s="5" t="n">
        <v>239745</v>
      </c>
    </row>
    <row r="14">
      <c r="A14" s="4" t="inlineStr">
        <is>
          <t>Beginning Balance, Derivative Liability</t>
        </is>
      </c>
      <c r="B14" s="5" t="n">
        <v>326282</v>
      </c>
    </row>
    <row r="15">
      <c r="A15" s="4" t="inlineStr">
        <is>
          <t>Compensation Liability, Granted</t>
        </is>
      </c>
      <c r="B15" s="5" t="n">
        <v>159981</v>
      </c>
    </row>
    <row r="16">
      <c r="A16" s="4" t="inlineStr">
        <is>
          <t>Compensation Liability, Settled</t>
        </is>
      </c>
      <c r="B16" s="5" t="n">
        <v>-137633</v>
      </c>
    </row>
    <row r="17">
      <c r="A17" s="4" t="inlineStr">
        <is>
          <t>Compensation Liability, Forfeited</t>
        </is>
      </c>
      <c r="B17" s="5" t="n">
        <v>-1018</v>
      </c>
    </row>
    <row r="18">
      <c r="A18" s="4" t="inlineStr">
        <is>
          <t>Compensation Liability, Change in Fair Value</t>
        </is>
      </c>
      <c r="B18" s="5" t="n">
        <v>16453</v>
      </c>
    </row>
    <row r="19">
      <c r="A19" s="4" t="inlineStr">
        <is>
          <t>Compensation Liability, Adjustment for estimated forfeitures</t>
        </is>
      </c>
      <c r="B19" s="5" t="n">
        <v>3114</v>
      </c>
    </row>
    <row r="20">
      <c r="A20" s="4" t="inlineStr">
        <is>
          <t>Compensation Liability, Other</t>
        </is>
      </c>
      <c r="B20" s="5" t="n">
        <v>355</v>
      </c>
    </row>
    <row r="21">
      <c r="A21" s="4" t="inlineStr">
        <is>
          <t>Ending balance, Derivative Liability</t>
        </is>
      </c>
      <c r="B21" s="6" t="n">
        <v>36753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ummary of Impact of LFI and Other Similar Deferred Compensation Arrangements (Detail) - USD ($) $ in Thousands</t>
        </is>
      </c>
      <c r="B1" s="2" t="inlineStr">
        <is>
          <t>3 Months Ended</t>
        </is>
      </c>
    </row>
    <row r="2">
      <c r="B2" s="2" t="inlineStr">
        <is>
          <t>Mar. 31, 2023</t>
        </is>
      </c>
      <c r="C2" s="2" t="inlineStr">
        <is>
          <t>Mar. 31, 2022</t>
        </is>
      </c>
    </row>
    <row r="3">
      <c r="A3" s="3" t="inlineStr">
        <is>
          <t>Share Based Compensation [Abstract]</t>
        </is>
      </c>
      <c r="B3" s="4" t="inlineStr">
        <is>
          <t xml:space="preserve"> </t>
        </is>
      </c>
      <c r="C3" s="4" t="inlineStr">
        <is>
          <t xml:space="preserve"> </t>
        </is>
      </c>
    </row>
    <row r="4">
      <c r="A4" s="4" t="inlineStr">
        <is>
          <t>Amortization, net of forfeitures</t>
        </is>
      </c>
      <c r="B4" s="6" t="n">
        <v>34528</v>
      </c>
      <c r="C4" s="6" t="n">
        <v>35625</v>
      </c>
    </row>
    <row r="5">
      <c r="A5" s="4" t="inlineStr">
        <is>
          <t>Change in the fair value of underlying investments</t>
        </is>
      </c>
      <c r="B5" s="5" t="n">
        <v>16453</v>
      </c>
      <c r="C5" s="5" t="n">
        <v>-14323</v>
      </c>
    </row>
    <row r="6">
      <c r="A6" s="4" t="inlineStr">
        <is>
          <t>Total</t>
        </is>
      </c>
      <c r="B6" s="6" t="n">
        <v>50981</v>
      </c>
      <c r="C6" s="6" t="n">
        <v>213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Components of Net Periodic Benefit Cost (Credit) (Detail) - Pension Plans [Member] - USD ($) $ in Thousands</t>
        </is>
      </c>
      <c r="B1" s="2" t="inlineStr">
        <is>
          <t>3 Months Ended</t>
        </is>
      </c>
    </row>
    <row r="2">
      <c r="B2" s="2" t="inlineStr">
        <is>
          <t>Mar. 31, 2023</t>
        </is>
      </c>
      <c r="C2" s="2" t="inlineStr">
        <is>
          <t>Mar. 31, 2022</t>
        </is>
      </c>
    </row>
    <row r="3">
      <c r="A3" s="3" t="inlineStr">
        <is>
          <t>Components of Net Periodic Benefit Cost (Credit):</t>
        </is>
      </c>
      <c r="B3" s="4" t="inlineStr">
        <is>
          <t xml:space="preserve"> </t>
        </is>
      </c>
      <c r="C3" s="4" t="inlineStr">
        <is>
          <t xml:space="preserve"> </t>
        </is>
      </c>
    </row>
    <row r="4">
      <c r="A4" s="4" t="inlineStr">
        <is>
          <t>Service cost</t>
        </is>
      </c>
      <c r="B4" s="6" t="n">
        <v>98</v>
      </c>
      <c r="C4" s="6" t="n">
        <v>211</v>
      </c>
    </row>
    <row r="5">
      <c r="A5" s="4" t="inlineStr">
        <is>
          <t>Defined Benefit Plan, Net Periodic Benefit Cost (Credit) Excluding Service Cost, Statement of Income or Comprehensive Income [Extensible Enumeration]</t>
        </is>
      </c>
      <c r="B5" s="4" t="inlineStr">
        <is>
          <t>Compensation and benefits</t>
        </is>
      </c>
      <c r="C5" s="4" t="inlineStr">
        <is>
          <t>Compensation and benefits</t>
        </is>
      </c>
    </row>
    <row r="6">
      <c r="A6" s="4" t="inlineStr">
        <is>
          <t>Interest cost</t>
        </is>
      </c>
      <c r="B6" s="6" t="n">
        <v>5152</v>
      </c>
      <c r="C6" s="6" t="n">
        <v>3000</v>
      </c>
    </row>
    <row r="7">
      <c r="A7" s="4" t="inlineStr">
        <is>
          <t>Expected return on plan assets</t>
        </is>
      </c>
      <c r="B7" s="5" t="n">
        <v>-5816</v>
      </c>
      <c r="C7" s="5" t="n">
        <v>-6624</v>
      </c>
    </row>
    <row r="8">
      <c r="A8" s="3" t="inlineStr">
        <is>
          <t>Amortization of:</t>
        </is>
      </c>
      <c r="B8" s="4" t="inlineStr">
        <is>
          <t xml:space="preserve"> </t>
        </is>
      </c>
      <c r="C8" s="4" t="inlineStr">
        <is>
          <t xml:space="preserve"> </t>
        </is>
      </c>
    </row>
    <row r="9">
      <c r="A9" s="4" t="inlineStr">
        <is>
          <t>Prior service cost</t>
        </is>
      </c>
      <c r="B9" s="5" t="n">
        <v>26</v>
      </c>
      <c r="C9" s="5" t="n">
        <v>29</v>
      </c>
    </row>
    <row r="10">
      <c r="A10" s="4" t="inlineStr">
        <is>
          <t>Net actuarial loss</t>
        </is>
      </c>
      <c r="B10" s="5" t="n">
        <v>1510</v>
      </c>
      <c r="C10" s="5" t="n">
        <v>1087</v>
      </c>
    </row>
    <row r="11">
      <c r="A11" s="4" t="inlineStr">
        <is>
          <t>Settlement loss</t>
        </is>
      </c>
      <c r="B11" s="5" t="n">
        <v>759</v>
      </c>
      <c r="C11" s="5" t="n">
        <v>436</v>
      </c>
    </row>
    <row r="12">
      <c r="A12" s="4" t="inlineStr">
        <is>
          <t>Net periodic benefit cost (credit)</t>
        </is>
      </c>
      <c r="B12" s="6" t="n">
        <v>1729</v>
      </c>
      <c r="C12" s="6" t="n">
        <v>-18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s (benefit)</t>
        </is>
      </c>
      <c r="B4" s="6" t="n">
        <v>-21725</v>
      </c>
      <c r="C4" s="6" t="n">
        <v>38753</v>
      </c>
    </row>
    <row r="5">
      <c r="A5" s="4" t="inlineStr">
        <is>
          <t>Effective income tax rates</t>
        </is>
      </c>
      <c r="B5" s="9" t="n">
        <v>0.588</v>
      </c>
      <c r="C5" s="9" t="n">
        <v>0.243</v>
      </c>
    </row>
    <row r="6">
      <c r="A6" s="4" t="inlineStr">
        <is>
          <t>U.S. federal statutory income tax rate</t>
        </is>
      </c>
      <c r="B6" s="8" t="n">
        <v>0.21</v>
      </c>
      <c r="C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of Common Stock - Company's Basic and Diluted Net Income Per Share and Weighted Average Shares Outstanding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Lazard Ltd</t>
        </is>
      </c>
      <c r="B4" s="6" t="n">
        <v>-22172</v>
      </c>
      <c r="C4" s="6" t="n">
        <v>113876</v>
      </c>
    </row>
    <row r="5">
      <c r="A5" s="4" t="inlineStr">
        <is>
          <t>Add - adjustment for earnings attributable to participating securities</t>
        </is>
      </c>
      <c r="B5" s="5" t="n">
        <v>-1125</v>
      </c>
      <c r="C5" s="5" t="n">
        <v>-1733</v>
      </c>
    </row>
    <row r="6">
      <c r="A6" s="4" t="inlineStr">
        <is>
          <t>Net income attributable to Lazard Ltd - basic</t>
        </is>
      </c>
      <c r="B6" s="5" t="n">
        <v>-23297</v>
      </c>
      <c r="C6" s="5" t="n">
        <v>112143</v>
      </c>
    </row>
    <row r="7">
      <c r="A7" s="4" t="inlineStr">
        <is>
          <t>Add - adjustment for earnings attributable to participating securities</t>
        </is>
      </c>
      <c r="B7" s="4" t="inlineStr">
        <is>
          <t xml:space="preserve"> </t>
        </is>
      </c>
      <c r="C7" s="5" t="n">
        <v>1129</v>
      </c>
    </row>
    <row r="8">
      <c r="A8" s="4" t="inlineStr">
        <is>
          <t>Net income attributable to Lazard Ltd - diluted</t>
        </is>
      </c>
      <c r="B8" s="6" t="n">
        <v>-23297</v>
      </c>
      <c r="C8" s="6" t="n">
        <v>113272</v>
      </c>
    </row>
    <row r="9">
      <c r="A9" s="4" t="inlineStr">
        <is>
          <t>Weighted average number of shares of common stock outstanding</t>
        </is>
      </c>
      <c r="B9" s="5" t="n">
        <v>85734443</v>
      </c>
      <c r="C9" s="5" t="n">
        <v>100634720</v>
      </c>
    </row>
    <row r="10">
      <c r="A10" s="4" t="inlineStr">
        <is>
          <t>Add - adjustment for shares of common stock issuable on a non-contingent basis</t>
        </is>
      </c>
      <c r="B10" s="5" t="n">
        <v>1857409</v>
      </c>
      <c r="C10" s="5" t="n">
        <v>1912557</v>
      </c>
    </row>
    <row r="11">
      <c r="A11" s="4" t="inlineStr">
        <is>
          <t>Weighted average number of shares of common stock outstanding - basic</t>
        </is>
      </c>
      <c r="B11" s="5" t="n">
        <v>87591852</v>
      </c>
      <c r="C11" s="5" t="n">
        <v>102547277</v>
      </c>
    </row>
    <row r="12">
      <c r="A12" s="4" t="inlineStr">
        <is>
          <t>Weighted average number of incremental shares of common stock issuable from share-based incentive compensation</t>
        </is>
      </c>
      <c r="B12" s="4" t="inlineStr">
        <is>
          <t xml:space="preserve"> </t>
        </is>
      </c>
      <c r="C12" s="5" t="n">
        <v>5639365</v>
      </c>
    </row>
    <row r="13">
      <c r="A13" s="4" t="inlineStr">
        <is>
          <t>Weighted average number of shares of common stock outstanding - diluted</t>
        </is>
      </c>
      <c r="B13" s="5" t="n">
        <v>87591852</v>
      </c>
      <c r="C13" s="5" t="n">
        <v>108186642</v>
      </c>
    </row>
    <row r="14">
      <c r="A14" s="3" t="inlineStr">
        <is>
          <t>Net income attributable to Lazard Ltd per share of common stock:</t>
        </is>
      </c>
      <c r="B14" s="4" t="inlineStr">
        <is>
          <t xml:space="preserve"> </t>
        </is>
      </c>
      <c r="C14" s="4" t="inlineStr">
        <is>
          <t xml:space="preserve"> </t>
        </is>
      </c>
    </row>
    <row r="15">
      <c r="A15" s="4" t="inlineStr">
        <is>
          <t>Basic</t>
        </is>
      </c>
      <c r="B15" s="7" t="n">
        <v>-0.27</v>
      </c>
      <c r="C15" s="7" t="n">
        <v>1.09</v>
      </c>
    </row>
    <row r="16">
      <c r="A16" s="4" t="inlineStr">
        <is>
          <t>Diluted</t>
        </is>
      </c>
      <c r="B16" s="7" t="n">
        <v>-0.27</v>
      </c>
      <c r="C16" s="7" t="n">
        <v>1.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7" customWidth="1" min="6" max="6"/>
    <col width="51" customWidth="1" min="7" max="7"/>
    <col width="47" customWidth="1" min="8" max="8"/>
    <col width="34" customWidth="1" min="9" max="9"/>
    <col width="45" customWidth="1" min="10" max="10"/>
  </cols>
  <sheetData>
    <row r="1">
      <c r="A1" s="1" t="inlineStr">
        <is>
          <t>Condensed Consolidated Statement of Changes in Stockholders' Equity and Redeemable Noncontrolling Interest - USD ($) $ in Thousands</t>
        </is>
      </c>
      <c r="B1" s="2" t="inlineStr">
        <is>
          <t>Total</t>
        </is>
      </c>
      <c r="C1" s="2" t="inlineStr">
        <is>
          <t>Common Stock [Member]</t>
        </is>
      </c>
      <c r="D1" s="2" t="inlineStr">
        <is>
          <t>Additional Paid-In-Capital [Member]</t>
        </is>
      </c>
      <c r="E1" s="2" t="inlineStr">
        <is>
          <t>Retained Earnings [Member]</t>
        </is>
      </c>
      <c r="F1" s="2" t="inlineStr">
        <is>
          <t>Accumulated Other Comprehensive Income (Loss), Net of Tax [Member]</t>
        </is>
      </c>
      <c r="G1" s="2" t="inlineStr">
        <is>
          <t>Class A Common Stock Held By Subsidiaries [Member]</t>
        </is>
      </c>
      <c r="H1" s="2" t="inlineStr">
        <is>
          <t>Total Lazard Ltd Stockholders' Equity [Member]</t>
        </is>
      </c>
      <c r="I1" s="2" t="inlineStr">
        <is>
          <t>Noncontrolling Interests [Member]</t>
        </is>
      </c>
      <c r="J1" s="2" t="inlineStr">
        <is>
          <t>Redeemable Noncontrolling Interests [Member]</t>
        </is>
      </c>
    </row>
    <row r="2">
      <c r="A2" s="4" t="inlineStr">
        <is>
          <t>Balance at Dec. 31, 2021</t>
        </is>
      </c>
      <c r="B2" s="6" t="n">
        <v>1077964</v>
      </c>
      <c r="C2" s="6" t="n">
        <v>1128</v>
      </c>
      <c r="D2" s="6" t="n">
        <v>144729</v>
      </c>
      <c r="E2" s="6" t="n">
        <v>1560636</v>
      </c>
      <c r="F2" s="6" t="n">
        <v>-223847</v>
      </c>
      <c r="G2" s="6" t="n">
        <v>-507426</v>
      </c>
      <c r="H2" s="6" t="n">
        <v>975220</v>
      </c>
      <c r="I2" s="6" t="n">
        <v>102744</v>
      </c>
      <c r="J2" s="6" t="n">
        <v>575000</v>
      </c>
    </row>
    <row r="3">
      <c r="A3" s="4" t="inlineStr">
        <is>
          <t>Balance (in shares) at Dec. 31, 2021</t>
        </is>
      </c>
      <c r="B3" s="4" t="inlineStr">
        <is>
          <t xml:space="preserve"> </t>
        </is>
      </c>
      <c r="C3" s="5" t="n">
        <v>112766091</v>
      </c>
      <c r="D3" s="4" t="inlineStr">
        <is>
          <t xml:space="preserve"> </t>
        </is>
      </c>
      <c r="E3" s="4" t="inlineStr">
        <is>
          <t xml:space="preserve"> </t>
        </is>
      </c>
      <c r="F3" s="4" t="inlineStr">
        <is>
          <t xml:space="preserve"> </t>
        </is>
      </c>
      <c r="G3" s="5" t="n">
        <v>12046140</v>
      </c>
      <c r="H3" s="4" t="inlineStr">
        <is>
          <t xml:space="preserve"> </t>
        </is>
      </c>
      <c r="I3" s="4" t="inlineStr">
        <is>
          <t xml:space="preserve"> </t>
        </is>
      </c>
      <c r="J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118315</v>
      </c>
      <c r="C5" s="4" t="inlineStr">
        <is>
          <t xml:space="preserve"> </t>
        </is>
      </c>
      <c r="D5" s="4" t="inlineStr">
        <is>
          <t xml:space="preserve"> </t>
        </is>
      </c>
      <c r="E5" s="5" t="n">
        <v>113876</v>
      </c>
      <c r="F5" s="4" t="inlineStr">
        <is>
          <t xml:space="preserve"> </t>
        </is>
      </c>
      <c r="G5" s="4" t="inlineStr">
        <is>
          <t xml:space="preserve"> </t>
        </is>
      </c>
      <c r="H5" s="5" t="n">
        <v>113876</v>
      </c>
      <c r="I5" s="5" t="n">
        <v>4439</v>
      </c>
      <c r="J5" s="5" t="n">
        <v>2660</v>
      </c>
    </row>
    <row r="6">
      <c r="A6" s="4" t="inlineStr">
        <is>
          <t>Other comprehensive income (loss) - net of tax</t>
        </is>
      </c>
      <c r="B6" s="5" t="n">
        <v>-13780</v>
      </c>
      <c r="C6" s="4" t="inlineStr">
        <is>
          <t xml:space="preserve"> </t>
        </is>
      </c>
      <c r="D6" s="4" t="inlineStr">
        <is>
          <t xml:space="preserve"> </t>
        </is>
      </c>
      <c r="E6" s="4" t="inlineStr">
        <is>
          <t xml:space="preserve"> </t>
        </is>
      </c>
      <c r="F6" s="5" t="n">
        <v>-13779</v>
      </c>
      <c r="G6" s="4" t="inlineStr">
        <is>
          <t xml:space="preserve"> </t>
        </is>
      </c>
      <c r="H6" s="5" t="n">
        <v>-13779</v>
      </c>
      <c r="I6" s="5" t="n">
        <v>-1</v>
      </c>
      <c r="J6" s="4" t="inlineStr">
        <is>
          <t xml:space="preserve"> </t>
        </is>
      </c>
    </row>
    <row r="7">
      <c r="A7" s="4" t="inlineStr">
        <is>
          <t>Amortization of share-based incentive compensation</t>
        </is>
      </c>
      <c r="B7" s="5" t="n">
        <v>53437</v>
      </c>
      <c r="C7" s="4" t="inlineStr">
        <is>
          <t xml:space="preserve"> </t>
        </is>
      </c>
      <c r="D7" s="5" t="n">
        <v>50766</v>
      </c>
      <c r="E7" s="4" t="inlineStr">
        <is>
          <t xml:space="preserve"> </t>
        </is>
      </c>
      <c r="F7" s="4" t="inlineStr">
        <is>
          <t xml:space="preserve"> </t>
        </is>
      </c>
      <c r="G7" s="4" t="inlineStr">
        <is>
          <t xml:space="preserve"> </t>
        </is>
      </c>
      <c r="H7" s="5" t="n">
        <v>50766</v>
      </c>
      <c r="I7" s="5" t="n">
        <v>2671</v>
      </c>
      <c r="J7" s="4" t="inlineStr">
        <is>
          <t xml:space="preserve"> </t>
        </is>
      </c>
    </row>
    <row r="8">
      <c r="A8" s="4" t="inlineStr">
        <is>
          <t>Dividend equivalents</t>
        </is>
      </c>
      <c r="B8" s="5" t="n">
        <v>-4908</v>
      </c>
      <c r="C8" s="4" t="inlineStr">
        <is>
          <t xml:space="preserve"> </t>
        </is>
      </c>
      <c r="D8" s="5" t="n">
        <v>4003</v>
      </c>
      <c r="E8" s="5" t="n">
        <v>-4284</v>
      </c>
      <c r="F8" s="4" t="inlineStr">
        <is>
          <t xml:space="preserve"> </t>
        </is>
      </c>
      <c r="G8" s="4" t="inlineStr">
        <is>
          <t xml:space="preserve"> </t>
        </is>
      </c>
      <c r="H8" s="5" t="n">
        <v>-281</v>
      </c>
      <c r="I8" s="5" t="n">
        <v>-4627</v>
      </c>
      <c r="J8" s="4" t="inlineStr">
        <is>
          <t xml:space="preserve"> </t>
        </is>
      </c>
    </row>
    <row r="9">
      <c r="A9" s="4" t="inlineStr">
        <is>
          <t>Class A common stock dividends</t>
        </is>
      </c>
      <c r="B9" s="5" t="n">
        <v>-46664</v>
      </c>
      <c r="C9" s="4" t="inlineStr">
        <is>
          <t xml:space="preserve"> </t>
        </is>
      </c>
      <c r="D9" s="4" t="inlineStr">
        <is>
          <t xml:space="preserve"> </t>
        </is>
      </c>
      <c r="E9" s="5" t="n">
        <v>-46664</v>
      </c>
      <c r="F9" s="4" t="inlineStr">
        <is>
          <t xml:space="preserve"> </t>
        </is>
      </c>
      <c r="G9" s="4" t="inlineStr">
        <is>
          <t xml:space="preserve"> </t>
        </is>
      </c>
      <c r="H9" s="5" t="n">
        <v>-46664</v>
      </c>
      <c r="I9" s="4" t="inlineStr">
        <is>
          <t xml:space="preserve"> </t>
        </is>
      </c>
      <c r="J9" s="4" t="inlineStr">
        <is>
          <t xml:space="preserve"> </t>
        </is>
      </c>
    </row>
    <row r="10">
      <c r="A10" s="4" t="inlineStr">
        <is>
          <t>Purchase of Class A common stock</t>
        </is>
      </c>
      <c r="B10" s="6" t="n">
        <v>-175797</v>
      </c>
      <c r="C10" s="4" t="inlineStr">
        <is>
          <t xml:space="preserve"> </t>
        </is>
      </c>
      <c r="D10" s="4" t="inlineStr">
        <is>
          <t xml:space="preserve"> </t>
        </is>
      </c>
      <c r="E10" s="4" t="inlineStr">
        <is>
          <t xml:space="preserve"> </t>
        </is>
      </c>
      <c r="F10" s="4" t="inlineStr">
        <is>
          <t xml:space="preserve"> </t>
        </is>
      </c>
      <c r="G10" s="6" t="n">
        <v>-175797</v>
      </c>
      <c r="H10" s="5" t="n">
        <v>-175797</v>
      </c>
      <c r="I10" s="4" t="inlineStr">
        <is>
          <t xml:space="preserve"> </t>
        </is>
      </c>
      <c r="J10" s="4" t="inlineStr">
        <is>
          <t xml:space="preserve"> </t>
        </is>
      </c>
    </row>
    <row r="11">
      <c r="A11" s="4" t="inlineStr">
        <is>
          <t>Purchase of Class A common stock (in shares)</t>
        </is>
      </c>
      <c r="B11" s="5" t="n">
        <v>4717821</v>
      </c>
      <c r="C11" s="4" t="inlineStr">
        <is>
          <t xml:space="preserve"> </t>
        </is>
      </c>
      <c r="D11" s="4" t="inlineStr">
        <is>
          <t xml:space="preserve"> </t>
        </is>
      </c>
      <c r="E11" s="4" t="inlineStr">
        <is>
          <t xml:space="preserve"> </t>
        </is>
      </c>
      <c r="F11" s="4" t="inlineStr">
        <is>
          <t xml:space="preserve"> </t>
        </is>
      </c>
      <c r="G11" s="5" t="n">
        <v>4717821</v>
      </c>
      <c r="H11" s="4" t="inlineStr">
        <is>
          <t xml:space="preserve"> </t>
        </is>
      </c>
      <c r="I11" s="4" t="inlineStr">
        <is>
          <t xml:space="preserve"> </t>
        </is>
      </c>
      <c r="J11" s="4" t="inlineStr">
        <is>
          <t xml:space="preserve"> </t>
        </is>
      </c>
    </row>
    <row r="12">
      <c r="A12" s="4" t="inlineStr">
        <is>
          <t>Delivery of Class A common stock in connection with share-based incentive compensation and related tax benefit</t>
        </is>
      </c>
      <c r="B12" s="6" t="n">
        <v>-51868</v>
      </c>
      <c r="C12" s="4" t="inlineStr">
        <is>
          <t xml:space="preserve"> </t>
        </is>
      </c>
      <c r="D12" s="5" t="n">
        <v>-201360</v>
      </c>
      <c r="E12" s="5" t="n">
        <v>-40559</v>
      </c>
      <c r="F12" s="4" t="inlineStr">
        <is>
          <t xml:space="preserve"> </t>
        </is>
      </c>
      <c r="G12" s="6" t="n">
        <v>186542</v>
      </c>
      <c r="H12" s="5" t="n">
        <v>-55377</v>
      </c>
      <c r="I12" s="5" t="n">
        <v>3509</v>
      </c>
      <c r="J12" s="4" t="inlineStr">
        <is>
          <t xml:space="preserve"> </t>
        </is>
      </c>
    </row>
    <row r="13">
      <c r="A13" s="4" t="inlineStr">
        <is>
          <t>Delivery of Class A common stock in connection with share-based incentive compensation and related tax expense (benefit)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392813</v>
      </c>
      <c r="H13" s="4" t="inlineStr">
        <is>
          <t xml:space="preserve"> </t>
        </is>
      </c>
      <c r="I13" s="4" t="inlineStr">
        <is>
          <t xml:space="preserve"> </t>
        </is>
      </c>
      <c r="J13" s="4" t="inlineStr">
        <is>
          <t xml:space="preserve"> </t>
        </is>
      </c>
    </row>
    <row r="14">
      <c r="A14" s="3" t="inlineStr">
        <is>
          <t>Business acquisitions and related equi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tributions to noncontrolling interests, net</t>
        </is>
      </c>
      <c r="B15" s="5" t="n">
        <v>-42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283</v>
      </c>
      <c r="J15" s="4" t="inlineStr">
        <is>
          <t xml:space="preserve"> </t>
        </is>
      </c>
    </row>
    <row r="16">
      <c r="A16" s="4" t="inlineStr">
        <is>
          <t>LFI Consolidated Funds</t>
        </is>
      </c>
      <c r="B16" s="5" t="n">
        <v>145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552</v>
      </c>
      <c r="J16" s="4" t="inlineStr">
        <is>
          <t xml:space="preserve"> </t>
        </is>
      </c>
    </row>
    <row r="17">
      <c r="A17" s="4" t="inlineStr">
        <is>
          <t>Change in redemption value of redeemable noncontrolling interests</t>
        </is>
      </c>
      <c r="B17" s="5" t="n">
        <v>2660</v>
      </c>
      <c r="C17" s="4" t="inlineStr">
        <is>
          <t xml:space="preserve"> </t>
        </is>
      </c>
      <c r="D17" s="5" t="n">
        <v>1862</v>
      </c>
      <c r="E17" s="4" t="inlineStr">
        <is>
          <t xml:space="preserve"> </t>
        </is>
      </c>
      <c r="F17" s="4" t="inlineStr">
        <is>
          <t xml:space="preserve"> </t>
        </is>
      </c>
      <c r="G17" s="4" t="inlineStr">
        <is>
          <t xml:space="preserve"> </t>
        </is>
      </c>
      <c r="H17" s="5" t="n">
        <v>1862</v>
      </c>
      <c r="I17" s="5" t="n">
        <v>798</v>
      </c>
      <c r="J17" s="5" t="n">
        <v>-2660</v>
      </c>
    </row>
    <row r="18">
      <c r="A18" s="4" t="inlineStr">
        <is>
          <t>Balance at Mar. 31, 2022</t>
        </is>
      </c>
      <c r="B18" s="5" t="n">
        <v>969628</v>
      </c>
      <c r="C18" s="6" t="n">
        <v>1128</v>
      </c>
      <c r="D18" s="4" t="inlineStr">
        <is>
          <t xml:space="preserve"> </t>
        </is>
      </c>
      <c r="E18" s="5" t="n">
        <v>1583005</v>
      </c>
      <c r="F18" s="5" t="n">
        <v>-237626</v>
      </c>
      <c r="G18" s="6" t="n">
        <v>-496681</v>
      </c>
      <c r="H18" s="5" t="n">
        <v>849826</v>
      </c>
      <c r="I18" s="5" t="n">
        <v>119802</v>
      </c>
      <c r="J18" s="5" t="n">
        <v>575000</v>
      </c>
    </row>
    <row r="19">
      <c r="A19" s="4" t="inlineStr">
        <is>
          <t>Balance (in shares) at Mar. 31, 2022</t>
        </is>
      </c>
      <c r="B19" s="4" t="inlineStr">
        <is>
          <t xml:space="preserve"> </t>
        </is>
      </c>
      <c r="C19" s="5" t="n">
        <v>112766091</v>
      </c>
      <c r="D19" s="4" t="inlineStr">
        <is>
          <t xml:space="preserve"> </t>
        </is>
      </c>
      <c r="E19" s="4" t="inlineStr">
        <is>
          <t xml:space="preserve"> </t>
        </is>
      </c>
      <c r="F19" s="4" t="inlineStr">
        <is>
          <t xml:space="preserve"> </t>
        </is>
      </c>
      <c r="G19" s="5" t="n">
        <v>12371148</v>
      </c>
      <c r="H19" s="4" t="inlineStr">
        <is>
          <t xml:space="preserve"> </t>
        </is>
      </c>
      <c r="I19" s="4" t="inlineStr">
        <is>
          <t xml:space="preserve"> </t>
        </is>
      </c>
      <c r="J19" s="4" t="inlineStr">
        <is>
          <t xml:space="preserve"> </t>
        </is>
      </c>
    </row>
    <row r="20">
      <c r="A20" s="4" t="inlineStr">
        <is>
          <t>Balance at Dec. 31, 2022</t>
        </is>
      </c>
      <c r="B20" s="5" t="n">
        <v>675399</v>
      </c>
      <c r="C20" s="6" t="n">
        <v>1128</v>
      </c>
      <c r="D20" s="5" t="n">
        <v>167890</v>
      </c>
      <c r="E20" s="5" t="n">
        <v>1676713</v>
      </c>
      <c r="F20" s="5" t="n">
        <v>-295854</v>
      </c>
      <c r="G20" s="6" t="n">
        <v>-993414</v>
      </c>
      <c r="H20" s="5" t="n">
        <v>556463</v>
      </c>
      <c r="I20" s="5" t="n">
        <v>118936</v>
      </c>
      <c r="J20" s="5" t="n">
        <v>583471</v>
      </c>
    </row>
    <row r="21">
      <c r="A21" s="4" t="inlineStr">
        <is>
          <t>Balance (in shares) at Dec. 31, 2022</t>
        </is>
      </c>
      <c r="B21" s="4" t="inlineStr">
        <is>
          <t xml:space="preserve"> </t>
        </is>
      </c>
      <c r="C21" s="5" t="n">
        <v>112766091</v>
      </c>
      <c r="D21" s="4" t="inlineStr">
        <is>
          <t xml:space="preserve"> </t>
        </is>
      </c>
      <c r="E21" s="4" t="inlineStr">
        <is>
          <t xml:space="preserve"> </t>
        </is>
      </c>
      <c r="F21" s="4" t="inlineStr">
        <is>
          <t xml:space="preserve"> </t>
        </is>
      </c>
      <c r="G21" s="5" t="n">
        <v>26814213</v>
      </c>
      <c r="H21" s="4" t="inlineStr">
        <is>
          <t xml:space="preserve"> </t>
        </is>
      </c>
      <c r="I21" s="4" t="inlineStr">
        <is>
          <t xml:space="preserve"> </t>
        </is>
      </c>
      <c r="J21" s="4" t="inlineStr">
        <is>
          <t xml:space="preserve"> </t>
        </is>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5" t="n">
        <v>-21396</v>
      </c>
      <c r="C23" s="4" t="inlineStr">
        <is>
          <t xml:space="preserve"> </t>
        </is>
      </c>
      <c r="D23" s="4" t="inlineStr">
        <is>
          <t xml:space="preserve"> </t>
        </is>
      </c>
      <c r="E23" s="5" t="n">
        <v>-22172</v>
      </c>
      <c r="F23" s="4" t="inlineStr">
        <is>
          <t xml:space="preserve"> </t>
        </is>
      </c>
      <c r="G23" s="4" t="inlineStr">
        <is>
          <t xml:space="preserve"> </t>
        </is>
      </c>
      <c r="H23" s="5" t="n">
        <v>-22172</v>
      </c>
      <c r="I23" s="5" t="n">
        <v>776</v>
      </c>
      <c r="J23" s="5" t="n">
        <v>6197</v>
      </c>
    </row>
    <row r="24">
      <c r="A24" s="4" t="inlineStr">
        <is>
          <t>Other comprehensive income (loss) - net of tax</t>
        </is>
      </c>
      <c r="B24" s="5" t="n">
        <v>12898</v>
      </c>
      <c r="C24" s="4" t="inlineStr">
        <is>
          <t xml:space="preserve"> </t>
        </is>
      </c>
      <c r="D24" s="4" t="inlineStr">
        <is>
          <t xml:space="preserve"> </t>
        </is>
      </c>
      <c r="E24" s="4" t="inlineStr">
        <is>
          <t xml:space="preserve"> </t>
        </is>
      </c>
      <c r="F24" s="5" t="n">
        <v>12897</v>
      </c>
      <c r="G24" s="4" t="inlineStr">
        <is>
          <t xml:space="preserve"> </t>
        </is>
      </c>
      <c r="H24" s="5" t="n">
        <v>12897</v>
      </c>
      <c r="I24" s="5" t="n">
        <v>1</v>
      </c>
      <c r="J24" s="4" t="inlineStr">
        <is>
          <t xml:space="preserve"> </t>
        </is>
      </c>
    </row>
    <row r="25">
      <c r="A25" s="4" t="inlineStr">
        <is>
          <t>Amortization of share-based incentive compensation</t>
        </is>
      </c>
      <c r="B25" s="5" t="n">
        <v>70534</v>
      </c>
      <c r="C25" s="4" t="inlineStr">
        <is>
          <t xml:space="preserve"> </t>
        </is>
      </c>
      <c r="D25" s="5" t="n">
        <v>68511</v>
      </c>
      <c r="E25" s="4" t="inlineStr">
        <is>
          <t xml:space="preserve"> </t>
        </is>
      </c>
      <c r="F25" s="4" t="inlineStr">
        <is>
          <t xml:space="preserve"> </t>
        </is>
      </c>
      <c r="G25" s="4" t="inlineStr">
        <is>
          <t xml:space="preserve"> </t>
        </is>
      </c>
      <c r="H25" s="5" t="n">
        <v>68511</v>
      </c>
      <c r="I25" s="5" t="n">
        <v>2023</v>
      </c>
      <c r="J25" s="4" t="inlineStr">
        <is>
          <t xml:space="preserve"> </t>
        </is>
      </c>
    </row>
    <row r="26">
      <c r="A26" s="4" t="inlineStr">
        <is>
          <t>Dividend equivalents</t>
        </is>
      </c>
      <c r="B26" s="5" t="n">
        <v>-5087</v>
      </c>
      <c r="C26" s="4" t="inlineStr">
        <is>
          <t xml:space="preserve"> </t>
        </is>
      </c>
      <c r="D26" s="5" t="n">
        <v>7119</v>
      </c>
      <c r="E26" s="5" t="n">
        <v>-7367</v>
      </c>
      <c r="F26" s="4" t="inlineStr">
        <is>
          <t xml:space="preserve"> </t>
        </is>
      </c>
      <c r="G26" s="4" t="inlineStr">
        <is>
          <t xml:space="preserve"> </t>
        </is>
      </c>
      <c r="H26" s="5" t="n">
        <v>-248</v>
      </c>
      <c r="I26" s="5" t="n">
        <v>-4839</v>
      </c>
      <c r="J26" s="4" t="inlineStr">
        <is>
          <t xml:space="preserve"> </t>
        </is>
      </c>
    </row>
    <row r="27">
      <c r="A27" s="4" t="inlineStr">
        <is>
          <t>Class A common stock dividends</t>
        </is>
      </c>
      <c r="B27" s="5" t="n">
        <v>-42524</v>
      </c>
      <c r="C27" s="4" t="inlineStr">
        <is>
          <t xml:space="preserve"> </t>
        </is>
      </c>
      <c r="D27" s="4" t="inlineStr">
        <is>
          <t xml:space="preserve"> </t>
        </is>
      </c>
      <c r="E27" s="5" t="n">
        <v>-42524</v>
      </c>
      <c r="F27" s="4" t="inlineStr">
        <is>
          <t xml:space="preserve"> </t>
        </is>
      </c>
      <c r="G27" s="4" t="inlineStr">
        <is>
          <t xml:space="preserve"> </t>
        </is>
      </c>
      <c r="H27" s="5" t="n">
        <v>-42524</v>
      </c>
      <c r="I27" s="4" t="inlineStr">
        <is>
          <t xml:space="preserve"> </t>
        </is>
      </c>
      <c r="J27" s="4" t="inlineStr">
        <is>
          <t xml:space="preserve"> </t>
        </is>
      </c>
    </row>
    <row r="28">
      <c r="A28" s="4" t="inlineStr">
        <is>
          <t>Purchase of Class A common stock</t>
        </is>
      </c>
      <c r="B28" s="6" t="n">
        <v>-98925</v>
      </c>
      <c r="C28" s="4" t="inlineStr">
        <is>
          <t xml:space="preserve"> </t>
        </is>
      </c>
      <c r="D28" s="4" t="inlineStr">
        <is>
          <t xml:space="preserve"> </t>
        </is>
      </c>
      <c r="E28" s="4" t="inlineStr">
        <is>
          <t xml:space="preserve"> </t>
        </is>
      </c>
      <c r="F28" s="4" t="inlineStr">
        <is>
          <t xml:space="preserve"> </t>
        </is>
      </c>
      <c r="G28" s="6" t="n">
        <v>-98925</v>
      </c>
      <c r="H28" s="5" t="n">
        <v>-98925</v>
      </c>
      <c r="I28" s="4" t="inlineStr">
        <is>
          <t xml:space="preserve"> </t>
        </is>
      </c>
      <c r="J28" s="4" t="inlineStr">
        <is>
          <t xml:space="preserve"> </t>
        </is>
      </c>
    </row>
    <row r="29">
      <c r="A29" s="4" t="inlineStr">
        <is>
          <t>Purchase of Class A common stock (in shares)</t>
        </is>
      </c>
      <c r="B29" s="5" t="n">
        <v>2692161</v>
      </c>
      <c r="C29" s="4" t="inlineStr">
        <is>
          <t xml:space="preserve"> </t>
        </is>
      </c>
      <c r="D29" s="4" t="inlineStr">
        <is>
          <t xml:space="preserve"> </t>
        </is>
      </c>
      <c r="E29" s="4" t="inlineStr">
        <is>
          <t xml:space="preserve"> </t>
        </is>
      </c>
      <c r="F29" s="4" t="inlineStr">
        <is>
          <t xml:space="preserve"> </t>
        </is>
      </c>
      <c r="G29" s="5" t="n">
        <v>2692161</v>
      </c>
      <c r="H29" s="4" t="inlineStr">
        <is>
          <t xml:space="preserve"> </t>
        </is>
      </c>
      <c r="I29" s="4" t="inlineStr">
        <is>
          <t xml:space="preserve"> </t>
        </is>
      </c>
      <c r="J29" s="4" t="inlineStr">
        <is>
          <t xml:space="preserve"> </t>
        </is>
      </c>
    </row>
    <row r="30">
      <c r="A30" s="4" t="inlineStr">
        <is>
          <t>Delivery of Class A common stock in connection with share-based incentive compensation and related tax benefit</t>
        </is>
      </c>
      <c r="B30" s="6" t="n">
        <v>-45557</v>
      </c>
      <c r="C30" s="4" t="inlineStr">
        <is>
          <t xml:space="preserve"> </t>
        </is>
      </c>
      <c r="D30" s="5" t="n">
        <v>-176320</v>
      </c>
      <c r="E30" s="4" t="inlineStr">
        <is>
          <t xml:space="preserve"> </t>
        </is>
      </c>
      <c r="F30" s="4" t="inlineStr">
        <is>
          <t xml:space="preserve"> </t>
        </is>
      </c>
      <c r="G30" s="6" t="n">
        <v>125099</v>
      </c>
      <c r="H30" s="5" t="n">
        <v>-51221</v>
      </c>
      <c r="I30" s="5" t="n">
        <v>5664</v>
      </c>
      <c r="J30" s="4" t="inlineStr">
        <is>
          <t xml:space="preserve"> </t>
        </is>
      </c>
    </row>
    <row r="31">
      <c r="A31" s="4" t="inlineStr">
        <is>
          <t>Delivery of Class A common stock in connection with share-based incentive compensation and related tax expense (benefit)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364092</v>
      </c>
      <c r="H31" s="4" t="inlineStr">
        <is>
          <t xml:space="preserve"> </t>
        </is>
      </c>
      <c r="I31" s="4" t="inlineStr">
        <is>
          <t xml:space="preserve"> </t>
        </is>
      </c>
      <c r="J31" s="4" t="inlineStr">
        <is>
          <t xml:space="preserve"> </t>
        </is>
      </c>
    </row>
    <row r="32">
      <c r="A32" s="3" t="inlineStr">
        <is>
          <t>Business acquisitions and related equi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A common stock issuable</t>
        </is>
      </c>
      <c r="B33" s="5" t="n">
        <v>1775</v>
      </c>
      <c r="C33" s="4" t="inlineStr">
        <is>
          <t xml:space="preserve"> </t>
        </is>
      </c>
      <c r="D33" s="5" t="n">
        <v>1775</v>
      </c>
      <c r="E33" s="4" t="inlineStr">
        <is>
          <t xml:space="preserve"> </t>
        </is>
      </c>
      <c r="F33" s="4" t="inlineStr">
        <is>
          <t xml:space="preserve"> </t>
        </is>
      </c>
      <c r="G33" s="4" t="inlineStr">
        <is>
          <t xml:space="preserve"> </t>
        </is>
      </c>
      <c r="H33" s="5" t="n">
        <v>1775</v>
      </c>
      <c r="I33" s="4" t="inlineStr">
        <is>
          <t xml:space="preserve"> </t>
        </is>
      </c>
      <c r="J33" s="4" t="inlineStr">
        <is>
          <t xml:space="preserve"> </t>
        </is>
      </c>
    </row>
    <row r="34">
      <c r="A34" s="4" t="inlineStr">
        <is>
          <t>Delivery of Class A common stock</t>
        </is>
      </c>
      <c r="B34" s="4" t="inlineStr">
        <is>
          <t xml:space="preserve"> </t>
        </is>
      </c>
      <c r="C34" s="4" t="inlineStr">
        <is>
          <t xml:space="preserve"> </t>
        </is>
      </c>
      <c r="D34" s="5" t="n">
        <v>-1533</v>
      </c>
      <c r="E34" s="4" t="inlineStr">
        <is>
          <t xml:space="preserve"> </t>
        </is>
      </c>
      <c r="F34" s="4" t="inlineStr">
        <is>
          <t xml:space="preserve"> </t>
        </is>
      </c>
      <c r="G34" s="6" t="n">
        <v>1533</v>
      </c>
      <c r="H34" s="4" t="inlineStr">
        <is>
          <t xml:space="preserve"> </t>
        </is>
      </c>
      <c r="I34" s="4" t="inlineStr">
        <is>
          <t xml:space="preserve"> </t>
        </is>
      </c>
      <c r="J34" s="4" t="inlineStr">
        <is>
          <t xml:space="preserve"> </t>
        </is>
      </c>
    </row>
    <row r="35">
      <c r="A35" s="4" t="inlineStr">
        <is>
          <t>Delivery of Class A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41384</v>
      </c>
      <c r="H35" s="4" t="inlineStr">
        <is>
          <t xml:space="preserve"> </t>
        </is>
      </c>
      <c r="I35" s="4" t="inlineStr">
        <is>
          <t xml:space="preserve"> </t>
        </is>
      </c>
      <c r="J35" s="4" t="inlineStr">
        <is>
          <t xml:space="preserve"> </t>
        </is>
      </c>
    </row>
    <row r="36">
      <c r="A36" s="4" t="inlineStr">
        <is>
          <t>Distributions to noncontrolling interests, net</t>
        </is>
      </c>
      <c r="B36" s="5" t="n">
        <v>-19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992</v>
      </c>
      <c r="J36" s="4" t="inlineStr">
        <is>
          <t xml:space="preserve"> </t>
        </is>
      </c>
    </row>
    <row r="37">
      <c r="A37" s="4" t="inlineStr">
        <is>
          <t>LFI Consolidated Funds</t>
        </is>
      </c>
      <c r="B37" s="5" t="n">
        <v>-741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4164</v>
      </c>
      <c r="J37" s="5" t="n">
        <v>85106</v>
      </c>
    </row>
    <row r="38">
      <c r="A38" s="4" t="inlineStr">
        <is>
          <t>Change in redemption value of redeemable noncontrolling interests</t>
        </is>
      </c>
      <c r="B38" s="5" t="n">
        <v>-589</v>
      </c>
      <c r="C38" s="4" t="inlineStr">
        <is>
          <t xml:space="preserve"> </t>
        </is>
      </c>
      <c r="D38" s="5" t="n">
        <v>-412</v>
      </c>
      <c r="E38" s="4" t="inlineStr">
        <is>
          <t xml:space="preserve"> </t>
        </is>
      </c>
      <c r="F38" s="4" t="inlineStr">
        <is>
          <t xml:space="preserve"> </t>
        </is>
      </c>
      <c r="G38" s="4" t="inlineStr">
        <is>
          <t xml:space="preserve"> </t>
        </is>
      </c>
      <c r="H38" s="5" t="n">
        <v>-412</v>
      </c>
      <c r="I38" s="5" t="n">
        <v>-177</v>
      </c>
      <c r="J38" s="5" t="n">
        <v>589</v>
      </c>
    </row>
    <row r="39">
      <c r="A39" s="3" t="inlineStr">
        <is>
          <t>LGAC liquid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stribution to redeemable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85891</v>
      </c>
    </row>
    <row r="41">
      <c r="A41" s="4" t="inlineStr">
        <is>
          <t>Reversal to net loss of amounts previously charged to additional paid-in-capital and noncontrolling interests</t>
        </is>
      </c>
      <c r="B41" s="5" t="n">
        <v>17929</v>
      </c>
      <c r="C41" s="4" t="inlineStr">
        <is>
          <t xml:space="preserve"> </t>
        </is>
      </c>
      <c r="D41" s="5" t="n">
        <v>13195</v>
      </c>
      <c r="E41" s="4" t="inlineStr">
        <is>
          <t xml:space="preserve"> </t>
        </is>
      </c>
      <c r="F41" s="4" t="inlineStr">
        <is>
          <t xml:space="preserve"> </t>
        </is>
      </c>
      <c r="G41" s="4" t="inlineStr">
        <is>
          <t xml:space="preserve"> </t>
        </is>
      </c>
      <c r="H41" s="5" t="n">
        <v>13195</v>
      </c>
      <c r="I41" s="5" t="n">
        <v>4734</v>
      </c>
      <c r="J41" s="4" t="inlineStr">
        <is>
          <t xml:space="preserve"> </t>
        </is>
      </c>
    </row>
    <row r="42">
      <c r="A42" s="4" t="inlineStr">
        <is>
          <t>Reversal of deferred offering costs liability</t>
        </is>
      </c>
      <c r="B42" s="5" t="n">
        <v>20125</v>
      </c>
      <c r="C42" s="4" t="inlineStr">
        <is>
          <t xml:space="preserve"> </t>
        </is>
      </c>
      <c r="D42" s="5" t="n">
        <v>14087</v>
      </c>
      <c r="E42" s="4" t="inlineStr">
        <is>
          <t xml:space="preserve"> </t>
        </is>
      </c>
      <c r="F42" s="4" t="inlineStr">
        <is>
          <t xml:space="preserve"> </t>
        </is>
      </c>
      <c r="G42" s="4" t="inlineStr">
        <is>
          <t xml:space="preserve"> </t>
        </is>
      </c>
      <c r="H42" s="5" t="n">
        <v>14087</v>
      </c>
      <c r="I42" s="5" t="n">
        <v>6038</v>
      </c>
      <c r="J42" s="4" t="inlineStr">
        <is>
          <t xml:space="preserve"> </t>
        </is>
      </c>
    </row>
    <row r="43">
      <c r="A43" s="4" t="inlineStr">
        <is>
          <t>Other</t>
        </is>
      </c>
      <c r="B43" s="5" t="n">
        <v>-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v>
      </c>
      <c r="J43" s="4" t="inlineStr">
        <is>
          <t xml:space="preserve"> </t>
        </is>
      </c>
    </row>
    <row r="44">
      <c r="A44" s="4" t="inlineStr">
        <is>
          <t>Balance at Mar. 31, 2023</t>
        </is>
      </c>
      <c r="B44" s="6" t="n">
        <v>508409</v>
      </c>
      <c r="C44" s="6" t="n">
        <v>1128</v>
      </c>
      <c r="D44" s="6" t="n">
        <v>94312</v>
      </c>
      <c r="E44" s="6" t="n">
        <v>1604650</v>
      </c>
      <c r="F44" s="6" t="n">
        <v>-282957</v>
      </c>
      <c r="G44" s="6" t="n">
        <v>-965707</v>
      </c>
      <c r="H44" s="6" t="n">
        <v>451426</v>
      </c>
      <c r="I44" s="6" t="n">
        <v>56983</v>
      </c>
      <c r="J44" s="6" t="n">
        <v>89472</v>
      </c>
    </row>
    <row r="45">
      <c r="A45" s="4" t="inlineStr">
        <is>
          <t>Balance (in shares) at Mar. 31, 2023</t>
        </is>
      </c>
      <c r="B45" s="4" t="inlineStr">
        <is>
          <t xml:space="preserve"> </t>
        </is>
      </c>
      <c r="C45" s="5" t="n">
        <v>112766091</v>
      </c>
      <c r="D45" s="4" t="inlineStr">
        <is>
          <t xml:space="preserve"> </t>
        </is>
      </c>
      <c r="E45" s="4" t="inlineStr">
        <is>
          <t xml:space="preserve"> </t>
        </is>
      </c>
      <c r="F45" s="4" t="inlineStr">
        <is>
          <t xml:space="preserve"> </t>
        </is>
      </c>
      <c r="G45" s="5" t="n">
        <v>26100898</v>
      </c>
      <c r="H45" s="4" t="inlineStr">
        <is>
          <t xml:space="preserve"> </t>
        </is>
      </c>
      <c r="I45" s="4" t="inlineStr">
        <is>
          <t xml:space="preserve"> </t>
        </is>
      </c>
      <c r="J45"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 width="14" customWidth="1" min="5" max="5"/>
  </cols>
  <sheetData>
    <row r="1">
      <c r="A1" s="1" t="inlineStr">
        <is>
          <t>Related Parties - Additional Information (Detail) - USD ($) $ in Thousands</t>
        </is>
      </c>
      <c r="C1" s="2" t="inlineStr">
        <is>
          <t>3 Months Ended</t>
        </is>
      </c>
    </row>
    <row r="2">
      <c r="B2" s="2" t="inlineStr">
        <is>
          <t>Oct. 26, 2015</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s receivable</t>
        </is>
      </c>
      <c r="B4" s="4" t="inlineStr">
        <is>
          <t xml:space="preserve"> </t>
        </is>
      </c>
      <c r="C4" s="6" t="n">
        <v>509831</v>
      </c>
      <c r="D4" s="4" t="inlineStr">
        <is>
          <t xml:space="preserve"> </t>
        </is>
      </c>
      <c r="E4" s="6" t="n">
        <v>491861</v>
      </c>
    </row>
    <row r="5">
      <c r="A5" s="4" t="inlineStr">
        <is>
          <t>Benefit pursuant to tax receivable agreement</t>
        </is>
      </c>
      <c r="B5" s="4" t="inlineStr">
        <is>
          <t xml:space="preserve"> </t>
        </is>
      </c>
      <c r="C5" s="5" t="n">
        <v>40435</v>
      </c>
      <c r="D5" s="4" t="inlineStr">
        <is>
          <t xml:space="preserve"> </t>
        </is>
      </c>
      <c r="E5" s="4" t="inlineStr">
        <is>
          <t xml:space="preserve"> </t>
        </is>
      </c>
    </row>
    <row r="6">
      <c r="A6" s="4" t="inlineStr">
        <is>
          <t>Payments for tax receivable agreement obligation</t>
        </is>
      </c>
      <c r="B6" s="4" t="inlineStr">
        <is>
          <t xml:space="preserve"> </t>
        </is>
      </c>
      <c r="C6" s="5" t="n">
        <v>32191</v>
      </c>
      <c r="D6" s="6" t="n">
        <v>20945</v>
      </c>
      <c r="E6" s="4" t="inlineStr">
        <is>
          <t xml:space="preserve"> </t>
        </is>
      </c>
    </row>
    <row r="7">
      <c r="A7" s="4" t="inlineStr">
        <is>
          <t>Sponsored Fund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133523</v>
      </c>
      <c r="D9" s="6" t="n">
        <v>164371</v>
      </c>
      <c r="E9" s="4" t="inlineStr">
        <is>
          <t xml:space="preserve"> </t>
        </is>
      </c>
    </row>
    <row r="10">
      <c r="A10" s="4" t="inlineStr">
        <is>
          <t>Type of Revenue [Extensible List]</t>
        </is>
      </c>
      <c r="B10" s="4" t="inlineStr">
        <is>
          <t xml:space="preserve"> </t>
        </is>
      </c>
      <c r="C10" s="4" t="inlineStr">
        <is>
          <t>Asset Management Fees [Member]</t>
        </is>
      </c>
      <c r="D10" s="4" t="inlineStr">
        <is>
          <t>Asset Management Fees [Member]</t>
        </is>
      </c>
      <c r="E10" s="4" t="inlineStr">
        <is>
          <t xml:space="preserve"> </t>
        </is>
      </c>
    </row>
    <row r="11">
      <c r="A11" s="4" t="inlineStr">
        <is>
          <t>Fees receivable</t>
        </is>
      </c>
      <c r="B11" s="4" t="inlineStr">
        <is>
          <t xml:space="preserve"> </t>
        </is>
      </c>
      <c r="C11" s="6" t="n">
        <v>58596</v>
      </c>
      <c r="D11" s="4" t="inlineStr">
        <is>
          <t xml:space="preserve"> </t>
        </is>
      </c>
      <c r="E11" s="5" t="n">
        <v>57283</v>
      </c>
    </row>
    <row r="12">
      <c r="A12" s="4" t="inlineStr">
        <is>
          <t>LTBP Trust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 of cash savings in income or franchise tax that would be realized as a result of increases in tax basis and certain other tax benefits related to the amended and restated tax receivable agreement</t>
        </is>
      </c>
      <c r="B14" s="8" t="n">
        <v>0.45</v>
      </c>
      <c r="C14" s="4" t="inlineStr">
        <is>
          <t xml:space="preserve"> </t>
        </is>
      </c>
      <c r="D14" s="4" t="inlineStr">
        <is>
          <t xml:space="preserve"> </t>
        </is>
      </c>
      <c r="E14" s="4" t="inlineStr">
        <is>
          <t xml:space="preserve"> </t>
        </is>
      </c>
    </row>
    <row r="15">
      <c r="A15" s="4" t="inlineStr">
        <is>
          <t>Cash tax saving that may arise from tax basis increases attributable to payments under the amended and restated tax receivable agreement</t>
        </is>
      </c>
      <c r="B15" s="8" t="n">
        <v>0.85</v>
      </c>
      <c r="C15" s="4" t="inlineStr">
        <is>
          <t xml:space="preserve"> </t>
        </is>
      </c>
      <c r="D15" s="4" t="inlineStr">
        <is>
          <t xml:space="preserve"> </t>
        </is>
      </c>
      <c r="E15" s="4" t="inlineStr">
        <is>
          <t xml:space="preserve"> </t>
        </is>
      </c>
    </row>
    <row r="16">
      <c r="A16" s="4" t="inlineStr">
        <is>
          <t>Tax receivable agreement date</t>
        </is>
      </c>
      <c r="B16" s="4" t="inlineStr">
        <is>
          <t>Oct. 26,  2015</t>
        </is>
      </c>
      <c r="C16" s="4" t="inlineStr">
        <is>
          <t xml:space="preserve"> </t>
        </is>
      </c>
      <c r="D16" s="4" t="inlineStr">
        <is>
          <t xml:space="preserve"> </t>
        </is>
      </c>
      <c r="E16" s="4" t="inlineStr">
        <is>
          <t xml:space="preserve"> </t>
        </is>
      </c>
    </row>
    <row r="17">
      <c r="A17" s="4" t="inlineStr">
        <is>
          <t>Cumulative liability relating to obligations under Amended and Restated Tax Receivable Agreement</t>
        </is>
      </c>
      <c r="B17" s="4" t="inlineStr">
        <is>
          <t xml:space="preserve"> </t>
        </is>
      </c>
      <c r="C17" s="5" t="n">
        <v>118563</v>
      </c>
      <c r="D17" s="4" t="inlineStr">
        <is>
          <t xml:space="preserve"> </t>
        </is>
      </c>
      <c r="E17" s="6" t="n">
        <v>191189</v>
      </c>
    </row>
    <row r="18">
      <c r="A18" s="4" t="inlineStr">
        <is>
          <t>Benefit pursuant to tax receivable agreement</t>
        </is>
      </c>
      <c r="B18" s="4" t="inlineStr">
        <is>
          <t xml:space="preserve"> </t>
        </is>
      </c>
      <c r="C18" s="5" t="n">
        <v>40435</v>
      </c>
      <c r="D18" s="4" t="inlineStr">
        <is>
          <t xml:space="preserve"> </t>
        </is>
      </c>
      <c r="E18" s="4" t="inlineStr">
        <is>
          <t xml:space="preserve"> </t>
        </is>
      </c>
    </row>
    <row r="19">
      <c r="A19" s="4" t="inlineStr">
        <is>
          <t>Payments for tax receivable agreement obligation</t>
        </is>
      </c>
      <c r="B19" s="4" t="inlineStr">
        <is>
          <t xml:space="preserve"> </t>
        </is>
      </c>
      <c r="C19" s="6" t="n">
        <v>32191</v>
      </c>
      <c r="D19" s="4" t="inlineStr">
        <is>
          <t xml:space="preserve"> </t>
        </is>
      </c>
      <c r="E19" s="4" t="inlineStr">
        <is>
          <t xml:space="preserve"> </t>
        </is>
      </c>
    </row>
    <row r="20">
      <c r="A20" s="4" t="inlineStr">
        <is>
          <t>Amended and Restated Tax Receivable Agreement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ax agreement termination year</t>
        </is>
      </c>
      <c r="B22" s="4" t="inlineStr">
        <is>
          <t xml:space="preserve"> </t>
        </is>
      </c>
      <c r="C22" s="4" t="inlineStr">
        <is>
          <t>2033</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Authorities - Additional Information (Detail) - USD ($)</t>
        </is>
      </c>
      <c r="B1" s="2" t="inlineStr">
        <is>
          <t>Mar. 31, 2023</t>
        </is>
      </c>
      <c r="C1" s="2" t="inlineStr">
        <is>
          <t>Dec. 31, 2022</t>
        </is>
      </c>
    </row>
    <row r="2">
      <c r="A2" s="4" t="inlineStr">
        <is>
          <t>LFNY [Member]</t>
        </is>
      </c>
      <c r="B2" s="4" t="inlineStr">
        <is>
          <t xml:space="preserve"> </t>
        </is>
      </c>
      <c r="C2" s="4" t="inlineStr">
        <is>
          <t xml:space="preserve"> </t>
        </is>
      </c>
    </row>
    <row r="3">
      <c r="A3" s="3" t="inlineStr">
        <is>
          <t>Regulatory Requirements [Line Items]</t>
        </is>
      </c>
      <c r="B3" s="4" t="inlineStr">
        <is>
          <t xml:space="preserve"> </t>
        </is>
      </c>
      <c r="C3" s="4" t="inlineStr">
        <is>
          <t xml:space="preserve"> </t>
        </is>
      </c>
    </row>
    <row r="4">
      <c r="A4" s="4" t="inlineStr">
        <is>
          <t>Specified fixed percentage, minimum required capital</t>
        </is>
      </c>
      <c r="B4" s="9" t="n">
        <v>0.0667</v>
      </c>
      <c r="C4" s="4" t="inlineStr">
        <is>
          <t xml:space="preserve"> </t>
        </is>
      </c>
    </row>
    <row r="5">
      <c r="A5" s="4" t="inlineStr">
        <is>
          <t>Minimum net capital requirement as defined under exchange act</t>
        </is>
      </c>
      <c r="B5" s="6" t="n">
        <v>5000</v>
      </c>
      <c r="C5" s="4" t="inlineStr">
        <is>
          <t xml:space="preserve"> </t>
        </is>
      </c>
    </row>
    <row r="6">
      <c r="A6" s="4" t="inlineStr">
        <is>
          <t>Regulatory capital</t>
        </is>
      </c>
      <c r="B6" s="5" t="n">
        <v>48294000</v>
      </c>
      <c r="C6" s="4" t="inlineStr">
        <is>
          <t xml:space="preserve"> </t>
        </is>
      </c>
    </row>
    <row r="7">
      <c r="A7" s="4" t="inlineStr">
        <is>
          <t>Regulatory capital in excess of minimum requirement</t>
        </is>
      </c>
      <c r="B7" s="6" t="n">
        <v>43030000</v>
      </c>
      <c r="C7" s="4" t="inlineStr">
        <is>
          <t xml:space="preserve"> </t>
        </is>
      </c>
    </row>
    <row r="8">
      <c r="A8" s="4" t="inlineStr">
        <is>
          <t>Aggregate indebtedness to net capital ratio</t>
        </is>
      </c>
      <c r="B8" s="11" t="n">
        <v>1.63</v>
      </c>
      <c r="C8" s="4" t="inlineStr">
        <is>
          <t xml:space="preserve"> </t>
        </is>
      </c>
    </row>
    <row r="9">
      <c r="A9" s="4" t="inlineStr">
        <is>
          <t>LFNY [Member] | Maximum [Member]</t>
        </is>
      </c>
      <c r="B9" s="4" t="inlineStr">
        <is>
          <t xml:space="preserve"> </t>
        </is>
      </c>
      <c r="C9" s="4" t="inlineStr">
        <is>
          <t xml:space="preserve"> </t>
        </is>
      </c>
    </row>
    <row r="10">
      <c r="A10" s="3" t="inlineStr">
        <is>
          <t>Regulatory Requirements [Line Items]</t>
        </is>
      </c>
      <c r="B10" s="4" t="inlineStr">
        <is>
          <t xml:space="preserve"> </t>
        </is>
      </c>
      <c r="C10" s="4" t="inlineStr">
        <is>
          <t xml:space="preserve"> </t>
        </is>
      </c>
    </row>
    <row r="11">
      <c r="A11" s="4" t="inlineStr">
        <is>
          <t>Aggregate indebtedness to net capital ratio</t>
        </is>
      </c>
      <c r="B11" s="5" t="n">
        <v>15</v>
      </c>
      <c r="C11" s="4" t="inlineStr">
        <is>
          <t xml:space="preserve"> </t>
        </is>
      </c>
    </row>
    <row r="12">
      <c r="A12" s="4" t="inlineStr">
        <is>
          <t>U.K. Subsidiaries [Member]</t>
        </is>
      </c>
      <c r="B12" s="4" t="inlineStr">
        <is>
          <t xml:space="preserve"> </t>
        </is>
      </c>
      <c r="C12" s="4" t="inlineStr">
        <is>
          <t xml:space="preserve"> </t>
        </is>
      </c>
    </row>
    <row r="13">
      <c r="A13" s="3" t="inlineStr">
        <is>
          <t>Regulatory Requirements [Line Items]</t>
        </is>
      </c>
      <c r="B13" s="4" t="inlineStr">
        <is>
          <t xml:space="preserve"> </t>
        </is>
      </c>
      <c r="C13" s="4" t="inlineStr">
        <is>
          <t xml:space="preserve"> </t>
        </is>
      </c>
    </row>
    <row r="14">
      <c r="A14" s="4" t="inlineStr">
        <is>
          <t>Regulatory capital</t>
        </is>
      </c>
      <c r="B14" s="6" t="n">
        <v>181434000</v>
      </c>
      <c r="C14" s="4" t="inlineStr">
        <is>
          <t xml:space="preserve"> </t>
        </is>
      </c>
    </row>
    <row r="15">
      <c r="A15" s="4" t="inlineStr">
        <is>
          <t>Regulatory capital in excess of minimum requirement</t>
        </is>
      </c>
      <c r="B15" s="5" t="n">
        <v>122490000</v>
      </c>
      <c r="C15" s="4" t="inlineStr">
        <is>
          <t xml:space="preserve"> </t>
        </is>
      </c>
    </row>
    <row r="16">
      <c r="A16" s="4" t="inlineStr">
        <is>
          <t>CFLF [Member]</t>
        </is>
      </c>
      <c r="B16" s="4" t="inlineStr">
        <is>
          <t xml:space="preserve"> </t>
        </is>
      </c>
      <c r="C16" s="4" t="inlineStr">
        <is>
          <t xml:space="preserve"> </t>
        </is>
      </c>
    </row>
    <row r="17">
      <c r="A17" s="3" t="inlineStr">
        <is>
          <t>Regulatory Requirements [Line Items]</t>
        </is>
      </c>
      <c r="B17" s="4" t="inlineStr">
        <is>
          <t xml:space="preserve"> </t>
        </is>
      </c>
      <c r="C17" s="4" t="inlineStr">
        <is>
          <t xml:space="preserve"> </t>
        </is>
      </c>
    </row>
    <row r="18">
      <c r="A18" s="4" t="inlineStr">
        <is>
          <t>Regulatory capital</t>
        </is>
      </c>
      <c r="B18" s="4" t="inlineStr">
        <is>
          <t xml:space="preserve"> </t>
        </is>
      </c>
      <c r="C18" s="6" t="n">
        <v>152442000</v>
      </c>
    </row>
    <row r="19">
      <c r="A19" s="4" t="inlineStr">
        <is>
          <t>Regulatory capital in excess of minimum requirement</t>
        </is>
      </c>
      <c r="B19" s="4" t="inlineStr">
        <is>
          <t xml:space="preserve"> </t>
        </is>
      </c>
      <c r="C19" s="5" t="n">
        <v>74403000</v>
      </c>
    </row>
    <row r="20">
      <c r="A20" s="4" t="inlineStr">
        <is>
          <t>Combined European Regulated Group [Member]</t>
        </is>
      </c>
      <c r="B20" s="4" t="inlineStr">
        <is>
          <t xml:space="preserve"> </t>
        </is>
      </c>
      <c r="C20" s="4" t="inlineStr">
        <is>
          <t xml:space="preserve"> </t>
        </is>
      </c>
    </row>
    <row r="21">
      <c r="A21" s="3" t="inlineStr">
        <is>
          <t>Regulatory Requirements [Line Items]</t>
        </is>
      </c>
      <c r="B21" s="4" t="inlineStr">
        <is>
          <t xml:space="preserve"> </t>
        </is>
      </c>
      <c r="C21" s="4" t="inlineStr">
        <is>
          <t xml:space="preserve"> </t>
        </is>
      </c>
    </row>
    <row r="22">
      <c r="A22" s="4" t="inlineStr">
        <is>
          <t>Regulatory capital</t>
        </is>
      </c>
      <c r="B22" s="4" t="inlineStr">
        <is>
          <t xml:space="preserve"> </t>
        </is>
      </c>
      <c r="C22" s="5" t="n">
        <v>176343000</v>
      </c>
    </row>
    <row r="23">
      <c r="A23" s="4" t="inlineStr">
        <is>
          <t>Regulatory capital in excess of minimum requirement</t>
        </is>
      </c>
      <c r="B23" s="4" t="inlineStr">
        <is>
          <t xml:space="preserve"> </t>
        </is>
      </c>
      <c r="C23" s="6" t="n">
        <v>89905000</v>
      </c>
    </row>
    <row r="24">
      <c r="A24" s="4" t="inlineStr">
        <is>
          <t>Other U.S. and Non-U.S. Subsidiaries [Member]</t>
        </is>
      </c>
      <c r="B24" s="4" t="inlineStr">
        <is>
          <t xml:space="preserve"> </t>
        </is>
      </c>
      <c r="C24" s="4" t="inlineStr">
        <is>
          <t xml:space="preserve"> </t>
        </is>
      </c>
    </row>
    <row r="25">
      <c r="A25" s="3" t="inlineStr">
        <is>
          <t>Regulatory Requirements [Line Items]</t>
        </is>
      </c>
      <c r="B25" s="4" t="inlineStr">
        <is>
          <t xml:space="preserve"> </t>
        </is>
      </c>
      <c r="C25" s="4" t="inlineStr">
        <is>
          <t xml:space="preserve"> </t>
        </is>
      </c>
    </row>
    <row r="26">
      <c r="A26" s="4" t="inlineStr">
        <is>
          <t>Regulatory capital</t>
        </is>
      </c>
      <c r="B26" s="5" t="n">
        <v>150254000</v>
      </c>
      <c r="C26" s="4" t="inlineStr">
        <is>
          <t xml:space="preserve"> </t>
        </is>
      </c>
    </row>
    <row r="27">
      <c r="A27" s="4" t="inlineStr">
        <is>
          <t>Regulatory capital in excess of minimum requirement</t>
        </is>
      </c>
      <c r="B27" s="6" t="n">
        <v>123459000</v>
      </c>
      <c r="C2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gment's Contribution with Respect to Net Revenue, Operating Expenses, Operating Income (Loss) and Total Assets (Detail)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542436</v>
      </c>
      <c r="C4" s="6" t="n">
        <v>694892</v>
      </c>
      <c r="D4" s="4" t="inlineStr">
        <is>
          <t xml:space="preserve"> </t>
        </is>
      </c>
    </row>
    <row r="5">
      <c r="A5" s="4" t="inlineStr">
        <is>
          <t>Operating Expenses</t>
        </is>
      </c>
      <c r="B5" s="5" t="n">
        <v>579360</v>
      </c>
      <c r="C5" s="5" t="n">
        <v>535164</v>
      </c>
      <c r="D5" s="4" t="inlineStr">
        <is>
          <t xml:space="preserve"> </t>
        </is>
      </c>
    </row>
    <row r="6">
      <c r="A6" s="4" t="inlineStr">
        <is>
          <t>Operating Income (Loss)</t>
        </is>
      </c>
      <c r="B6" s="5" t="n">
        <v>-36924</v>
      </c>
      <c r="C6" s="5" t="n">
        <v>159728</v>
      </c>
      <c r="D6" s="4" t="inlineStr">
        <is>
          <t xml:space="preserve"> </t>
        </is>
      </c>
    </row>
    <row r="7">
      <c r="A7" s="4" t="inlineStr">
        <is>
          <t>Total Assets</t>
        </is>
      </c>
      <c r="B7" s="5" t="n">
        <v>4567517</v>
      </c>
      <c r="C7" s="4" t="inlineStr">
        <is>
          <t xml:space="preserve"> </t>
        </is>
      </c>
      <c r="D7" s="6" t="n">
        <v>5852561</v>
      </c>
    </row>
    <row r="8">
      <c r="A8" s="4" t="inlineStr">
        <is>
          <t>Operating Segments [Member] | Financial Advisory Segmen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277574</v>
      </c>
      <c r="C10" s="5" t="n">
        <v>390215</v>
      </c>
      <c r="D10" s="4" t="inlineStr">
        <is>
          <t xml:space="preserve"> </t>
        </is>
      </c>
    </row>
    <row r="11">
      <c r="A11" s="4" t="inlineStr">
        <is>
          <t>Operating Expenses</t>
        </is>
      </c>
      <c r="B11" s="5" t="n">
        <v>328735</v>
      </c>
      <c r="C11" s="5" t="n">
        <v>298258</v>
      </c>
      <c r="D11" s="4" t="inlineStr">
        <is>
          <t xml:space="preserve"> </t>
        </is>
      </c>
    </row>
    <row r="12">
      <c r="A12" s="4" t="inlineStr">
        <is>
          <t>Operating Income (Loss)</t>
        </is>
      </c>
      <c r="B12" s="5" t="n">
        <v>-51161</v>
      </c>
      <c r="C12" s="5" t="n">
        <v>91957</v>
      </c>
      <c r="D12" s="4" t="inlineStr">
        <is>
          <t xml:space="preserve"> </t>
        </is>
      </c>
    </row>
    <row r="13">
      <c r="A13" s="4" t="inlineStr">
        <is>
          <t>Total Assets</t>
        </is>
      </c>
      <c r="B13" s="5" t="n">
        <v>1145663</v>
      </c>
      <c r="C13" s="4" t="inlineStr">
        <is>
          <t xml:space="preserve"> </t>
        </is>
      </c>
      <c r="D13" s="5" t="n">
        <v>1099921</v>
      </c>
    </row>
    <row r="14">
      <c r="A14" s="4" t="inlineStr">
        <is>
          <t>Operating Segments [Member] | Asset Management Segm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5" t="n">
        <v>284044</v>
      </c>
      <c r="C16" s="5" t="n">
        <v>338501</v>
      </c>
      <c r="D16" s="4" t="inlineStr">
        <is>
          <t xml:space="preserve"> </t>
        </is>
      </c>
    </row>
    <row r="17">
      <c r="A17" s="4" t="inlineStr">
        <is>
          <t>Operating Expenses</t>
        </is>
      </c>
      <c r="B17" s="5" t="n">
        <v>248051</v>
      </c>
      <c r="C17" s="5" t="n">
        <v>241516</v>
      </c>
      <c r="D17" s="4" t="inlineStr">
        <is>
          <t xml:space="preserve"> </t>
        </is>
      </c>
    </row>
    <row r="18">
      <c r="A18" s="4" t="inlineStr">
        <is>
          <t>Operating Income (Loss)</t>
        </is>
      </c>
      <c r="B18" s="5" t="n">
        <v>35993</v>
      </c>
      <c r="C18" s="5" t="n">
        <v>96985</v>
      </c>
      <c r="D18" s="4" t="inlineStr">
        <is>
          <t xml:space="preserve"> </t>
        </is>
      </c>
    </row>
    <row r="19">
      <c r="A19" s="4" t="inlineStr">
        <is>
          <t>Total Assets</t>
        </is>
      </c>
      <c r="B19" s="5" t="n">
        <v>860230</v>
      </c>
      <c r="C19" s="4" t="inlineStr">
        <is>
          <t xml:space="preserve"> </t>
        </is>
      </c>
      <c r="D19" s="5" t="n">
        <v>978083</v>
      </c>
    </row>
    <row r="20">
      <c r="A20" s="4" t="inlineStr">
        <is>
          <t>Corporat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5" t="n">
        <v>-19182</v>
      </c>
      <c r="C22" s="5" t="n">
        <v>-33824</v>
      </c>
      <c r="D22" s="4" t="inlineStr">
        <is>
          <t xml:space="preserve"> </t>
        </is>
      </c>
    </row>
    <row r="23">
      <c r="A23" s="4" t="inlineStr">
        <is>
          <t>Operating Expenses</t>
        </is>
      </c>
      <c r="B23" s="5" t="n">
        <v>2574</v>
      </c>
      <c r="C23" s="5" t="n">
        <v>-4610</v>
      </c>
      <c r="D23" s="4" t="inlineStr">
        <is>
          <t xml:space="preserve"> </t>
        </is>
      </c>
    </row>
    <row r="24">
      <c r="A24" s="4" t="inlineStr">
        <is>
          <t>Operating Income (Loss)</t>
        </is>
      </c>
      <c r="B24" s="5" t="n">
        <v>-21756</v>
      </c>
      <c r="C24" s="6" t="n">
        <v>-29214</v>
      </c>
      <c r="D24" s="4" t="inlineStr">
        <is>
          <t xml:space="preserve"> </t>
        </is>
      </c>
    </row>
    <row r="25">
      <c r="A25" s="4" t="inlineStr">
        <is>
          <t>Total Assets</t>
        </is>
      </c>
      <c r="B25" s="6" t="n">
        <v>2561624</v>
      </c>
      <c r="C25" s="4" t="inlineStr">
        <is>
          <t xml:space="preserve"> </t>
        </is>
      </c>
      <c r="D25" s="6" t="n">
        <v>37745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VIEs - Additional Information (Detail)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Investments</t>
        </is>
      </c>
      <c r="B3" s="6" t="n">
        <v>741868</v>
      </c>
      <c r="C3" s="6" t="n">
        <v>698977</v>
      </c>
    </row>
    <row r="4">
      <c r="A4" s="4" t="inlineStr">
        <is>
          <t>Lazard Fund Interests [Member] | Lazard Group LLC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t>
        </is>
      </c>
      <c r="B6" s="6" t="n">
        <v>131672</v>
      </c>
      <c r="C6" s="6" t="n">
        <v>1156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IEs - Summary of Consolidated VIE Assets and Liabilities (Detai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96601</v>
      </c>
      <c r="C3" s="6" t="n">
        <v>1234773</v>
      </c>
    </row>
    <row r="4">
      <c r="A4" s="4" t="inlineStr">
        <is>
          <t>Customers and other receivables</t>
        </is>
      </c>
      <c r="B4" s="5" t="n">
        <v>188296</v>
      </c>
      <c r="C4" s="5" t="n">
        <v>160897</v>
      </c>
    </row>
    <row r="5">
      <c r="A5" s="4" t="inlineStr">
        <is>
          <t>Investments</t>
        </is>
      </c>
      <c r="B5" s="5" t="n">
        <v>741868</v>
      </c>
      <c r="C5" s="5" t="n">
        <v>698977</v>
      </c>
    </row>
    <row r="6">
      <c r="A6" s="4" t="inlineStr">
        <is>
          <t>Other assets</t>
        </is>
      </c>
      <c r="B6" s="5" t="n">
        <v>534917</v>
      </c>
      <c r="C6" s="5" t="n">
        <v>394758</v>
      </c>
    </row>
    <row r="7">
      <c r="A7" s="4" t="inlineStr">
        <is>
          <t>Total Assets</t>
        </is>
      </c>
      <c r="B7" s="5" t="n">
        <v>4567517</v>
      </c>
      <c r="C7" s="5" t="n">
        <v>5852561</v>
      </c>
    </row>
    <row r="8">
      <c r="A8" s="3" t="inlineStr">
        <is>
          <t>Liabilities:</t>
        </is>
      </c>
      <c r="B8" s="4" t="inlineStr">
        <is>
          <t xml:space="preserve"> </t>
        </is>
      </c>
      <c r="C8" s="4" t="inlineStr">
        <is>
          <t xml:space="preserve"> </t>
        </is>
      </c>
    </row>
    <row r="9">
      <c r="A9" s="4" t="inlineStr">
        <is>
          <t>Deposits and other customer payables</t>
        </is>
      </c>
      <c r="B9" s="5" t="n">
        <v>697088</v>
      </c>
      <c r="C9" s="5" t="n">
        <v>921834</v>
      </c>
    </row>
    <row r="10">
      <c r="A10" s="4" t="inlineStr">
        <is>
          <t>Other liabilities</t>
        </is>
      </c>
      <c r="B10" s="5" t="n">
        <v>508206</v>
      </c>
      <c r="C10" s="5" t="n">
        <v>539770</v>
      </c>
    </row>
    <row r="11">
      <c r="A11" s="4" t="inlineStr">
        <is>
          <t>Total Liabilities</t>
        </is>
      </c>
      <c r="B11" s="5" t="n">
        <v>3969636</v>
      </c>
      <c r="C11" s="5" t="n">
        <v>4593691</v>
      </c>
    </row>
    <row r="12">
      <c r="A12" s="4" t="inlineStr">
        <is>
          <t>Consolidated VIE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3907</v>
      </c>
      <c r="C14" s="5" t="n">
        <v>3644</v>
      </c>
    </row>
    <row r="15">
      <c r="A15" s="4" t="inlineStr">
        <is>
          <t>Customers and other receivables</t>
        </is>
      </c>
      <c r="B15" s="5" t="n">
        <v>591</v>
      </c>
      <c r="C15" s="5" t="n">
        <v>240</v>
      </c>
    </row>
    <row r="16">
      <c r="A16" s="4" t="inlineStr">
        <is>
          <t>Investments</t>
        </is>
      </c>
      <c r="B16" s="5" t="n">
        <v>216862</v>
      </c>
      <c r="C16" s="5" t="n">
        <v>186300</v>
      </c>
    </row>
    <row r="17">
      <c r="A17" s="4" t="inlineStr">
        <is>
          <t>Other assets</t>
        </is>
      </c>
      <c r="B17" s="5" t="n">
        <v>385</v>
      </c>
      <c r="C17" s="5" t="n">
        <v>622</v>
      </c>
    </row>
    <row r="18">
      <c r="A18" s="4" t="inlineStr">
        <is>
          <t>Total Assets</t>
        </is>
      </c>
      <c r="B18" s="5" t="n">
        <v>221745</v>
      </c>
      <c r="C18" s="5" t="n">
        <v>190806</v>
      </c>
    </row>
    <row r="19">
      <c r="A19" s="3" t="inlineStr">
        <is>
          <t>Liabilities:</t>
        </is>
      </c>
      <c r="B19" s="4" t="inlineStr">
        <is>
          <t xml:space="preserve"> </t>
        </is>
      </c>
      <c r="C19" s="4" t="inlineStr">
        <is>
          <t xml:space="preserve"> </t>
        </is>
      </c>
    </row>
    <row r="20">
      <c r="A20" s="4" t="inlineStr">
        <is>
          <t>Deposits and other customer payables</t>
        </is>
      </c>
      <c r="B20" s="5" t="n">
        <v>104</v>
      </c>
      <c r="C20" s="5" t="n">
        <v>528</v>
      </c>
    </row>
    <row r="21">
      <c r="A21" s="4" t="inlineStr">
        <is>
          <t>Other liabilities</t>
        </is>
      </c>
      <c r="B21" s="5" t="n">
        <v>497</v>
      </c>
      <c r="C21" s="5" t="n">
        <v>448</v>
      </c>
    </row>
    <row r="22">
      <c r="A22" s="4" t="inlineStr">
        <is>
          <t>Total Liabilities</t>
        </is>
      </c>
      <c r="B22" s="6" t="n">
        <v>601</v>
      </c>
      <c r="C22" s="6" t="n">
        <v>9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Cost-Saving Initiatives - Additional Information (Detail) $ in Thousands</t>
        </is>
      </c>
      <c r="B1" s="2" t="inlineStr">
        <is>
          <t>3 Months Ended</t>
        </is>
      </c>
    </row>
    <row r="2">
      <c r="B2" s="2" t="inlineStr">
        <is>
          <t>Mar. 31, 2023 USD ($)</t>
        </is>
      </c>
    </row>
    <row r="3">
      <c r="A3" s="3" t="inlineStr">
        <is>
          <t>Cost Saving Initiatives [Line Items]</t>
        </is>
      </c>
      <c r="B3" s="4" t="inlineStr">
        <is>
          <t xml:space="preserve"> </t>
        </is>
      </c>
    </row>
    <row r="4">
      <c r="A4" s="4" t="inlineStr">
        <is>
          <t>Expected in reduction of our workforce</t>
        </is>
      </c>
      <c r="B4" s="8" t="n">
        <v>0.1</v>
      </c>
    </row>
    <row r="5">
      <c r="A5" s="4" t="inlineStr">
        <is>
          <t>Restructuring charges</t>
        </is>
      </c>
      <c r="B5" s="6" t="n">
        <v>20740</v>
      </c>
    </row>
    <row r="6">
      <c r="A6" s="4" t="inlineStr">
        <is>
          <t>Additional costs are expected to be incurred in subsequent quarters</t>
        </is>
      </c>
      <c r="B6" s="5" t="n">
        <v>95000</v>
      </c>
    </row>
    <row r="7">
      <c r="A7" s="4" t="inlineStr">
        <is>
          <t>Restructuring remaining obligation</t>
        </is>
      </c>
      <c r="B7" s="5" t="n">
        <v>8184</v>
      </c>
    </row>
    <row r="8">
      <c r="A8" s="4" t="inlineStr">
        <is>
          <t>Payments for restructuring</t>
        </is>
      </c>
      <c r="B8" s="5" t="n">
        <v>12556</v>
      </c>
    </row>
    <row r="9">
      <c r="A9" s="4" t="inlineStr">
        <is>
          <t>Asset Management Segment [Member]</t>
        </is>
      </c>
      <c r="B9" s="4" t="inlineStr">
        <is>
          <t xml:space="preserve"> </t>
        </is>
      </c>
    </row>
    <row r="10">
      <c r="A10" s="3" t="inlineStr">
        <is>
          <t>Cost Saving Initiatives [Line Items]</t>
        </is>
      </c>
      <c r="B10" s="4" t="inlineStr">
        <is>
          <t xml:space="preserve"> </t>
        </is>
      </c>
    </row>
    <row r="11">
      <c r="A11" s="4" t="inlineStr">
        <is>
          <t>Restructuring charges</t>
        </is>
      </c>
      <c r="B11" s="5" t="n">
        <v>11235</v>
      </c>
    </row>
    <row r="12">
      <c r="A12" s="4" t="inlineStr">
        <is>
          <t>Financial Advisory Segment [Member]</t>
        </is>
      </c>
      <c r="B12" s="4" t="inlineStr">
        <is>
          <t xml:space="preserve"> </t>
        </is>
      </c>
    </row>
    <row r="13">
      <c r="A13" s="3" t="inlineStr">
        <is>
          <t>Cost Saving Initiatives [Line Items]</t>
        </is>
      </c>
      <c r="B13" s="4" t="inlineStr">
        <is>
          <t xml:space="preserve"> </t>
        </is>
      </c>
    </row>
    <row r="14">
      <c r="A14" s="4" t="inlineStr">
        <is>
          <t>Restructuring charges</t>
        </is>
      </c>
      <c r="B14" s="5" t="n">
        <v>8777</v>
      </c>
    </row>
    <row r="15">
      <c r="A15" s="4" t="inlineStr">
        <is>
          <t>Corporate [Member]</t>
        </is>
      </c>
      <c r="B15" s="4" t="inlineStr">
        <is>
          <t xml:space="preserve"> </t>
        </is>
      </c>
    </row>
    <row r="16">
      <c r="A16" s="3" t="inlineStr">
        <is>
          <t>Cost Saving Initiatives [Line Items]</t>
        </is>
      </c>
      <c r="B16" s="4" t="inlineStr">
        <is>
          <t xml:space="preserve"> </t>
        </is>
      </c>
    </row>
    <row r="17">
      <c r="A17" s="4" t="inlineStr">
        <is>
          <t>Restructuring charges</t>
        </is>
      </c>
      <c r="B17" s="6" t="n">
        <v>72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59:12Z</dcterms:created>
  <dcterms:modified xmlns:dcterms="http://purl.org/dc/terms/" xmlns:xsi="http://www.w3.org/2001/XMLSchema-instance" xsi:type="dcterms:W3CDTF">2023-05-02T20:59:12Z</dcterms:modified>
</cp:coreProperties>
</file>